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Marketable Securities" sheetId="13" state="visible" r:id="rId13"/>
    <sheet xmlns:r="http://schemas.openxmlformats.org/officeDocument/2006/relationships" name="Fair Value" sheetId="14" state="visible" r:id="rId14"/>
    <sheet xmlns:r="http://schemas.openxmlformats.org/officeDocument/2006/relationships" name="Property and Equipment"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Shareholders' Equity" sheetId="21" state="visible" r:id="rId21"/>
    <sheet xmlns:r="http://schemas.openxmlformats.org/officeDocument/2006/relationships" name="Other Comprehensive Income (Los" sheetId="22" state="visible" r:id="rId22"/>
    <sheet xmlns:r="http://schemas.openxmlformats.org/officeDocument/2006/relationships" name="Net Income Per Common Share"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arketable Securities (Tables)" sheetId="29" state="visible" r:id="rId29"/>
    <sheet xmlns:r="http://schemas.openxmlformats.org/officeDocument/2006/relationships" name="Fair Value (Tables)" sheetId="30" state="visible" r:id="rId30"/>
    <sheet xmlns:r="http://schemas.openxmlformats.org/officeDocument/2006/relationships" name="Property and Equipment (Tables)" sheetId="31" state="visible" r:id="rId31"/>
    <sheet xmlns:r="http://schemas.openxmlformats.org/officeDocument/2006/relationships" name="Accrued Expenses and Other Cu_2"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Shareholders' Equity (Tables)" sheetId="36" state="visible" r:id="rId36"/>
    <sheet xmlns:r="http://schemas.openxmlformats.org/officeDocument/2006/relationships" name="Other Comprehensive Income (L_2" sheetId="37" state="visible" r:id="rId37"/>
    <sheet xmlns:r="http://schemas.openxmlformats.org/officeDocument/2006/relationships" name="Net Income Per Common Share (Ta" sheetId="38" state="visible" r:id="rId38"/>
    <sheet xmlns:r="http://schemas.openxmlformats.org/officeDocument/2006/relationships" name="Segment Reporting (Tables)" sheetId="39" state="visible" r:id="rId39"/>
    <sheet xmlns:r="http://schemas.openxmlformats.org/officeDocument/2006/relationships" name="Nature of Business - Additiona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 from Contracts with C_2" sheetId="43" state="visible" r:id="rId43"/>
    <sheet xmlns:r="http://schemas.openxmlformats.org/officeDocument/2006/relationships" name="Marketable Securities - Amortiz" sheetId="44" state="visible" r:id="rId44"/>
    <sheet xmlns:r="http://schemas.openxmlformats.org/officeDocument/2006/relationships" name="Marketable Securities - Gross U" sheetId="45" state="visible" r:id="rId45"/>
    <sheet xmlns:r="http://schemas.openxmlformats.org/officeDocument/2006/relationships" name="Marketable Securities - Additio" sheetId="46" state="visible" r:id="rId46"/>
    <sheet xmlns:r="http://schemas.openxmlformats.org/officeDocument/2006/relationships" name="Financial Assets Measured at Fa" sheetId="47" state="visible" r:id="rId47"/>
    <sheet xmlns:r="http://schemas.openxmlformats.org/officeDocument/2006/relationships" name="Fair Value - Additional Informa" sheetId="48" state="visible" r:id="rId48"/>
    <sheet xmlns:r="http://schemas.openxmlformats.org/officeDocument/2006/relationships" name="Property and Equipment - Schedu" sheetId="49" state="visible" r:id="rId49"/>
    <sheet xmlns:r="http://schemas.openxmlformats.org/officeDocument/2006/relationships" name="Property and Equipment - Additi" sheetId="50" state="visible" r:id="rId50"/>
    <sheet xmlns:r="http://schemas.openxmlformats.org/officeDocument/2006/relationships" name="Accrued Expenses and Other Cu_3" sheetId="51" state="visible" r:id="rId51"/>
    <sheet xmlns:r="http://schemas.openxmlformats.org/officeDocument/2006/relationships" name="Debt - Additional Information (" sheetId="52" state="visible" r:id="rId52"/>
    <sheet xmlns:r="http://schemas.openxmlformats.org/officeDocument/2006/relationships" name="Leases - Other Information Rela" sheetId="53" state="visible" r:id="rId53"/>
    <sheet xmlns:r="http://schemas.openxmlformats.org/officeDocument/2006/relationships" name="Leases - Schedule by Year of Ma" sheetId="54" state="visible" r:id="rId54"/>
    <sheet xmlns:r="http://schemas.openxmlformats.org/officeDocument/2006/relationships" name="Leases - Additional Information" sheetId="55" state="visible" r:id="rId55"/>
    <sheet xmlns:r="http://schemas.openxmlformats.org/officeDocument/2006/relationships" name="Components of Income (Loss) bef" sheetId="56" state="visible" r:id="rId56"/>
    <sheet xmlns:r="http://schemas.openxmlformats.org/officeDocument/2006/relationships" name="Components of Provision for Inc" sheetId="57" state="visible" r:id="rId57"/>
    <sheet xmlns:r="http://schemas.openxmlformats.org/officeDocument/2006/relationships" name="Differences Between the Statuto" sheetId="58" state="visible" r:id="rId58"/>
    <sheet xmlns:r="http://schemas.openxmlformats.org/officeDocument/2006/relationships" name="Significant Components of Defer" sheetId="59" state="visible" r:id="rId59"/>
    <sheet xmlns:r="http://schemas.openxmlformats.org/officeDocument/2006/relationships" name="Reconciliation of Beginning and" sheetId="60" state="visible" r:id="rId60"/>
    <sheet xmlns:r="http://schemas.openxmlformats.org/officeDocument/2006/relationships" name="Income Taxes - Additional Infor" sheetId="61" state="visible" r:id="rId61"/>
    <sheet xmlns:r="http://schemas.openxmlformats.org/officeDocument/2006/relationships" name="Balances Related to the Investm" sheetId="62" state="visible" r:id="rId62"/>
    <sheet xmlns:r="http://schemas.openxmlformats.org/officeDocument/2006/relationships" name="Share-Based Compensation - Shar" sheetId="63" state="visible" r:id="rId63"/>
    <sheet xmlns:r="http://schemas.openxmlformats.org/officeDocument/2006/relationships" name="Share-Based Compensation - Summ" sheetId="64" state="visible" r:id="rId64"/>
    <sheet xmlns:r="http://schemas.openxmlformats.org/officeDocument/2006/relationships" name="Share-Based Compensation - Su_2" sheetId="65" state="visible" r:id="rId65"/>
    <sheet xmlns:r="http://schemas.openxmlformats.org/officeDocument/2006/relationships" name="Share-Based Compensation - Su_3" sheetId="66" state="visible" r:id="rId66"/>
    <sheet xmlns:r="http://schemas.openxmlformats.org/officeDocument/2006/relationships" name="Share-Based Compensation - Su_4" sheetId="67" state="visible" r:id="rId67"/>
    <sheet xmlns:r="http://schemas.openxmlformats.org/officeDocument/2006/relationships" name="Share-Based Compensation - Addi" sheetId="68" state="visible" r:id="rId68"/>
    <sheet xmlns:r="http://schemas.openxmlformats.org/officeDocument/2006/relationships" name="Share-Based Compensation Expens" sheetId="69" state="visible" r:id="rId69"/>
    <sheet xmlns:r="http://schemas.openxmlformats.org/officeDocument/2006/relationships" name="Share Repurchase Activity (Deta" sheetId="70" state="visible" r:id="rId70"/>
    <sheet xmlns:r="http://schemas.openxmlformats.org/officeDocument/2006/relationships" name="Shareholders' Equity - Addition" sheetId="71" state="visible" r:id="rId71"/>
    <sheet xmlns:r="http://schemas.openxmlformats.org/officeDocument/2006/relationships" name="Changes in Accumulated Other Co" sheetId="72" state="visible" r:id="rId72"/>
    <sheet xmlns:r="http://schemas.openxmlformats.org/officeDocument/2006/relationships" name="Reconciliation of Weighted Aver" sheetId="73" state="visible" r:id="rId73"/>
    <sheet xmlns:r="http://schemas.openxmlformats.org/officeDocument/2006/relationships" name="Net Income per Common Share - A" sheetId="74" state="visible" r:id="rId74"/>
    <sheet xmlns:r="http://schemas.openxmlformats.org/officeDocument/2006/relationships" name="Commitments and Contingencies -" sheetId="75" state="visible" r:id="rId75"/>
    <sheet xmlns:r="http://schemas.openxmlformats.org/officeDocument/2006/relationships" name="Related Party Transactions - Ad" sheetId="76" state="visible" r:id="rId76"/>
    <sheet xmlns:r="http://schemas.openxmlformats.org/officeDocument/2006/relationships" name="Segment Reporting - Schedule of" sheetId="77" state="visible" r:id="rId77"/>
    <sheet xmlns:r="http://schemas.openxmlformats.org/officeDocument/2006/relationships" name="Segment Reporting - Schedule _2" sheetId="78" state="visible" r:id="rId78"/>
    <sheet xmlns:r="http://schemas.openxmlformats.org/officeDocument/2006/relationships" name="Segment Reporting - Schedule _3" sheetId="79" state="visible" r:id="rId79"/>
    <sheet xmlns:r="http://schemas.openxmlformats.org/officeDocument/2006/relationships" name="Segment Reporting - Additional "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000%_);(#,##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an. 31, 2024</t>
        </is>
      </c>
      <c r="C2" s="2" t="inlineStr">
        <is>
          <t>Mar. 25, 2024</t>
        </is>
      </c>
      <c r="D2" s="2" t="inlineStr">
        <is>
          <t>Jul.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an.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URBN</t>
        </is>
      </c>
      <c r="C9" s="4" t="inlineStr">
        <is>
          <t xml:space="preserve"> </t>
        </is>
      </c>
      <c r="D9" s="4" t="inlineStr">
        <is>
          <t xml:space="preserve"> </t>
        </is>
      </c>
    </row>
    <row r="10">
      <c r="A10" s="4" t="inlineStr">
        <is>
          <t>Entity Registrant Name</t>
        </is>
      </c>
      <c r="B10" s="4" t="inlineStr">
        <is>
          <t>URBAN OUTFITTERS, INC.</t>
        </is>
      </c>
      <c r="C10" s="4" t="inlineStr">
        <is>
          <t xml:space="preserve"> </t>
        </is>
      </c>
      <c r="D10" s="4" t="inlineStr">
        <is>
          <t xml:space="preserve"> </t>
        </is>
      </c>
    </row>
    <row r="11">
      <c r="A11" s="4" t="inlineStr">
        <is>
          <t>Entity Central Index Key</t>
        </is>
      </c>
      <c r="B11" s="4" t="inlineStr">
        <is>
          <t>0000912615</t>
        </is>
      </c>
      <c r="C11" s="4" t="inlineStr">
        <is>
          <t xml:space="preserve"> </t>
        </is>
      </c>
      <c r="D11" s="4" t="inlineStr">
        <is>
          <t xml:space="preserve"> </t>
        </is>
      </c>
    </row>
    <row r="12">
      <c r="A12" s="4" t="inlineStr">
        <is>
          <t>Current Fiscal Year End Date</t>
        </is>
      </c>
      <c r="B12" s="4" t="inlineStr">
        <is>
          <t>--01-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93294919</v>
      </c>
      <c r="D21" s="4" t="inlineStr">
        <is>
          <t xml:space="preserve"> </t>
        </is>
      </c>
    </row>
    <row r="22">
      <c r="A22" s="4" t="inlineStr">
        <is>
          <t>Entity Public Float</t>
        </is>
      </c>
      <c r="B22" s="4" t="inlineStr">
        <is>
          <t xml:space="preserve"> </t>
        </is>
      </c>
      <c r="C22" s="4" t="inlineStr">
        <is>
          <t xml:space="preserve"> </t>
        </is>
      </c>
      <c r="D22" s="6" t="n">
        <v>2440846710</v>
      </c>
    </row>
    <row r="23">
      <c r="A23" s="4" t="inlineStr">
        <is>
          <t>Entity Interactive Data Current</t>
        </is>
      </c>
      <c r="B23" s="4" t="inlineStr">
        <is>
          <t>Yes</t>
        </is>
      </c>
      <c r="C23" s="4" t="inlineStr">
        <is>
          <t xml:space="preserve"> </t>
        </is>
      </c>
      <c r="D23" s="4" t="inlineStr">
        <is>
          <t xml:space="preserve"> </t>
        </is>
      </c>
    </row>
    <row r="24">
      <c r="A24" s="4" t="inlineStr">
        <is>
          <t>Title of 12(b) Security</t>
        </is>
      </c>
      <c r="B24" s="4" t="inlineStr">
        <is>
          <t>Common Shares, par value $.0001 per shar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0-22754</t>
        </is>
      </c>
      <c r="C26" s="4" t="inlineStr">
        <is>
          <t xml:space="preserve"> </t>
        </is>
      </c>
      <c r="D26" s="4" t="inlineStr">
        <is>
          <t xml:space="preserve"> </t>
        </is>
      </c>
    </row>
    <row r="27">
      <c r="A27" s="4" t="inlineStr">
        <is>
          <t>Entity Incorporation, State or Country Code</t>
        </is>
      </c>
      <c r="B27" s="4" t="inlineStr">
        <is>
          <t>PA</t>
        </is>
      </c>
      <c r="C27" s="4" t="inlineStr">
        <is>
          <t xml:space="preserve"> </t>
        </is>
      </c>
      <c r="D27" s="4" t="inlineStr">
        <is>
          <t xml:space="preserve"> </t>
        </is>
      </c>
    </row>
    <row r="28">
      <c r="A28" s="4" t="inlineStr">
        <is>
          <t>Entity Tax Identification Number</t>
        </is>
      </c>
      <c r="B28" s="4" t="inlineStr">
        <is>
          <t>23-2003332</t>
        </is>
      </c>
      <c r="C28" s="4" t="inlineStr">
        <is>
          <t xml:space="preserve"> </t>
        </is>
      </c>
      <c r="D28" s="4" t="inlineStr">
        <is>
          <t xml:space="preserve"> </t>
        </is>
      </c>
    </row>
    <row r="29">
      <c r="A29" s="4" t="inlineStr">
        <is>
          <t>Entity Address, Address Line One</t>
        </is>
      </c>
      <c r="B29" s="4" t="inlineStr">
        <is>
          <t>5000 South Broad Street</t>
        </is>
      </c>
      <c r="C29" s="4" t="inlineStr">
        <is>
          <t xml:space="preserve"> </t>
        </is>
      </c>
      <c r="D29" s="4" t="inlineStr">
        <is>
          <t xml:space="preserve"> </t>
        </is>
      </c>
    </row>
    <row r="30">
      <c r="A30" s="4" t="inlineStr">
        <is>
          <t>Entity Address, City or Town</t>
        </is>
      </c>
      <c r="B30" s="4" t="inlineStr">
        <is>
          <t>Philadelphia</t>
        </is>
      </c>
      <c r="C30" s="4" t="inlineStr">
        <is>
          <t xml:space="preserve"> </t>
        </is>
      </c>
      <c r="D30" s="4" t="inlineStr">
        <is>
          <t xml:space="preserve"> </t>
        </is>
      </c>
    </row>
    <row r="31">
      <c r="A31" s="4" t="inlineStr">
        <is>
          <t>Entity Address, State or Province</t>
        </is>
      </c>
      <c r="B31" s="4" t="inlineStr">
        <is>
          <t>PA</t>
        </is>
      </c>
      <c r="C31" s="4" t="inlineStr">
        <is>
          <t xml:space="preserve"> </t>
        </is>
      </c>
      <c r="D31" s="4" t="inlineStr">
        <is>
          <t xml:space="preserve"> </t>
        </is>
      </c>
    </row>
    <row r="32">
      <c r="A32" s="4" t="inlineStr">
        <is>
          <t>Entity Address, Postal Zip Code</t>
        </is>
      </c>
      <c r="B32" s="4" t="inlineStr">
        <is>
          <t>19112-1495</t>
        </is>
      </c>
      <c r="C32" s="4" t="inlineStr">
        <is>
          <t xml:space="preserve"> </t>
        </is>
      </c>
      <c r="D32" s="4" t="inlineStr">
        <is>
          <t xml:space="preserve"> </t>
        </is>
      </c>
    </row>
    <row r="33">
      <c r="A33" s="4" t="inlineStr">
        <is>
          <t>City Area Code</t>
        </is>
      </c>
      <c r="B33" s="4" t="inlineStr">
        <is>
          <t>215</t>
        </is>
      </c>
      <c r="C33" s="4" t="inlineStr">
        <is>
          <t xml:space="preserve"> </t>
        </is>
      </c>
      <c r="D33" s="4" t="inlineStr">
        <is>
          <t xml:space="preserve"> </t>
        </is>
      </c>
    </row>
    <row r="34">
      <c r="A34" s="4" t="inlineStr">
        <is>
          <t>Local Phone Number</t>
        </is>
      </c>
      <c r="B34" s="4" t="inlineStr">
        <is>
          <t>454-55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Philadelphia, Pennsylvania</t>
        </is>
      </c>
      <c r="C38" s="4" t="inlineStr">
        <is>
          <t xml:space="preserve"> </t>
        </is>
      </c>
      <c r="D38" s="4" t="inlineStr">
        <is>
          <t xml:space="preserve"> </t>
        </is>
      </c>
    </row>
    <row r="39">
      <c r="A39" s="4" t="inlineStr">
        <is>
          <t>Documents Incorporated by Reference</t>
        </is>
      </c>
      <c r="B39" s="4" t="inlineStr">
        <is>
          <t>DOCUMENTS INCORPORATED BY REFERENCE Certain information required by Items 10, 11, 12, 13 and 14 is incorporated by reference into Part III hereof from portions of the Proxy Statement for the registrant’s 2024 Annual Meeting of Shareholders .</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Jan. 31, 2024</t>
        </is>
      </c>
    </row>
    <row r="3">
      <c r="A3" s="3" t="inlineStr">
        <is>
          <t>Accounting Policies [Abstract]</t>
        </is>
      </c>
      <c r="B3" s="4" t="inlineStr">
        <is>
          <t xml:space="preserve"> </t>
        </is>
      </c>
    </row>
    <row r="4">
      <c r="A4" s="4" t="inlineStr">
        <is>
          <t>Nature of Business</t>
        </is>
      </c>
      <c r="B4" s="4" t="inlineStr">
        <is>
          <t>1. Nature of Business Urban Outfitters, Inc. (the “Company” or “Urban Outfitters”), which was founded in 1970, was incorporated in the Commonwealth of Pennsylvania in 1976. The principal business activity of the Company is the operation of a general consumer product retail, wholesale and subscription business selling to customers through various channels including retail locations, websites, catalogs and mobile applications. As of January 31, 2024 and 2023, the Company operated 706 and 700 stores, respectively. Stores located in the United States totaled 580 as of January 31, 2024 and 575 as of January 31, 2023. Operations in Europe and Canada included 97 stores and 29 stores as of January 31, 2024, respectively, and 94 stores and 31 stores as of January 31, 2023, respectively. In addition, the Company’s Wholesale segment sold and distributed apparel to department and specialty stores worldwide, digital businesses and to the Company’s Retail segment. The Company’s Nuuly segment consists of the Nuuly brand, which is a monthly women’s apparel subscription rental serv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an.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Fiscal Year-End The Company operates on a fiscal year ending January 31 of each year. All references to fiscal years of the Company refer to the fiscal years ended on January 31 in those years. For example, the Company’s fiscal 2024 ended on January 31, 2024. Principles of Consolidation The Consolidated Financial Statements include the accounts of the Company and all of its subsidiaries. All intercompany transactions and accounts have been eliminated in consolidation. Use of Estimates The preparation of financial statements, in conformity with accounting principles generally accepted in the United States (“GAAP”), requires management to make estimates and assumptions that affect the reported amounts of assets, liabilities, net sales and expenses during the reporting period. Actual results could differ from those estimates. Cash and Cash Equivalents Cash and cash equivalents are defined as cash and short-term highly liquid investments with maturities of less than three months at the time of purchase. These short-term highly liquid investments are both readily convertible to known amounts of cash and so near their maturity that they present insignificant risk of changes in value because of changes in interest rates. As of January 31, 2024 and 2023, cash and cash equivalents included cash on hand, cash in banks, money market accounts and marketable securities with maturities of less than three months at the time of purchase. Marketable Securities All of the Company’s marketable securities as of January 31, 2024 and January 31, 2023 are classified as available-for-sale and are carried at fair value. Interest on these securities, as well as the amortization of discounts and premiums, is included in “Interest income” in the Consolidated Statements of Income. The Company records unrealized gains and losses on these securities (other than mutual funds held in the rabbi trust for the Urban Outfitters, Inc. Non-qualified Deferred Compensation Plan (See Note 4, “Marketable Securities”)) as a component of “Other comprehensive income (loss)” in the Consolidated Statements of Comprehensive Income and in “Accumulated other comprehensive loss” within “Shareholders’ equity” in the Consolidated Balance Sheets until realized, except when the Company considers declines in value to be other than temporary. Other than temporary impairment losses related to credit losses are considered to be realized losses. Mutual funds held in the rabbi trust have been accounted for under the fair value option, which results in all unrealized gains and losses being recorded in “Interest income” in the Consolidated Statements of Income. When available-for-sale securities are sold, the cost of the securities is specifically identified and is used to determine the realized gain or loss. Securities classified as current assets have maturity dates of less than or equal to one year from the balance sheet date. Securities classified as non-current assets have maturity dates greater than one year from the balance sheet date. Accounts Receivable Accounts receivable primarily consists of amounts due from the Company’s wholesale customers as well as credit card receivables outstanding with third-party credit card vendors. The activity of the allowance for doubtful accounts for the years ended January 31, 2024, 2023 and 2022 was as follows:
Balance at Additions Deductions Balance at
Year ended January 31, 2024 $ 1,496 3,913 ( 3,944 ) $ 1,465
Year ended January 31, 2023 $ 1,348 4,071 ( 3,923 ) $ 1,496
Year ended January 31, 2022 $ 4,028 797 ( 3,477 ) $ 1,348 Inventory Inventory, which consists primarily of general consumer merchandise held for sale, is valued at the lower of cost or net realizable value. Cost is determined on the first-in, first-out method and includes the cost of merchandise and import-related costs, including freight, import duties and taxes and agent commissions. A periodic review of inventory is performed in order to determine if inventory is properly stated at the lower of cost or net realizable value. Factors the Company considers in its review, such as future expected consumer demand and fashion trends, current aging, current and anticipated retail markdowns or wholesale discounts and class or type of inventory, are analyzed to determine estimated net realizable value. Criteria that the Company considers in its review of aging trends include average selling cycle and seasonality of merchandise, the historical rate at which merchandise has sold below cost during the prior 12 months and the value and nature of merchandise currently held in inventory and priced below original cost. A provision is recorded to reduce the cost of inventory to its estimated net realizable value, if appropriate. The majority of inventory at January 31, 2024 and 2023 consisted of finished goods. Raw materials and work-in-process were not material to the overall inventory value. Property and Equipment Property and equipment are stated at cost and primarily consist of store leasehold improvements, furniture and fixtures, buildings and other operating equipment. Depreciation is computed using the straight-line method over the lesser of the lease term or useful life for leasehold improvements , five years for furniture and fixtures, 39 years for buildings and three to 15 years for other operating equipment. Major renovations or improvements that extend the service lives of our assets are capitalized over the lesser of the extension period, life of the improvement, or the remaining term of the lease. Rental Product The cost of Nuuly Rent rental product is amortized to cost of sales over the subscription period based on the cost of each unit rented, which is estimated based on the number of times the unit is expected to be rented and the cost of the rental product. Lost, damaged and retired rental product is also charged to cost of sales. Purchases of rental product were $ 150,668 , $ 103,260 , and $ 37,315 for fiscal 2024, 2023 and 2022, respectively. Impairment of Long-lived Assets The Company reviews the carrying values of its definite-lived, long-lived assets whenever events or changes in circumstances indicate that the carrying value may not be recoverable. Events that result in an impairment review include plans to close a retail location, distribution or fulfillment center, a significant decrease in the operating results of a long-lived asset or significant adverse changes in the business climate. The Company’s retail locations are reviewed for impairment at the retail location level, which is the lowest level at which individual cash flows can be identified. Newly opened retail locations may take time to generate positive operating and cash flow results. Factors such as store type (e.g., mall versus free-standing), location (e.g., urban area versus college campus or suburb), current marketplace awareness of our brands, local customer demographic data and current fashion trends are all considered in determining the time frame required for a retail location to achieve positive financial results. When events indicate that an asset may be impaired and the estimated undiscounted cash flows (based on forecasts of sales and gross profit) are less than the carrying amount of the asset, the impaired asset is adjusted to its estimated fair value and an impairment loss is recorded. The estimated fair value of the asset or asset group is based on future cash flows of the asset or asset group. For lease right-of-use assets, the Company determines the estimated fair value of the assets by comparing the discounted contractual rent payments to estimated market rent using an acceptable valuation methodology. During fiscal 2024, the Company recorded impairment charges for 15 locations, totaling $ 3,644 , with a carrying value after impairment of $ 41,046 related to the right-of-use assets. During fiscal 2023, the Company recorded impairment charges for 19 locations, totaling $ 6,417 , with a carrying value after impairment of $ 48,970 related to the right-of-use assets. Additionally, during fiscal 2024 the Company recorded an asset impairment charge of $ 6,404 related to the write-off of "Property and Equipment, net" of the Nuuly Thrift marketplace. Leases The Company has operating leases for stores, distribution and fulfillment centers, corporate offices and equipment that are recognized as right-of-use assets and lease liabilities. The Company subleases certain properties to third parties. The Company has elected not to record a lease liability and right-of-use asset for leases with original terms of 12 months or less. The Company has elected the practical expedient to not separate non-lease components from lease components as it pertains to real estate leases. Store leases generally have initial lease terms that range from 5 to 15 years , some of which contain options to extend the lease for one or two 5-year periods . Payments related to a renewal period are included in the lease liability and right-of-use asset only when the Company is reasonably certain that it will exercise the option to renew the lease for an extended period of time. Certain leases may contain variable lease payments such as rent based on a percentage of net sales. Variable lease payments may be subject to a breakpoint threshold of fixed rent. Variable lease payments, other than those that depend on an index or a rate, are not included in the measurement of the lease liability. The lease liability is calculated at the present value of certain future payments, discounted using the Company’s incremental borrowing rate, which approximates the rate of interest the Company would pay to borrow an amount equal to the lease payments on a fully collateralized basis over a similar term. Significant judgment is used in determining the incremental borrowing rate related to estimates for credit rating, credit spread and the impact of collateral. The Company developed incremental borrowing rates at a lease portfolio level. The right-of-use asset is initially equal to the value of the lease liability less any amounts received from the landlord as incentives or tenant improvement allowances. Revenue Recognition Merchandise: Merchandise is sold through retail stores, catalogs and the digital sales channel, as well as to wholesale customers, franchise partners and Nuuly customers. Revenue is recognized when control of the promised goods is transferred to the customer. The Company has elected to treat shipping and handling as fulfillment activities and not a separate performance obligation. Accordingly, the Company will recognize merchandise revenue for the Retail segment for its single performance obligation at the point of sale, when furniture is delivered or at the time of shipment for non-furniture merchandise, which is when transfer of control to the customer occurs. A Nuuly Rent customer may purchase merchandise in her possession that was included in the order that was delivered as part of the monthly subscription rental service. The Company recognizes merchandise revenue for Nuuly Rent for its single performance obligation when the customer purchases the merchandise through the website or mobile application. Revenue does not include taxes assessed by governmental authorities, including value-added and other sales-related taxes, that are imposed on and concurrent with revenue-producing activities. Revenue is recognized net of estimated customer returns. Retail segment return policies vary by brand, but generally provide for no time limit on returns and the refund to be issued in either the form of original payment or as a gift card. Uncollectible accounts receivable in the Retail and Nuuly segments primarily results from unauthorized credit card transactions. The Company maintains an allowance for doubtful accounts for its Wholesale segment accounts receivable, which management reviews on a regular basis and believes is sufficient to cover potential credit losses and billing adjustments. Payment terms in the Wholesale segment vary by customer. Subscription Fees: Revenue for Nuuly Rent is primarily generated through monthly subscription fees. The monthly subscription rental fee is recognized over the monthly period over which the customer's monthly subscription fee pertains. The subscription automatically renews on a monthly basis until cancelled or paused by the customer at which point the customer will not be billed for future months until the subscription is no longer on hold. Gift Cards: The Company accounts for a gift card transaction by recording a liability at the time the gift card is issued to the customer in exchange for consideration from the customer. At the time of issuance, the Company has an open performance obligation for the future delivery of promised goods or services. The liability remains outstanding until the card is redeemed by the customer, at which time the Company recognizes revenue. Over time, a portion of the outstanding gift cards will not be redeemed by the customer which we refer to as “breakage”. Revenue is recognized from breakage over time in proportion to gift card redemptions. Judgment is used in determining the amount of breakage revenue to be recognized and is based on historical gift card redemption patterns. Gift card breakage revenue is included in net sales and is not material. The Company’s gift cards do not expire. Sales Return Reserve The Company records a sales return reserve for estimated product returns where the sale has occurred during the period reported, but the return is likely to occur subsequent to the period reported. The reserve for estimated product returns is based on the Company’s most recent historical return trends. If the actual return rate is materially different than the Company’s estimate, sales returns would be adjusted in the future. The costs of returns are recorded as a current asset rather than net with the sales return reserve. As of January 31, 2024, 2023 and 2022, the sales return reserve was $ 80,512 , $ 70,147 and $ 69,817 , respectively. Cost of Sales Cost of sales includes the following: the cost of merchandise; merchandise markdowns; obsolescence and shrink provisions; store and fulfillment center occupancy costs, including rent, depreciation, common area maintenance costs and real estate taxes; delivery expense; inbound and outbound freight; customs related taxes and duties; inventory acquisition and purchasing costs; design costs; warehousing and handling costs; the amortization of rental product; the net unamortized cost of rental product at time of purchase by a customer; and other inventory and rental product acquisition related costs. Selling, General and Administrative Expenses Selling, general and administrative expenses includes expenses such as direct selling and selling supervisory expenses; marketing and web creative expenses; various corporate expenses such as information technology, finance, loss prevention, talent acquisition, home office and executive management expenses; share-based compensation expense; and other associated general expenses. Shipping and Handling Revenues and Costs The Company includes shipping and handling revenues in net sales and shipping and handling costs in cost of sales. The Company’s shipping and handling revenues consist of amounts billed to customers for shipping and handling merchandise. Shipping and handling costs include shipping supplies, related labor costs and third-party shipping costs. Advertising The Company expenses the costs of advertising when the advertising occurs, except for certain digital channel advertising, which is capitalized and expensed when the catalog is mailed or the content is published on the Company’s websites and mobile applications. Advertising costs primarily relate to Retail segment marketing expenses which are comprised of web marketing, catalog printing, paper, postage and other costs related to production of photographic images used in the Company’s catalogs, websites, mobile applications and social media campaigns. If there is no expected future benefit, the cost of advertising is expensed when incurred. Advertising costs reported as prepaid expenses were $ 1,384 and $ 1,740 as of January 31, 2024, and 2023, respectively, and are included in “Prepaid expenses and other current assets” in the Consolidated Balance Sheets. Advertising expenses were $ 322,252 , $ 279,174 and $ 254,073 for fiscal 2024, 2023 and 2022, respectively. In addition, the Company incurred web creative expenses of $ 79,684 , $ 65,474 and $ 59,746 for fiscal 2024, 2023 and 2022, respectively. Advertising expenses and web creative expenses are both included in “Selling, general and administrative expenses” in the Consolidated Statements of Income. Store Opening Costs The Company expenses all store opening and organization costs as incurred, including travel, training, recruiting, salaries and other operating costs, and all such costs are included in “Selling, general and administrative expenses” in the Consolidated Statements of Income. Website Development Costs The Company capitalizes applicable costs incurred during the application and infrastructure development stage and expenses costs incurred during the planning and operating stage. During fiscal 2024, 2023 and 2022, capitalized costs related to internally generated internal-use software were not material. Income Taxes The Compan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Investment tax credits or grants are accounted for in the period earned. The Company files a consolidated United States federal income tax return (see Note 10, “Income Taxes,” for a further discussion of income taxes). The effect of a change in tax rates on deferred tax assets and liabilities is recognized in income in the period that includes the enactment date. Net Income Per Common Share Basic net income per common share is computed by dividing net income by the weighted-average number of common shares outstanding. Diluted net income per common share is computed by dividing net income by the weighted-average number of common shares and common share equivalents outstanding. Common share equivalents include the effect of stock options, stock appreciation rights (“SAR’s”), restricted stock units (“RSU’s”) and performance stock units (“PSU’s”). Comprehensive Income and Accumulated Other Comprehensive Loss Comprehensive income is comprised of two subsets—net income and other comprehensive income (loss). Amounts included in accumulated other comprehensive loss relate to foreign currency translation adjustments and unrealized gains or losses on marketable securities. The foreign currency translation adjustments are not adjusted for income taxes because these adjustments relate to non-U.S. subsidiaries for which foreign earnings have been designated as permanently reinvested. Accumulated other comprehensive loss consisted of foreign currency translation losses of $ 38,376 and $ 42,824 as of January 31, 2024 and January 31, 2023, respectively, and unrealized losses, net of tax, on marketable securities of $ 771 and $ 5,811 as of January 31, 2024 and January 31, 2023, respectively. The tax effect of the unrealized gains (losses) on marketable securities recorded in comprehensive income was $ 49 , $ 1,054 and ($ 1,249 ) during fiscal 2024, 2023 and 2022, respectively. Gross realized gains and losses are included in “Interest income” in the Consolidated Statements of Income and were not material to the Company’s Consolidated Financial Statements for all three years presented. Foreign Currency The financial statements of the Company’s foreign operations are translated into U.S. dollars. Assets and liabilities are translated at current exchange rates as of the balance sheet date, equity accounts at historical exchange rates, while income statement accounts are translated at the average rates in effect during the year. Translation adjustments are not included in determining net income, but are included in “Accumulated other comprehensive loss” within “Shareholders’ equity.” Remeasurement gains and losses included in operating results for fiscal years 2024, 2023 and 2022 were not material. Concentration of Credit Risk Financial instruments that potentially subject the Company to concentrations of credit risk consist principally of cash, cash equivalents, marketable securities and accounts receivable. The Company manages the credit risk associated with cash, cash equivalents and marketable securities by investing in high-quality securities held with reputable trustees and, by policy, limiting the amount of credit exposure to any one issuer or issue, as well as providing limitations on investment duration. The Company’s investment policy requires that its cash, cash equivalents and marketable securities are invested in corporate and municipal bonds rated “BBB” or better, commercial paper and federally insured or guaranteed investment vehicles such as certificates of deposit, United States treasury bills and federal government agencies. Receivables from third-party credit cards are processed by financial institutions, which are monitored for financial stability. The Company regularly evaluates the financial condition of its Wholesale segment customers. The Company’s allowance for doubtful accounts reflects current market conditions and management’s assessment regarding the collectability of its accounts receivable. The Company maintains cash accounts that, at times, may exceed federally insured limits. The Company has not experienced any losses from maintaining cash accounts in excess of such limits. Management believes that it is not exposed to any significant risks related to its cash accounts. Commitments and Contingencies From time to time, the Company is named as a defendant in legal actions arising from normal business activities. The Company records a reserve for estimated losses when information available prior to issuance of the financial statements indicates that it is probable that a liability has been incurred at the date of the financial statements and the amount of the loss can be reasonably estimated. Recent Accounting Pronouncements In December 2023, the Financial Accounting Standards Board ("FASB") issued an accounting standards update which includes amendments that further enhance income tax disclosures. The update requires disaggregated information about an entity's effective tax rate reconciliation and income taxes paid by jurisdiction, among other changes. The update will be effective for the Company in its annual consolidated financial statements for the fiscal year ending January 31, 2026, with early adoption permitted, and can be applied prospectively or retrospectively. The Company is currently assessing this update and the additional disclosures that will be required within the notes to its consolidated financial statements. In November 2023, the FASB issued an accounting standards update that introduces additional segment disclosure requirements. The update requires entities to quantitatively disclose significant segment expenses that are regularly provided to the chief operating decision maker for each reportable segment as well as an amount for other segment items for each reportable segment and a description of their composition. Entities are also required to disclose how reported measures of segment profit or loss are used in assessing segment performance and deciding how to allocate resources. The update will be effective for the Company in its annual consolidated financial statements for the fiscal year ending January 31, 2025, and interim periods thereafter. The Company is currently assessing this update and expects adoption of this update to result in additional disclosures in the notes to its consolidated financial statements. The update will be applied retrospectively to all prior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an. 31, 2024</t>
        </is>
      </c>
    </row>
    <row r="3">
      <c r="A3" s="3" t="inlineStr">
        <is>
          <t>Revenue from Contract with Customer [Abstract]</t>
        </is>
      </c>
      <c r="B3" s="4" t="inlineStr">
        <is>
          <t xml:space="preserve"> </t>
        </is>
      </c>
    </row>
    <row r="4">
      <c r="A4" s="4" t="inlineStr">
        <is>
          <t>Revenue from Contract with Customer</t>
        </is>
      </c>
      <c r="B4" s="4" t="inlineStr">
        <is>
          <t>3. Revenue from Contracts with Customers Contract receivables occur when the Company satisfies all of its performance obligations under a contract and recognizes revenue prior to billing or receiving consideration from a customer for which it has an unconditional right to payment. Contract receivables arise from credit card and other electronic payment transactions and sales to the Company’s Wholesale segment customers and franchisees. For the year ended January 31, 2024, the opening and closing balance of contract receivables, net of allowance for doubtful accounts, was $ 70,339 and $ 67,008 , respectively. For the year ended January 31, 2023, the opening and closing balance of contract receivables, net of allowance for doubtful accounts, was $ 63,760 and $ 70,339 , respectively. Contract receivables are included in “Accounts receivable, net of allowance for doubtful accounts” in the Consolidated Balance Sheets. Contract liabilities represent unearned revenue and result from the Company receiving consideration in a contract with a customer for which it has not satisfied all of its performance obligations. The Company’s contract liabilities result from the issuance of gift cards, customer deposits, Nuuly Rent deferred subscription fee revenue and customer loyalty programs. Gift cards are expected to be redeemed within two years of issuance, with the majority of redemptions occurring in the first year. For the year ended January 31, 2024, the opening and closing balance of contract liabilities was $ 82,867 and $ 91,408 , respectively. For the year ended January 31, 2023, the opening and closing balance of contract liabilities was $ 78,717 and $ 82,867 , respectively. Contract liabilities are included in “Accrued expenses and other current liabilities” in the Consolidated Balance Sheets. During the year ended January 31, 2024, the Company recognized $ 37,751 of revenue that was included in the contract liability balance at the beginning of the period. During the year ended January 31, 2023, the Company recognized $ 36,850 of revenue that was included in the contract liability balance at the beginning of the period. See Note 17, “Segment Reporting,” for additional information including net sales recorded by reportable segment and net sales from contracts with customers by merchandise categ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Jan. 31, 2024</t>
        </is>
      </c>
    </row>
    <row r="3">
      <c r="A3" s="3" t="inlineStr">
        <is>
          <t>Investments, Debt and Equity Securities [Abstract]</t>
        </is>
      </c>
      <c r="B3" s="4" t="inlineStr">
        <is>
          <t xml:space="preserve"> </t>
        </is>
      </c>
    </row>
    <row r="4">
      <c r="A4" s="4" t="inlineStr">
        <is>
          <t>Marketable Securities</t>
        </is>
      </c>
      <c r="B4" s="4" t="inlineStr">
        <is>
          <t>4. Marketable Securities During all periods shown, marketable securities are classified as available-for-sale. The amortized cost, gross unrealized gains (losses) and fair values of available-for-sale securities by major security type and class of security as of January 31, 2024 and 2023 are as follows:
Amortized Unrealized Unrealized Fair
As of January 31, 2024
Short-term Investments:
Corporate bonds $ 123,418 $ 27 $ ( 883 ) $ 122,562
Federal government agencies 68,730 35 ( 94 ) 68,671
Municipal and pre-refunded municipal bonds 47,915 9 ( 414 ) 47,510
US Treasury securities 27,231 — ( 36 ) 27,195
Certificates of deposit 10,249 — — 10,249
Commercial paper 10,557 — — 10,557
288,100 71 ( 1,427 ) 286,744
Long-term Investments:
Corporate bonds $ 147,924 $ 441 $ ( 388 ) $ 147,977
Federal government agencies 65,698 138 ( 94 ) 65,742
Municipal and pre-refunded municipal bonds 39,243 160 ( 35 ) 39,368
US Treasury securities 34,604 169 ( 26 ) 34,747
Certificates of deposit 11,250 — — 11,250
Mutual funds, held in rabbi trust 13,817 1,344 ( 93 ) 15,068
312,536 2,252 ( 636 ) 314,152
$ 600,636 $ 2,323 $ ( 2,063 ) $ 600,896
As of January 31, 2023
Short-term Investments:
Corporate bonds $ 83,184 $ — $ ( 947 ) $ 82,237
Federal government agencies 6,501 — ( 1 ) 6,500
Municipal and pre-refunded municipal bonds 48,141 — ( 688 ) 47,453
US Treasury securities 23,561 1 ( 10 ) 23,552
Commercial paper 21,636 — — 21,636
183,023 1 ( 1,646 ) 181,378
Long-term Investments:
Corporate bonds $ 62,594 $ 22 $ ( 3,319 ) $ 59,297
Federal government agencies 9,021 13 ( 2 ) 9,032
Municipal and pre-refunded municipal bonds 23,437 5 ( 1,154 ) 22,288
Certificates of deposit 249 — — 249
Mutual funds, held in rabbi trust 13,402 — ( 1,424 ) 11,978
108,703 40 ( 5,899 ) 102,844
$ 291,726 $ 41 $ ( 7,545 ) $ 284,222 Proceeds from the sales and maturities of available-for-sale securities were $ 347,366 , $ 276,650 and $ 280,701 in fiscal 2024, 2023 and 2022, respectively. The Company included in “Interest income,” in the Consolidated Statements of Income, a net realized loss of $ 4 during fiscal 2024, a net realized loss of $ 1,465 during fiscal 2023 and a net realized gain of $ 11 during fiscal 2022. Amortization of discounts and premiums, net, resulted in a benefit included in "Interest income" of $ 4,338 in fiscal 2024 and a reduction included in “Interest income” of $ 4,512 and $ 6,614 for fiscal 2023 and 2022, respectively. Mutual funds represent assets held in an irrevocable rabbi trust for the Company’s Non-qualified Deferred Compensation Plan (“NQDC”). These assets are a source of funds to match the funding obligations to participants in the NQDC but are subject to the Company’s general creditors. The Company elected the fair value option for financial assets for the mutual funds held in the rabbi trust resulting in all unrealized gains and losses being recorded in “Interest income” in the Consolidated Statements of Income. The following tables show the gross unrealized losses and fair value of the Company’s marketable securities with unrealized losses that are not deemed to have credit losses, aggregated by the length of time that individual securities have been in a continuous unrealized loss position, at January 31, 2024 and 2023, respectively.
January 31, 2024
Less Than 12 Months 12 Months or Greater Total
Description of Securities Fair Value Unrealized Fair Value Unrealized Fair Value Unrealized
Corporate bonds $ 104,563 $ ( 168 ) $ 53,680 $ ( 1,103 ) $ 158,243 $ ( 1,271 )
Federal government agencies 74,516 ( 188 ) — — 74,516 ( 188 )
Municipal and pre-refunded municipal bonds 24,070 ( 48 ) 21,613 ( 401 ) 45,683 ( 449 )
US Treasury securities 35,135 ( 62 ) — — 35,135 ( 62 )
Mutual funds, held in rabbi trust 1,059 ( 93 ) — — 1,059 ( 93 )
Total $ 239,343 $ ( 559 ) $ 75,293 $ ( 1,504 ) $ 314,636 $ ( 2,063 )
January 31, 2023
Less Than 12 Months 12 Months or Greater Total
Description of Securities Fair Value Unrealized Fair Value Unrealized Fair Value Unrealized
Corporate bonds $ 23,569 $ ( 51 ) $ 116,136 $ ( 4,215 ) $ 139,705 $ ( 4,266 )
Federal government agencies 9,517 ( 3 ) — — 9,517 ( 3 )
Municipal and pre-refunded municipal bonds 2,849 ( 90 ) 64,079 ( 1,752 ) 66,928 ( 1,842 )
US Treasury securities 14,221 ( 3 ) 1,993 ( 7 ) 16,214 ( 10 )
Mutual funds, held in rabbi trust 11,333 ( 1,424 ) — — 11,333 ( 1,424 )
Total $ 61,489 $ ( 1,571 ) $ 182,208 $ ( 5,974 ) $ 243,697 $ ( 7,545 ) As of January 31, 2024 and 2023, there were a total of 267 and 262 securities with unrealized loss positions within the Company’s portfolio,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an. 31, 2024</t>
        </is>
      </c>
    </row>
    <row r="3">
      <c r="A3" s="3" t="inlineStr">
        <is>
          <t>Fair Value Disclosures [Abstract]</t>
        </is>
      </c>
      <c r="B3" s="4" t="inlineStr">
        <is>
          <t xml:space="preserve"> </t>
        </is>
      </c>
    </row>
    <row r="4">
      <c r="A4" s="4" t="inlineStr">
        <is>
          <t>Fair Value</t>
        </is>
      </c>
      <c r="B4" s="4" t="inlineStr">
        <is>
          <t>5. Fair Value The Company utilizes a hierarchy that prioritizes fair value measurements based on the types of inputs used for the various valuation techniques (market approach, income approach and cost approach that relate to its financial assets and financial liabilities). The levels of the hierarchy are described as follow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Company’s own assumptions. Management’s assessment of the significance of a particular input to the fair value measurement requires judgment and may affect the valuation of financial assets and liabilities and their placement within the fair value hierarchy. The Company’s financial assets that are accounted for at fair value on a recurring basis are presented in the tables below:
Marketable Securities Fair Value as of
Level 1 Level 2 Level 3 Total
Assets:
Corporate bonds $ — $ 270,539 $ — $ 270,539
Federal government agencies — 134,413 — 134,413
Municipal and pre-refunded municipal bonds — 86,878 — 86,878
US Treasury securities — 61,942 — 61,942
Certificates of deposit — 21,499 — 21,499
Mutual funds, held in rabbi trust 15,068 — — 15,068
Commercial paper — 10,557 — 10,557
$ 15,068 $ 585,828 $ — $ 600,896
Marketable Securities Fair Value as of
Level 1 Level 2 Level 3 Total
Assets:
Corporate bonds $ — $ 141,534 $ — $ 141,534
Federal government agencies — 15,532 — 15,532
Municipal and pre-refunded municipal bonds — 69,741 — 69,741
US Treasury securities — 23,552 — 23,552
Certificates of deposit — 249 — 249
Mutual funds, held in rabbi trust 11,978 — — 11,978
Commercial paper — 21,636 — 21,636
$ 11,978 $ 272,244 $ — $ 284,222 Financial assets Level 1 assets consist of financial instruments whose value has been based on inputs that use, as their basis, readily observable market data that are actively quoted and are validated through external sources, including third-party pricing services and brokers. Level 2 assets consist of financial instruments whose value has been based on quoted prices for similar assets and liabilities in active markets as well as quoted prices for identical or similar assets or liabilities in markets that are not active. Level 3 assets consist of financial instruments where there has been no active market. The Company held no Level 3 financial instruments as of January 31, 2024 and January 31, 2023. The fair value of cash and cash equivalents (Level 1) approximates carrying value since cash and cash equivalents consist of short-term highly liquid investments with maturities of less than three months at the time of purchase. As of January 31, 2024 and 2023, cash and cash equivalents included cash on hand, cash in banks, money market accounts and marketable securities with maturities of less than three months at the time of purchase. Non-financial assets The Company’s non-financial assets, primarily consisting of property and equipment and lease-related right-of-use assets, are tested for impairment whenever events or changes in circumstances indicate that the carrying value may not be recoverable. The fair value of property and equipment was determined using a discounted cash-flow model that utilized Level 3 inputs. The Company’s retail locations are reviewed for impairment at the retail location level, which is the lowest level at which individual cash flows can be identified. In calculating future cash flows, the Company makes estimates regarding future operating results based on its experience and knowledge of market factors in its retail locations. Right-of-use assets are tested for impairment in the same manner as property and equipment. For lease right-of-use assets, the Company determines the estimated fair value of the assets by comparing the discounted contractual rent payments to estimated market rent using an acceptable valuation methodology. During fiscal 2024 and 2023, the Company determined that certain long-lived assets at the Company’s retail locations were unable to recover their carrying value. These assets were written down to their fair values resulting in impairment charges of $ 3,644 and $ 6,417 in fiscal 2024 and 2023, respectively. Additionally, during fiscal 2024 the Company recorded an asset impairment charge of $ 6,404 related to the write-off of "Property and Equipment, net" of the Nuuly Thrift marketpla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4</t>
        </is>
      </c>
    </row>
    <row r="3">
      <c r="A3" s="3" t="inlineStr">
        <is>
          <t>Property, Plant and Equipment [Abstract]</t>
        </is>
      </c>
      <c r="B3" s="4" t="inlineStr">
        <is>
          <t xml:space="preserve"> </t>
        </is>
      </c>
    </row>
    <row r="4">
      <c r="A4" s="4" t="inlineStr">
        <is>
          <t>Property and Equipment</t>
        </is>
      </c>
      <c r="B4" s="4" t="inlineStr">
        <is>
          <t>6. Property and Equipment Property and equipment is summarized as follows:
January 31,
2024 2023
Land $ 55,536 $ 55,229
Buildings 633,850 467,703
Furniture and fixtures 430,688 419,712
Leasehold improvements 874,643 846,153
Other operating equipment 674,258 460,531
Construction-in-progress 96,157 358,787
2,765,132 2,608,115
Accumulated depreciation ( 1,478,591 ) ( 1,420,380 )
Total $ 1,286,541 $ 1,187,735 Depreciation expense for property and equipment in fiscal 2024, 2023 and 2022 was $ 106,825 , $ 97,827 and $ 99,058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31, 2024</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January 31,
2024 2023
Sales return reserves $ 80,512 $ 70,147
Gift cards and merchandise credits 69,187 65,697
Accrued sales and VAT taxes 26,796 26,979
Accrued rents, estimated property taxes and other property expenses 36,619 38,049
Federal, state and foreign income taxes 9,815 6,878
Accrued construction 27,598 17,102
Current portion of low-income housing tax credit liability 10,507 —
Other current liabilities 130,476 97,725
Total $ 391,510 $ 322,5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4</t>
        </is>
      </c>
    </row>
    <row r="3">
      <c r="A3" s="3" t="inlineStr">
        <is>
          <t>Debt Disclosure [Abstract]</t>
        </is>
      </c>
      <c r="B3" s="4" t="inlineStr">
        <is>
          <t xml:space="preserve"> </t>
        </is>
      </c>
    </row>
    <row r="4">
      <c r="A4" s="4" t="inlineStr">
        <is>
          <t>Debt</t>
        </is>
      </c>
      <c r="B4" s="4" t="inlineStr">
        <is>
          <t>8. Debt On February 10, 2023, the Company and certain of its subsidiaries entered into the fourth amendment (the "Fourth Amendment") to the Company's amended and restated credit agreement (the "Amended Credit Agreement"), amending the Company's asset-based revolving credit facility with its lenders, including JPMorgan Chase Bank, N.A., as administrative agent, joint lead arranger and co-book managers along with Wells Fargo Bank, National Association (the "Amended Credit Facility"). The Fourth Amendment permits the Company to purchase an equity membership interest in a federal low-income housing tax credit entity. See Note 10, "Income Taxes," for further discussion of the investment. The Amended Credit Facility provides for loans and letters of credit up to $ 350,000 , subject to a borrowing base that is comprised of the Company’s eligible accounts receivable and inventory and includes a swing-line sub-facility, a multicurrency sub-facility and the option to expand the facility by up to $ 150,000 . Borrowings under the Amended Credit Facility may be used for working capital and other general corporate purposes. The Amended Credit Facility matures in June 2027. The Amended Credit Facility provides for interest on borrowings, at the Company’s option, at either (i) adjusted SOFR, CDOR, SONIA or EURIBOR plus an applicable margin ranging from 1.125 % to 1.375 %, or (ii) an adjusted ABR plus an applicable margin ranging from 0.125 % to 0.375 %, each such applicable margin depending on the level of availability under the Amended Credit Facility. Depending on the type of borrowing, interest on the Amended Credit Facility is payable monthly, quarterly or at the end of the applicable interest period. A commitment fee of 0.20 % is payable quarterly on the unused portion of the Amended Credit Facility. All obligations under the Amended Credit Facility are unconditionally guaranteed by the Company and certain of its U.S. subsidiaries. The obligations under the Amended Credit Facility are secured by a first-priority security interest in inventory, accounts receivable and certain other assets of the Company and certain of its U.S. subsidiaries. The obligations of URBN Canada Retail, Inc. are secured by a first-priority security interest in its inventory, accounts receivable and certain other assets. The Amended Credit Agreement contains customary representations and warranties, negative and affirmative covenants and provisions relating to events of default. As of January 31, 2024, the Company had $ 0 in borrowings under the Amended Credit Facility. As of January 31, 2024, the Company was in compliance with the terms of the Amended Credit Agreement and expects to remain in compliance with all terms, including covenants, of the Amended Credit Agreement. Outstanding stand-by letters of credit, which reduce the funds available under the Amended Credit Facility, were $ 13,566 . Interest expense for the Amended Credit Facility was $ 971 , $ 998 , and $ 1,046 for the years ended January 31, 2024, 2023, and 2022, respectively, which was included in “Interest expense,” i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4</t>
        </is>
      </c>
    </row>
    <row r="3">
      <c r="A3" s="3" t="inlineStr">
        <is>
          <t>Leases [Abstract]</t>
        </is>
      </c>
      <c r="B3" s="4" t="inlineStr">
        <is>
          <t xml:space="preserve"> </t>
        </is>
      </c>
    </row>
    <row r="4">
      <c r="A4" s="4" t="inlineStr">
        <is>
          <t>Leases</t>
        </is>
      </c>
      <c r="B4" s="4" t="inlineStr">
        <is>
          <t>9. Leases The Company has operating leases for stores, distribution and fulfillment centers, corporate offices and equipment. The Company subleases certain properties to third parties. Total operating lease costs were $ 264,091 , $ 255,682 and $ 268,863 during fiscal 2024, 2023 and 2022, respectively. Total variable lease costs were $ 139,275 , $ 136,201 and $ 109,525 during fiscal 2024, 2023 and 2022, respectively. Short-term lease costs and sublease income were not material during fiscal 2024, 2023 and 2022. Other information related to leases was as follows:
Other information Fiscal Year Ended January 31,
Cash paid for amounts included in the measurement of lease liabilities: 2024 2023 2022
Operating cash flows from operating leases $ 299,351 $ 296,619 $ 303,577
Right-of-use assets obtained in exchange for new operating lease liabilities $ 206,397 $ 189,744 $ 112,572
Weighted-average remaining lease term - operating leases 6.4 years 6.3 years 6.0 years
Weighted-average discount rate - operating leases 6.0 % 5.8 % 5.8 % The following is a schedule by year of the maturities of operating lease liabilities with original terms in excess of one year, as of January 31, 2024:
Fiscal Year Operating Leases
2025 $ 284,199
2026 248,442
2027 195,617
2028 156,531
2029 120,965
Thereafter 313,538
Total undiscounted future minimum lease payments 1,319,292
Less imputed interest ( 240,794 )
Total discounted future minimum lease payments $ 1,078,498 As of January 31, 2024, the Company had commitments of approximately $ 84,659 not included in the amounts above related to 15 executed but not yet commenced store leases. Certain store leases provide for contingent rentals when sales exceed specified breakpoint levels, in lieu of a fixed minimum rent, that are not reflected in the above table. Additionally, there are 86 locations where a percentage of sales are paid, in lieu of a fixed minimum rent, that are not reflected in the above table. Total rent expense related to these 86 locations was approximately $ 13,609 for fiscal 2024. During fiscal 2024, the Company committed to cease operations for two store locations but the lease has not been terminated, resulting in the right-of-use assets to be abandoned. When a lease right-of-use asset has been abandoned, the estimated useful life of the asset is updated to reflect the cease use date, and the remaining carrying value of the asset is amortized ratably over the period between the commitment date and the cease use date. During fiscal 2024, the Company recorded lease abandonment charges for two retail locations, totaling $ 8,231 , with a remaining carrying value of $ 3,786 related to the right-of-use asset for one store location which will be expensed in the first quarter of fiscal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 xml:space="preserve">10. Income Taxes The components of income (loss) before income taxes are as follows:
Fiscal Year Ended January 31,
2024 2023 2022
Domestic $ 378,265 $ 217,894 $ 389,059
Foreign 3,342 3,385 15,572
$ 381,607 $ 221,279 $ 404,631 The components of the provision for income tax expense/(benefit) are as follows:
Fiscal Year Ended January 31,
2024 2023 2022
Current:
Federal $ 46,714 $ 49,695 $ 75,533
State 19,422 12,950 18,972
Foreign 3,086 1,512 2,205
$ 69,222 $ 64,157 $ 96,710
Deferred:
Federal $ 24,141 $ ( 4,724 ) $ ( 4,151 )
State ( 1,152 ) 671 498
Foreign 1,722 1,476 958
24,711 ( 2,577 ) ( 2,695 )
$ 93,933 $ 61,580 $ 94,015 The following table reflects the differences between the statutory U.S. federal income tax rate and the Company’s effective tax rate:
Fiscal Year Ended January 31,
2024 2023 2022
Expected provision at statutory U.S. federal tax rate 21.0 % 21.0 % 21.0 %
State and local income taxes, net of federal tax benefit 3.8 4.9 3.8
Foreign taxes ( 0.2 ) 0.3 ( 1.8 )
Nondeductible expenses 0.8 1.6 0.1
General business credits ( 1.4 ) — —
Other 0.6 — 0.1
Effective tax rate 24.6 % 27.8 % 23.2 % The variance in percentages for the components of the effective tax rate are primarily due to the ratio of foreign taxable losses to global taxable profits and the favorable impact of general business credits in fiscal 2024. The significant components of deferred tax assets and liabilities as of January 31, 2024 and 2023 are as follows:
January 31,
2024 2023
Deferred tax liabilities:
Prepaid expense $ ( 2,776 ) $ ( 2,727 )
Depreciation ( 80,196 ) ( 46,552 )
Operating lease right-of-use assets ( 216,635 ) ( 224,099 )
Other temporary differences ( 262 ) ( 353 )
Gross deferred tax liabilities ( 299,869 ) ( 273,731 )
Deferred tax assets:
Operating lease liabilities 253,762 260,596
Deferred rent 13,721 15,296
Inventory 25,297 22,967
Accounts receivable 1,034 1,114
Net operating loss carryforwards 14,376 18,369
Tax uncertainties 1,811 1,430
Accrued salaries and benefits 31,534 24,084
Income tax credits 3,738 4,540
Other temporary differences 32,731 29,362
Gross deferred tax assets, before valuation allowances 378,004 377,758
Valuation allowances ( 31,959 ) ( 33,087 )
Net deferred tax assets $ 46,176 $ 70,940 Net deferred tax assets are attributed to the jurisdictions in which the Company operates. As of January 31, 2024 and 2023, respectively, $ 18,421 and $ 42,277 were attributable to U.S. federal, $ 19,637 and $ 18,458 were attributed to state jurisdictions and $ 8,118 and $ 10,205 were attributed to foreign jurisdictions. As of January 31, 2024, certain non-U.S. subsidiaries of the Company had net operating loss carryforwards for tax purposes of approximately $ 50,700 that do not expire. Certain U.S. subsidiaries of the Company had state net operating loss carryforwards for tax purposes of approximately $ 23,767 that expire from 2024 through 2044 and approximately $ 12,482 that do not expire. Certain U.S. subsidiaries of the Company had state credit carryforwards for tax purposes of approximately $ 5,137 that expire from 2027 through 2029 . As of January 31, 2024, the Company had full and partial valuation allowances for certain foreign and state net operating loss carryforwards and a partial valuation allowance against state credit carryforwards where it was uncertain the carryforwards would be utilized. The Company had no valuation allowance for certain other foreign and state net operating loss carryforwards where management believes it is more-likely-than-not the tax benefit of these carryforwards will be realized. As of January 31, 2024, approximately $ 114,365 of cash and cash equivalents were held by the Company’s non-U.S. subsidiaries for which no deferred taxes have been provided. The Company has accumulated undistributed earnings generated by foreign subsidiaries of approximately $ 406,470 . Since such earnings have previously been subject to the one-time deemed repatriation transition tax required by the U.S. Tax Cuts and Jobs Act or other U.S. tax requirements on undistributed foreign earnings, any additional taxes due with respect to such earnings or the excess of the amount for financial reporting over the tax basis of our foreign investments would generally be limited to foreign and state taxes. The Company continues to believe that foreign earnings are indefinitely reinvested excluding earnings that have previously been subject to the one-time deemed repatriation transition tax required by the U.S. Tax Cuts and Jobs Act. With respect to outside basis differences in all other non-U.S. subsidiaries, the Company expects that either (i) such basis differences will not reverse in the foreseeable future, or (ii) such basis differences will reverse in a tax-neutral manner. A reconciliation of the beginning and ending balances of the total amounts of gross unrecognized tax benefits is as follows:
January 31,
Tax Benefit Reconciliation 2024 2023 2022
Balance at the beginning of the period $ 18,734 $ 18,945 $ 22,259
Increases in tax positions for prior years 54 1,055 28
Decreases in tax positions for prior years ( 26 ) ( 974 ) ( 3,178 )
Increases in tax positions for current year 332 147 249
Settlements ( 117 ) ( 177 ) —
Lapse in statute of limitations ( 315 ) ( 262 ) ( 413 )
Balance at the end of the period $ 18,662 $ 18,734 $ 18,945 The total amount of net unrecognized tax benefits that, if recognized, would impact the Company’s effective tax rate were $ 23,066 and $ 21,890 as of January 31, 2024 and 2023, respectively. The Company accrues interest and penalties related to unrecognized tax benefits in income tax expense in the Consolidated Statements of Income, which is consistent with the recognition of these items in prior reporting periods. During the years ended January 31, 2024, 2023 and 2022, the Company recognized expense of $ 1,629 , $ 1,145 and $ 630 , respectively, related to interest and penalties. The Company accrued $ 6,214 and $ 4,586 for the payment of interest and penalties as of January 31, 2024 and 2023, respectively. The Company files income tax returns in the U.S. federal jurisdiction and various state and foreign jurisdictions. The Company is under audit in certain state and foreign jurisdictions. Certain federal, foreign and state jurisdictions are subject to audit from fiscal 2010 to 2022. It is possible that a state or foreign examination may be resolved within 12 months. Due to the potential for resolution of federal and foreign audit and state examinations, and the expiration of various statutes of limitation, it is possible that the Company’s gross unrecognized tax benefits balance may change within the next 12 months by a range of zero to $ 17,623 . Tax Credit Investment On February 10, 2023, the Company committed $ 100,000 to purchase an equity membership interest in a federal low-income housing tax credit entity. An initial payment of $ 20,000 was paid at closing with the remaining balance payable in quarterly installments over a five-year period beginning in fiscal 2024. The present value of such payments was $ 62,120 and was recorded as an increase to the initial tax credit investment asset and liability. In exchange for the total payments of $ 100,000 , the Company expects to realize a comparable amount of tax credits and other tax benefits that will reduce its future federal income tax payments. Although the investment vehicle is considered a variable interest entity, the Company is not the primary beneficiary, and therefore, the investment is not consolidated. The Company has elected to use the practical expedient method of amortization, which approximates the proportional amortization method, to amortize the investment to income tax expense in proportion to the tax credits received over an estimated 10-year tax credit period beginning in the first quarter of fiscal 2024. During the year ended January 31, 2024, interest expense related to the accretion of the liability was $ 6,190 and a net benefit of $ 6,669 was included in "Income tax expense" in the Consolidated Statements of Income. The carrying value of the investment is recorded in "Deferred income taxes and other assets" in the Consolidated Balance Sheets. The liabilities for the present value of the estimated future capital contributions are recorded in "Accrued expenses and other current liabilities" and "Deferred rent and other liabilities" in the Consolidated Balance Sheets. The following table summarizes the balances related to the investment at January 31, 2024:
January 31,
2024
Deferred income taxes and other assets $ 66,214
Accrued expenses and other current liabilities 10,507
Deferred rent and other liabilities 47,2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178321</v>
      </c>
      <c r="C3" s="6" t="n">
        <v>201260</v>
      </c>
    </row>
    <row r="4">
      <c r="A4" s="4" t="inlineStr">
        <is>
          <t>Marketable securities</t>
        </is>
      </c>
      <c r="B4" s="5" t="n">
        <v>286744</v>
      </c>
      <c r="C4" s="5" t="n">
        <v>181378</v>
      </c>
    </row>
    <row r="5">
      <c r="A5" s="4" t="inlineStr">
        <is>
          <t>Accounts receivable, net of allowance for doubtful accounts of $1,465 and $1,496, respectively</t>
        </is>
      </c>
      <c r="B5" s="5" t="n">
        <v>67008</v>
      </c>
      <c r="C5" s="5" t="n">
        <v>70339</v>
      </c>
    </row>
    <row r="6">
      <c r="A6" s="4" t="inlineStr">
        <is>
          <t>Inventory</t>
        </is>
      </c>
      <c r="B6" s="5" t="n">
        <v>550242</v>
      </c>
      <c r="C6" s="5" t="n">
        <v>587510</v>
      </c>
    </row>
    <row r="7">
      <c r="A7" s="4" t="inlineStr">
        <is>
          <t>Prepaid expenses and other current assets</t>
        </is>
      </c>
      <c r="B7" s="5" t="n">
        <v>200188</v>
      </c>
      <c r="C7" s="5" t="n">
        <v>197232</v>
      </c>
    </row>
    <row r="8">
      <c r="A8" s="4" t="inlineStr">
        <is>
          <t>Total current assets</t>
        </is>
      </c>
      <c r="B8" s="5" t="n">
        <v>1282503</v>
      </c>
      <c r="C8" s="5" t="n">
        <v>1237719</v>
      </c>
    </row>
    <row r="9">
      <c r="A9" s="4" t="inlineStr">
        <is>
          <t>Property and equipment, net</t>
        </is>
      </c>
      <c r="B9" s="5" t="n">
        <v>1286541</v>
      </c>
      <c r="C9" s="5" t="n">
        <v>1187735</v>
      </c>
    </row>
    <row r="10">
      <c r="A10" s="4" t="inlineStr">
        <is>
          <t>Operating lease right-of-use assets</t>
        </is>
      </c>
      <c r="B10" s="5" t="n">
        <v>920396</v>
      </c>
      <c r="C10" s="5" t="n">
        <v>959436</v>
      </c>
    </row>
    <row r="11">
      <c r="A11" s="4" t="inlineStr">
        <is>
          <t>Marketable securities</t>
        </is>
      </c>
      <c r="B11" s="5" t="n">
        <v>314152</v>
      </c>
      <c r="C11" s="5" t="n">
        <v>102844</v>
      </c>
    </row>
    <row r="12">
      <c r="A12" s="4" t="inlineStr">
        <is>
          <t>Deferred income taxes and other assets</t>
        </is>
      </c>
      <c r="B12" s="5" t="n">
        <v>307617</v>
      </c>
      <c r="C12" s="5" t="n">
        <v>195178</v>
      </c>
    </row>
    <row r="13">
      <c r="A13" s="4" t="inlineStr">
        <is>
          <t>Total Assets</t>
        </is>
      </c>
      <c r="B13" s="5" t="n">
        <v>4111209</v>
      </c>
      <c r="C13" s="5" t="n">
        <v>3682912</v>
      </c>
    </row>
    <row r="14">
      <c r="A14" s="3" t="inlineStr">
        <is>
          <t>Current liabilities:</t>
        </is>
      </c>
      <c r="B14" s="4" t="inlineStr">
        <is>
          <t xml:space="preserve"> </t>
        </is>
      </c>
      <c r="C14" s="4" t="inlineStr">
        <is>
          <t xml:space="preserve"> </t>
        </is>
      </c>
    </row>
    <row r="15">
      <c r="A15" s="4" t="inlineStr">
        <is>
          <t>Accounts payable</t>
        </is>
      </c>
      <c r="B15" s="5" t="n">
        <v>253342</v>
      </c>
      <c r="C15" s="5" t="n">
        <v>257620</v>
      </c>
    </row>
    <row r="16">
      <c r="A16" s="4" t="inlineStr">
        <is>
          <t>Current portion of operating lease liabilities</t>
        </is>
      </c>
      <c r="B16" s="5" t="n">
        <v>226645</v>
      </c>
      <c r="C16" s="5" t="n">
        <v>232672</v>
      </c>
    </row>
    <row r="17">
      <c r="A17" s="4" t="inlineStr">
        <is>
          <t>Accrued compensation and benefits</t>
        </is>
      </c>
      <c r="B17" s="5" t="n">
        <v>122708</v>
      </c>
      <c r="C17" s="5" t="n">
        <v>77505</v>
      </c>
    </row>
    <row r="18">
      <c r="A18" s="4" t="inlineStr">
        <is>
          <t>Accrued expenses and other current liabilities</t>
        </is>
      </c>
      <c r="B18" s="5" t="n">
        <v>391510</v>
      </c>
      <c r="C18" s="5" t="n">
        <v>322577</v>
      </c>
    </row>
    <row r="19">
      <c r="A19" s="4" t="inlineStr">
        <is>
          <t>Total current liabilities</t>
        </is>
      </c>
      <c r="B19" s="5" t="n">
        <v>994205</v>
      </c>
      <c r="C19" s="5" t="n">
        <v>890374</v>
      </c>
    </row>
    <row r="20">
      <c r="A20" s="4" t="inlineStr">
        <is>
          <t>Non-current portion of operating lease liabilities</t>
        </is>
      </c>
      <c r="B20" s="5" t="n">
        <v>851853</v>
      </c>
      <c r="C20" s="5" t="n">
        <v>884696</v>
      </c>
    </row>
    <row r="21">
      <c r="A21" s="4" t="inlineStr">
        <is>
          <t>Deferred rent and other liabilities</t>
        </is>
      </c>
      <c r="B21" s="5" t="n">
        <v>152611</v>
      </c>
      <c r="C21" s="5" t="n">
        <v>115159</v>
      </c>
    </row>
    <row r="22">
      <c r="A22" s="4" t="inlineStr">
        <is>
          <t>Total Liabilities</t>
        </is>
      </c>
      <c r="B22" s="5" t="n">
        <v>1998669</v>
      </c>
      <c r="C22" s="5" t="n">
        <v>1890229</v>
      </c>
    </row>
    <row r="23">
      <c r="A23" s="4" t="inlineStr">
        <is>
          <t>Commitments and contingencies (see Note 15)</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hares; $.0001 par value, 10,000,000 shares authorized, none issued</t>
        </is>
      </c>
      <c r="B25" s="5" t="n">
        <v>0</v>
      </c>
      <c r="C25" s="5" t="n">
        <v>0</v>
      </c>
    </row>
    <row r="26">
      <c r="A26" s="4" t="inlineStr">
        <is>
          <t>Common shares; $.0001 par value, 200,000,000 shares authorized, 92,787,522 and 92,180,709 shares issued and outstanding, respectively</t>
        </is>
      </c>
      <c r="B26" s="5" t="n">
        <v>9</v>
      </c>
      <c r="C26" s="5" t="n">
        <v>9</v>
      </c>
    </row>
    <row r="27">
      <c r="A27" s="4" t="inlineStr">
        <is>
          <t>Additional paid-in-capital</t>
        </is>
      </c>
      <c r="B27" s="5" t="n">
        <v>37943</v>
      </c>
      <c r="C27" s="5" t="n">
        <v>15248</v>
      </c>
    </row>
    <row r="28">
      <c r="A28" s="4" t="inlineStr">
        <is>
          <t>Retained earnings</t>
        </is>
      </c>
      <c r="B28" s="5" t="n">
        <v>2113735</v>
      </c>
      <c r="C28" s="5" t="n">
        <v>1826061</v>
      </c>
    </row>
    <row r="29">
      <c r="A29" s="4" t="inlineStr">
        <is>
          <t>Accumulated other comprehensive loss</t>
        </is>
      </c>
      <c r="B29" s="5" t="n">
        <v>-39147</v>
      </c>
      <c r="C29" s="5" t="n">
        <v>-48635</v>
      </c>
    </row>
    <row r="30">
      <c r="A30" s="4" t="inlineStr">
        <is>
          <t>Total Shareholders’ Equity</t>
        </is>
      </c>
      <c r="B30" s="5" t="n">
        <v>2112540</v>
      </c>
      <c r="C30" s="5" t="n">
        <v>1792683</v>
      </c>
    </row>
    <row r="31">
      <c r="A31" s="4" t="inlineStr">
        <is>
          <t>Total Liabilities and Shareholders’ Equity</t>
        </is>
      </c>
      <c r="B31" s="6" t="n">
        <v>4111209</v>
      </c>
      <c r="C31" s="6" t="n">
        <v>3682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31, 2024</t>
        </is>
      </c>
    </row>
    <row r="3">
      <c r="A3" s="3" t="inlineStr">
        <is>
          <t>Share-Based Payment Arrangement [Abstract]</t>
        </is>
      </c>
      <c r="B3" s="4" t="inlineStr">
        <is>
          <t xml:space="preserve"> </t>
        </is>
      </c>
    </row>
    <row r="4">
      <c r="A4" s="4" t="inlineStr">
        <is>
          <t>Share-Based Compensation</t>
        </is>
      </c>
      <c r="B4" s="4" t="inlineStr">
        <is>
          <t>11. Share-Based Compensation The Company’s 2017 Stock Incentive Plan (the “2017 Plan”) authorized up to 10,000,000 common shares, which can be granted as restricted stock, RSU’s, PSU’s, incentive stock options, nonqualified stock options, SAR’s and stock grant awards. As of January 31, 2024, there were 4,850,674 common shares available to grant under the 2017 Plan. The Company’s 2008 Stock Incentive Plan (the “2008 Plan”) authorized up to 10,000,000 common shares, which can be granted as RSU’s, unrestricted shares, incentive stock options, nonqualified stock options, PSU’s or SAR’s. As of January 31, 2024, there were 5,594,830 common shares available to grant under the 2008 Plan. Pursuant to the terms of the 2008 Plan, certain awards may not be granted after February 25, 2018. Awards under the 2017 Plan and the 2008 Plan generally expire seven or ten years from the date of grant, thirty days after termination of employment or six months after the date of death or termination due to disability of the grantee. The Company elects to account for forfeitures as they occur rather than estimate the expected forfeitures. Share-based compensation expense, included in “Selling, general and administrative expenses” in the Consolidated Statements of Income, for the fiscal years ended January 31, 2024, 2023 and 2022 was as follows:
Fiscal Year Ended January 31,
2024 2023 2022
Performance Stock Units 5,013 4,978 4,067
Restricted Stock Units 25,495 24,471 21,674
Total $ 30,508 $ 29,449 $ 25,741 The total tax benefit associated with share-based compensation expense for the fiscal years ended January 31, 2024, 2023 and 2022 was $ 3,086 , $ 6,379 and $ 6,311 , respectively. The tax benefit realized from share-based compensation for the fiscal years ended January 31, 2024, 2023 and 2022 was $ 1,763 , $ 3,467 and $ 5,573 , respectively. Stock Options The Company may grant stock options that generally vest over a period of one year . Stock options become exercisable over the vesting period in installments determined by the Company, which can vary depending upon each individual grant. There were no stock options granted in the fiscal years ended January 31, 2024, 2023 and 2022. The following table summarizes the Company’s stock option activity for the fiscal year ended January 31, 2024:
Shares Weighted- Weighted- Aggregate
Awards outstanding at beginning of year 245,000 $ 31.11 1.6 $ 653
Granted — —
Exercised ( 25,000 ) 23.74
Forfeited or Expired ( 80,000 ) 37.45
Awards outstanding at end of year 140,000 28.81 1.5 $ 1,623
Awards outstanding fully vested and expected to vest 140,000 28.81 1.5 $ 1,623
Awards exercisable at end of year 140,000 $ 28.81 1.5 $ 1,623 The following table summarizes other information related to stock options during the years ended January 31, 2024, 2023 and 2022:
Fiscal Year Ended January 31,
2024 2023 2022
Intrinsic value of awards exercised $ 129 $ 23 $ 1,156
Net cash proceeds from the exercise of stock options $ 594 $ 376 $ 3,290 There were no unrecognized compensation costs of stock options granted, but not yet vested, as of January 31, 2024. Performance Stock Units The Company may grant PSU’s that vest based on the achievement of various company performance targets and external market conditions. The fair value of the PSU’s awarded during fiscal 2024, 2023 and 2022 equaled the stock price on the date of the grant. The Company makes certain estimates about the number of awards that will vest. Once the Company determines that it is probable that the performance targets will be met, compensation expense is recorded for these awards. If any of these performance targets are not met, the awards are forfeited. Each PSU is equal to one common share with varying maximum award value limitations. PSU’s typically vest over a two to four-year period. The following table summarizes the Company’s PSU activity for the fiscal year ended January 31, 2024:
Shares Weighted-
Non-vested awards outstanding at beginning of year 471,252 $ 31.40
Granted 160,887 26.96
Vested ( 131,248 ) 33.01
Forfeited — —
Non-vested awards outstanding at end of year 500,891 $ 29.55 The weighted-average grant date fair value of PSU’s awarded during the fiscal years ended January 31, 2024, 2023 and 2022 was $ 26.96 , $ 25.38 and $ 38.15 , per share, respectively. The aggregate grant date fair value of PSU's vested during the fiscal years ended January 31, 2024, 2023 and 2022 was $ 33.01 , $ 27.79 and $ 26.54 , respectively. Unrecognized compensation cost related to unvested PSU’s as of January 31, 2024 was $ 5,269 , which is expected to be recognized over a weighted-average period of 1.8 years. Restricted Stock Units The Company may grant RSU’s that vest based on the achievement of specified service conditions. The fair value of the RSU’s awarded during fiscal 2024, 2023 and 2022 equaled the stock price on the date of the grant. RSU’s typically vest over a two to four-year period. The following table summarizes the Company’s RSU activity for the fiscal year ended January 31, 2024:
Shares Weighted-
Non-vested awards outstanding at beginning of year 2,553,399 $ 29.82
Granted 971,135 27.42
Vested ( 760,702 ) 31.11
Forfeited ( 93,852 ) 29.21
Non-vested awards outstanding at end of year 2,669,980 $ 28.58 The weighted-average grant date fair value of RSU’s awarded during the fiscal years ended January 31, 2024, 2023 and 2022 was $ 27.42 , $ 25.01 and $ 37.30 , per share, respectively. The aggregate grant date fair value of RSU’s vested during the fiscal years ended January 31, 2024, 2023 and 2022 was $ 31.11 , $ 30.48 and $ 29.66 , respectively. Unrecognized compensation costs related to unvested RSU’s as of January 31, 2024, was $ 28,769 , which is expected to be recognized over a weighted-average period of 1.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31, 2024</t>
        </is>
      </c>
    </row>
    <row r="3">
      <c r="A3" s="3" t="inlineStr">
        <is>
          <t>Equity [Abstract]</t>
        </is>
      </c>
      <c r="B3" s="4" t="inlineStr">
        <is>
          <t xml:space="preserve"> </t>
        </is>
      </c>
    </row>
    <row r="4">
      <c r="A4" s="4" t="inlineStr">
        <is>
          <t>Shareholders' Equity</t>
        </is>
      </c>
      <c r="B4" s="4" t="inlineStr">
        <is>
          <t>12. Shareholders’ Equity Share repurchase activity under the Company’s share repurchase programs is as follows:
Fiscal Year Ended January 31,
2024 2023
Number of common shares repurchased and subsequently retired — 4,736,405
Total cost $ — $ 112,016
Average cost per share, including commissions $ — $ 23.65 On August 22, 2017, the Company’s Board of Directors authorized the repurchase of 20,000,000 common shares under a share repurchase program; all such shares were repurchased and the authorization was completed by the end of June 2022. On June 4, 2019, the Company’s Board of Directors authorized the repurchase of an additional 20,000,000 common shares under a share repurchase program. As of January 31, 2024, 19,156,390 common shares were remaining under the programs. In addition to the common shares repurchased under the share repurchase programs, during the fiscal years ended January 31, 2024 and 2023, the Company acquired and subsequently retired 310,137 and 248,812 common shares at a total cost of $ 8,407 and $ 6,760 , respectively, from employees to meet payroll tax withholding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and Accumulated Other Comprehensive Loss</t>
        </is>
      </c>
      <c r="B1" s="2" t="inlineStr">
        <is>
          <t>12 Months Ended</t>
        </is>
      </c>
    </row>
    <row r="2">
      <c r="B2" s="2" t="inlineStr">
        <is>
          <t>Jan. 31, 2024</t>
        </is>
      </c>
    </row>
    <row r="3">
      <c r="A3" s="3" t="inlineStr">
        <is>
          <t>Equity [Abstract]</t>
        </is>
      </c>
      <c r="B3" s="4" t="inlineStr">
        <is>
          <t xml:space="preserve"> </t>
        </is>
      </c>
    </row>
    <row r="4">
      <c r="A4" s="4" t="inlineStr">
        <is>
          <t>Other Comprehensive (Loss) Income and Accumulated Other Comprehensive Loss</t>
        </is>
      </c>
      <c r="B4" s="4" t="inlineStr">
        <is>
          <t>13. Other Comprehensive Income (Loss) and Accumulated Other Comprehensive Loss The following tables present the changes in “Accumulated other comprehensive loss,” by component, net of tax, for the fiscal years ended January 31, 2024 and 2023, respectively:
Fiscal Year Ended January 31, 2024
Foreign Unrealized Gains Total
Beginning Balance $ ( 42,824 ) $ ( 5,811 ) $ ( 48,635 )
Other comprehensive income (loss) before reclassifications 4,448 5,044 9,492
Amounts reclassified from accumulated other comprehensive income — ( 4 ) ( 4 )
Net current-period total other comprehensive income (loss) 4,448 5,040 9,488
Ending Balance $ ( 38,376 ) $ ( 771 ) $ ( 39,147 )
Fiscal Year Ended January 31, 2023
Foreign Unrealized Gains Total
Beginning Balance $ ( 22,204 ) $ ( 2,626 ) $ ( 24,830 )
Other comprehensive income (loss) before reclassifications ( 20,620 ) ( 1,720 ) $ ( 22,340 )
Amounts reclassified from accumulated other comprehensive income — ( 1,465 ) ( 1,465 )
Net current-period total other comprehensive income (loss) ( 20,620 ) ( 3,185 ) ( 23,805 )
Ending Balance $ ( 42,824 ) $ ( 5,811 ) $ ( 48,635 ) All unrealized gains and losses on available-for-sale securities reclassified from accumulated other comprehensive loss were recorded in “Interest income” in the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Jan. 31, 2024</t>
        </is>
      </c>
    </row>
    <row r="3">
      <c r="A3" s="3" t="inlineStr">
        <is>
          <t>Earnings Per Share [Abstract]</t>
        </is>
      </c>
      <c r="B3" s="4" t="inlineStr">
        <is>
          <t xml:space="preserve"> </t>
        </is>
      </c>
    </row>
    <row r="4">
      <c r="A4" s="4" t="inlineStr">
        <is>
          <t>Net Income Per Common Share</t>
        </is>
      </c>
      <c r="B4" s="4" t="inlineStr">
        <is>
          <t>14. Net Income Per Common Share The following is a reconciliation of the weighted-average common shares outstanding used for the computation of basic and diluted net income per common share:
Fiscal Year Ended January 31,
2024 2023 2022
Basic weighted-average common shares outstanding 92,697,751 93,199,874 98,022,583
Effect of dilutive options, stock appreciation rights, restricted stock units and 1,630,034 944,188 1,246,122
Diluted weighted-average shares outstanding 94,327,785 94,144,062 99,268,705 For the fiscal years ended January 31, 2024, 2023 and 2022, awards to purchase 60,000 common shares ranging in price from $ 28.47 to $ 46.42 , awards to purchase 182,500 common shares ranging in price from $ 23.74 to $ 46.42 and awards to purchase 165,000 common shares ranging in price from $ 35.85 to $ 46.42 , respectively, were excluded from the calculation of diluted net income per common share because the impact would be anti-dilutive. As of January 31, 2024 and 2023, 272,554 and 167,500 contingently issuable awards, respectively, were excluded from the calculation of diluted net income per common share as they did not meet certain performance criteri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Purchase Commitments As of January 31, 2024, the Company has commitments for unfulfilled purchase orders for merchandise ordered from our vendors in the normal course of business, which are primarily satisfied within 12 months, as well as commitments for products and services including information technology contracts, of $ 782,926 . The majority of the Company’s merchandise commitments are cancellable with no or limited recourse available to the vendor until the merchandise shipping date. As of January 31, 2024, the Company had outstanding trade letters of credit of $ 61,805 . As of January 31, 2024, the Company also has commitments related to construction and distribution equipment contracts that are fully satisfied upon the completion of construction or installation of $ 18,488 , all of which is due within one year. Construction and distribution equipment contracts include $ 14,269 related to the Nuuly fulfillment center in Raymore, Missouri. Benefit Plans Full and part-time U.S. based employees who are at least 18 years of age are eligible after three months of employment to participate in the Urban Outfitters 401(k) Savings Plan (the “Plan”). Under the Plan, employees can defer 1 % to 25 % of compensation as defined. The Company makes matching contributions in cash of $ 0.50 per employee contribution dollar on the first 6 % of the employee contribution. The employees’ contribution is 100 % vested while the Company’s matching contribution vests at 20 % per year of employee service. The Company’s contributions were $ 8,688 , $ 7,890 and $ 7,406 for fiscal years 2024, 2023 and 2022, respectively. The NQDC provides certain employees who are limited in their participation under the Plan the opportunity to defer compensation as defined within the NQDC. Deferred compensation under the NQDC consists of elective deferral credits, if any, made by the participant and discretionary contribution credits made by the Company. Employee contributions are 100 % vested on the contribution date and the Company’s discretionary contribution is 100 % vested upon crediting to participants’ accounts on an annual basis. The Company made a matching contribution of $ 123 , $ 92 and $ 47 during fiscal years 2024, 2023 and 2022, respectively. The NQDC obligation was $ 15,068 and $ 11,978 as of January 31, 2024 and 2023, respectively. The Company has purchased investments to fund the NQDC obligation. The investments had an aggregate market value of $ 15,068 and $ 11,978 as of January 31, 2024 and 2023, respectively, and are included in “Marketable securities” in the Consolidated Balance Sheets (see Note 4, “Marketable Securities”). Contingencies The Company is party to various legal proceedings arising from normal business activities. Management believes that the ultimate resolution of these matters will not have a material adverse effect on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16. Related Party Transactions Harry S. Cherken, Jr., a director of the Company, served as Senior Counsel at the law firm of Faegre Drinker Biddle &amp; Reath LLP until his retirement on December 31, 2022. Faegre Drinker Biddle &amp; Reath LLP provided general legal services to the Company in fiscal 2023 and 2022. Fees paid to Faegre Drinker Biddle &amp; Reath LLP during fiscal 2023 and 2022 were $ 1,127 and $ 1,027 , respectively. Amounts due to Faegre Drinker Biddle &amp; Reath LLP as of January 31, 2023 were approximately $ 174 . Todd R. Morgenfeld, a director of the Company, was Chief Financial Officer and Head of Business Operations of Pinterest, Inc. until July 1, 2023. Pinterest, Inc. provided digital marketing services to the Company in fiscal 2024, 2023 and 2022 and is expected to continue to do so in the future. The amount paid to Pinterest, Inc. for such digital marketing services was financially immaterial to Pinterest, Inc. and is unrelated to Mr. Morgenfeld’s compensation from Pinterest, Inc. Mr. Morgenfeld did not provide and was not involved in the provision of digital marketing services by Pinterest, Inc. to the Company. The Board of Directors considered these matters in determining Mr. Morgenfeld’s independence. John C. Mulliken, a director of the Company, serves on the board of Bombas which supplied apparel to the Company in fiscal 2024, 2023 and 2022 and is expected to do so in the future. The amount paid to Bombas was financially immaterial to Bombas and is unrelated to Mr. Mulliken's compensation as director of Bombas. Mr. Mulliken was not involved in the sourcing of Bombas as a supplier to the Company and he does not intend to be involved in the Company's procurement of its products in the future. The Board of Directors considered these matters in determining Mr. Mulliken's independe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31, 2024</t>
        </is>
      </c>
    </row>
    <row r="3">
      <c r="A3" s="3" t="inlineStr">
        <is>
          <t>Segment Reporting [Abstract]</t>
        </is>
      </c>
      <c r="B3" s="4" t="inlineStr">
        <is>
          <t xml:space="preserve"> </t>
        </is>
      </c>
    </row>
    <row r="4">
      <c r="A4" s="4" t="inlineStr">
        <is>
          <t>Segment Reporting</t>
        </is>
      </c>
      <c r="B4" s="4" t="inlineStr">
        <is>
          <t xml:space="preserve">17. Segment Reporting The Company offers lifestyle-oriented general merchandise and consumer products and services through a portfolio of global consumer brands. The Company operates three reportable segments—“Retail,” “Wholesale” and “Nuuly.” The Company’s Retail segment includes Anthropologie (which includes the Anthropologie and Terrain brands), Free People (which includes the Free People and FP Movement brands), Urban Outfitters and Menus &amp; Venues. As of January 31, 2024, there were 262 Urban Outfitters stores, 237 Anthropologie stores, 198 Free People stores (including 38 FP Movement stores), 9 Menus &amp; Venues locations, 7 Urban Outfitters franchisee-owned stores and 2 Anthropologie franchisee-owned stores. Each of Urban Outfitters, Anthropologie and Free People, including their Company-owned and franchisee-owned store and digital channels, and Menus &amp; Venues locations, are considered an operating segment. Net sales from the Retail segment accounted for approximately 90.8 %, 92.1 % and 93.4 % of total consolidated net sales for fiscal 2024, 2023 and 2022, respectively. The Company has aggregated its brands into the Retail segment based upon their shared management, customer base and economic characteristics. Reporting in this format provides management with the financial information necessary to evaluate the success of the segments and the overall business. The Company’s Retail segment omni-channel strategy enhances its customers’ brand experience by providing a seamless approach to the customer shopping experience. All available Company-owned Retail segment shopping channels are fully integrated, including retail locations, websites, mobile applications, catalogs and customer contact centers. The Company’s investments in areas such as marketing campaigns and technology advancements are designed to generate demand for the Retail segment omni-channel and not the separate store or digital channels. The Company manages and analyzes its performance based on a single Retail segment omni-channel rather than separate channels and believes that the Retail segment omni-channel results present the most meaningful and appropriate measure of our performance. The Company's Wholesale segment includes the Free People, FP Movement and Urban Outfitters brands that sell through department and specialty stores worldwide, digital businesses and our Retail segment. The Wholesale segment primarily designs, develops and markets young women’s contemporary casual apparel, intimates, FP Movement activewear and shoes under the Free People and FP Movement brands and the BDG and “iets frans” apparel collections under the Urban Outfitters brand. Net sales from the Wholesale segment accounted for approximately 4.6 %, 5.2 % and 5.5 % of total consolidated net sales for fiscal 2024, 2023 and 2022, respectively. The Company's Nuuly segment includes the Nuuly brand, which is a monthly women’s apparel subscription rental service. For a monthly fee, Nuuly subscribers can rent product from a wide selection of the Company’s own brands, third-party brands and one-of-a-kind vintage pieces via a custom-built, digital platform. Subscribers select their products each month, wear them as often as they like and then swap into new products the following month. Subscribers are also able to purchase the rented product. Our Nuuly segment net sales accounted for approximately 4.6 %, 2.7 %, and 1.1 % of consolidated net sales for fiscal 2024, 2023 and 2022, respectively. The Company evaluates the performance of each segment based on the net sales and pre-tax income from operations (excluding intercompany charges) of the segment. Corporate expenses include expenses incurred and directed by the corporate office that are not allocated to segments. The principal identifiable assets for the Retail and Wholesale segments are inventory and property and equipment. The principal identifiable assets for the Nuuly segment are rental product and property and equipment. Other assets are comprised primarily of general corporate assets, which principally consist of cash and cash equivalents, marketable securities, deferred taxes and prepaid expenses, and are typically not allocated to the Company’s segments. The Company accounts for intersegment sales and transfers as if the sales and transfers were made to third parties making similar volume purchases. The accounting policies of the reportable segments are the same as the policies described in Note 2, “Summary of Significant Accounting Policies.” All of the Company’s segments are highly diversified. No one customer constitutes more than 10% of the Company’s total consolidated net sales. A summary of the information about the Company’s operations by segment is as follows:
Fiscal Year
2024 2023 2022
Net sales
Retail operations $ 4,678,698 $ 4,415,358 $ 4,248,681
Wholesale operations 254,614 268,552 267,576
Nuuly operations 235,859 129,637 47,724
Intersegment elimination ( 15,934 ) ( 18,303 ) ( 15,218 )
Total net sales $ 5,153,237 $ 4,795,244 $ 4,548,763
Income from operations
Retail operations $ 422,012 $ 275,369 $ 449,453
Wholesale operations 31,719 25,793 32,937
Nuuly operations ( 17,084 ) ( 13,931 ) ( 20,150 )
Intersegment elimination ( 322 ) 1,339 1,643
Total segment operating income 436,325 288,570 463,883
General corporate expenses ( 66,530 ) ( 61,947 ) ( 55,317 )
Total income from operations $ 369,795 $ 226,623 $ 408,566
Fiscal Year
2024 2023 2022
Depreciation expense for property and equipment
Retail operations $ 99,780 $ 91,879 $ 94,099
Wholesale operations 329 546 547
Nuuly operations 6,716 5,402 4,412
Total depreciation expense for property and equipment $ 106,825 $ 97,827 $ 99,058
Inventory
Retail operations $ 505,271 $ 529,853
Wholesale operations 44,971 57,657
Total inventory $ 550,242 $ 587,510
Rental product, net (1)
Nuuly operations $ 163,119 $ 90,934
Total rental product, net $ 163,119 $ 90,934 (1) Rental product, net is included in "Deferred income taxes and other assets" in the Consolidated Balance Sheets.
Property and equipment, net
Retail operations $ 1,182,084 $ 1,138,487
Wholesale operations 2,355 990
Nuuly operations 102,102 48,258
Total property and equipment, net $ 1,286,541 $ 1,187,735
Cash paid for property and equipment
Retail operations $ 131,254 $ 176,110 $ 254,921
Wholesale operations 1,407 76 69
Nuuly operations 66,964 23,327 7,439
Total cash paid for property and equipment $ 199,625 $ 199,513 $ 262,429 The following tables summarize net sales and percentage of net sales from contracts with customers by merchandise category:
Fiscal Year
2024 2023 2022
Net sales
Apparel $ 3,079,496 66 % $ 2,808,638 63 % $ 2,671,841 63 %
Home 763,713 16 % 830,199 19 % 852,379 20 %
Accessories 603,495 13 % 559,524 13 % 532,877 12 %
Other 231,994 5 % 216,997 5 % 191,584 5 %
Retail operations 4,678,698 100 % 4,415,358 100 % 4,248,681 100 %
Apparel 219,231 92 % 229,282 92 % 241,060 96 %
Accessories 17,671 7 % 20,238 8 % 10,460 4 %
Other 1,778 1 % 729 0 % 838 0 %
Wholesale operations 238,680 100 % 250,249 100 % 252,358 100 %
Nuuly operations 235,859 129,637 47,724
Total net sales 5,153,237 4,795,244 $ 4,548,763 The Apparel category includes intimates and activewear. The Home category includes home furnishings, electronics, gifts and decorative items. The Accessories category includes footwear, jewelry and handbags. The Other category includes beauty and shipping and handling. The Company has foreign operations primarily in Europe and Canada. Revenues and long-lived assets, based upon the Company’s domestic and foreign operations, are as follows:
Fiscal Year
2024 2023 2022
Net Sales
Domestic operations $ 4,506,805 $ 4,158,753 $ 3,950,381
Foreign operations 646,432 636,491 598,382
Total net sales $ 5,153,237 $ 4,795,244 $ 4,548,763
Property and equipment, net
Domestic operations $ 1,130,332 $ 1,033,926
Foreign operations 156,209 153,809
Total property and equipment, net $ 1,286,541 $ 1,187,7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an. 31, 2024</t>
        </is>
      </c>
    </row>
    <row r="3">
      <c r="A3" s="3" t="inlineStr">
        <is>
          <t>Summary of Significant Accounting Policies [Abstract]</t>
        </is>
      </c>
      <c r="B3" s="4" t="inlineStr">
        <is>
          <t xml:space="preserve"> </t>
        </is>
      </c>
    </row>
    <row r="4">
      <c r="A4" s="4" t="inlineStr">
        <is>
          <t>Fiscal Year-End</t>
        </is>
      </c>
      <c r="B4" s="4" t="inlineStr">
        <is>
          <t>Fiscal Year-End The Company operates on a fiscal year ending January 31 of each year. All references to fiscal years of the Company refer to the fiscal years ended on January 31 in those years. For example, the Company’s fiscal 2024 ended on January 31, 2024.</t>
        </is>
      </c>
    </row>
    <row r="5">
      <c r="A5" s="4" t="inlineStr">
        <is>
          <t>Principles of Consolidation</t>
        </is>
      </c>
      <c r="B5" s="4" t="inlineStr">
        <is>
          <t>Principles of Consolidation The Consolidated Financial Statements include the accounts of the Company and all of its subsidiaries. All intercompany transactions and accounts have been eliminated in consolidation.</t>
        </is>
      </c>
    </row>
    <row r="6">
      <c r="A6" s="4" t="inlineStr">
        <is>
          <t>Use of Estimates</t>
        </is>
      </c>
      <c r="B6" s="4" t="inlineStr">
        <is>
          <t>Use of Estimates The preparation of financial statements, in conformity with accounting principles generally accepted in the United States (“GAAP”), requires management to make estimates and assumptions that affect the reported amounts of assets, liabilities, net sales and expenses during the reporting period. Actual results could differ from those estimates.</t>
        </is>
      </c>
    </row>
    <row r="7">
      <c r="A7" s="4" t="inlineStr">
        <is>
          <t>Cash and Cash Equivalents</t>
        </is>
      </c>
      <c r="B7" s="4" t="inlineStr">
        <is>
          <t>Cash and Cash Equivalents Cash and cash equivalents are defined as cash and short-term highly liquid investments with maturities of less than three months at the time of purchase. These short-term highly liquid investments are both readily convertible to known amounts of cash and so near their maturity that they present insignificant risk of changes in value because of changes in interest rates. As of January 31, 2024 and 2023, cash and cash equivalents included cash on hand, cash in banks, money market accounts and marketable securities with maturities of less than three months at the time of purchase.</t>
        </is>
      </c>
    </row>
    <row r="8">
      <c r="A8" s="4" t="inlineStr">
        <is>
          <t>Marketable Securities</t>
        </is>
      </c>
      <c r="B8" s="4" t="inlineStr">
        <is>
          <t>Marketable Securities All of the Company’s marketable securities as of January 31, 2024 and January 31, 2023 are classified as available-for-sale and are carried at fair value. Interest on these securities, as well as the amortization of discounts and premiums, is included in “Interest income” in the Consolidated Statements of Income. The Company records unrealized gains and losses on these securities (other than mutual funds held in the rabbi trust for the Urban Outfitters, Inc. Non-qualified Deferred Compensation Plan (See Note 4, “Marketable Securities”)) as a component of “Other comprehensive income (loss)” in the Consolidated Statements of Comprehensive Income and in “Accumulated other comprehensive loss” within “Shareholders’ equity” in the Consolidated Balance Sheets until realized, except when the Company considers declines in value to be other than temporary. Other than temporary impairment losses related to credit losses are considered to be realized losses. Mutual funds held in the rabbi trust have been accounted for under the fair value option, which results in all unrealized gains and losses being recorded in “Interest income” in the Consolidated Statements of Income. When available-for-sale securities are sold, the cost of the securities is specifically identified and is used to determine the realized gain or loss. Securities classified as current assets have maturity dates of less than or equal to one year from the balance sheet date. Securities classified as non-current assets have maturity dates greater than one year from the balance sheet date.</t>
        </is>
      </c>
    </row>
    <row r="9">
      <c r="A9" s="4" t="inlineStr">
        <is>
          <t>Accounts Receivable</t>
        </is>
      </c>
      <c r="B9" s="4" t="inlineStr">
        <is>
          <t xml:space="preserve">Accounts Receivable Accounts receivable primarily consists of amounts due from the Company’s wholesale customers as well as credit card receivables outstanding with third-party credit card vendors. The activity of the allowance for doubtful accounts for the years ended January 31, 2024, 2023 and 2022 was as follows:
Balance at Additions Deductions Balance at
Year ended January 31, 2024 $ 1,496 3,913 ( 3,944 ) $ 1,465
Year ended January 31, 2023 $ 1,348 4,071 ( 3,923 ) $ 1,496
Year ended January 31, 2022 $ 4,028 797 ( 3,477 ) $ 1,348 </t>
        </is>
      </c>
    </row>
    <row r="10">
      <c r="A10" s="4" t="inlineStr">
        <is>
          <t>Inventory</t>
        </is>
      </c>
      <c r="B10" s="4" t="inlineStr">
        <is>
          <t>Inventory Inventory, which consists primarily of general consumer merchandise held for sale, is valued at the lower of cost or net realizable value. Cost is determined on the first-in, first-out method and includes the cost of merchandise and import-related costs, including freight, import duties and taxes and agent commissions. A periodic review of inventory is performed in order to determine if inventory is properly stated at the lower of cost or net realizable value. Factors the Company considers in its review, such as future expected consumer demand and fashion trends, current aging, current and anticipated retail markdowns or wholesale discounts and class or type of inventory, are analyzed to determine estimated net realizable value. Criteria that the Company considers in its review of aging trends include average selling cycle and seasonality of merchandise, the historical rate at which merchandise has sold below cost during the prior 12 months and the value and nature of merchandise currently held in inventory and priced below original cost. A provision is recorded to reduce the cost of inventory to its estimated net realizable value, if appropriate. The majority of inventory at January 31, 2024 and 2023 consisted of finished goods. Raw materials and work-in-process were not material to the overall inventory value.</t>
        </is>
      </c>
    </row>
    <row r="11">
      <c r="A11" s="4" t="inlineStr">
        <is>
          <t>Property and Equipment</t>
        </is>
      </c>
      <c r="B11" s="4" t="inlineStr">
        <is>
          <t>Property and Equipment Property and equipment are stated at cost and primarily consist of store leasehold improvements, furniture and fixtures, buildings and other operating equipment. Depreciation is computed using the straight-line method over the lesser of the lease term or useful life for leasehold improvements , five years for furniture and fixtures, 39 years for buildings and three to 15 years for other operating equipment. Major renovations or improvements that extend the service lives of our assets are capitalized over the lesser of the extension period, life of the improvement, or the remaining term of the lease.</t>
        </is>
      </c>
    </row>
    <row r="12">
      <c r="A12" s="4" t="inlineStr">
        <is>
          <t>Rental Product</t>
        </is>
      </c>
      <c r="B12" s="4" t="inlineStr">
        <is>
          <t>Rental Product The cost of Nuuly Rent rental product is amortized to cost of sales over the subscription period based on the cost of each unit rented, which is estimated based on the number of times the unit is expected to be rented and the cost of the rental product. Lost, damaged and retired rental product is also charged to cost of sales. Purchases of rental product were $ 150,668 , $ 103,260 , and $ 37,315 for fiscal 2024, 2023 and 2022, respectively.</t>
        </is>
      </c>
    </row>
    <row r="13">
      <c r="A13" s="4" t="inlineStr">
        <is>
          <t>Impairment of Long-lived Assets</t>
        </is>
      </c>
      <c r="B13" s="4" t="inlineStr">
        <is>
          <t>Impairment of Long-lived Assets The Company reviews the carrying values of its definite-lived, long-lived assets whenever events or changes in circumstances indicate that the carrying value may not be recoverable. Events that result in an impairment review include plans to close a retail location, distribution or fulfillment center, a significant decrease in the operating results of a long-lived asset or significant adverse changes in the business climate. The Company’s retail locations are reviewed for impairment at the retail location level, which is the lowest level at which individual cash flows can be identified. Newly opened retail locations may take time to generate positive operating and cash flow results. Factors such as store type (e.g., mall versus free-standing), location (e.g., urban area versus college campus or suburb), current marketplace awareness of our brands, local customer demographic data and current fashion trends are all considered in determining the time frame required for a retail location to achieve positive financial results. When events indicate that an asset may be impaired and the estimated undiscounted cash flows (based on forecasts of sales and gross profit) are less than the carrying amount of the asset, the impaired asset is adjusted to its estimated fair value and an impairment loss is recorded. The estimated fair value of the asset or asset group is based on future cash flows of the asset or asset group. For lease right-of-use assets, the Company determines the estimated fair value of the assets by comparing the discounted contractual rent payments to estimated market rent using an acceptable valuation methodology. During fiscal 2024, the Company recorded impairment charges for 15 locations, totaling $ 3,644 , with a carrying value after impairment of $ 41,046 related to the right-of-use assets. During fiscal 2023, the Company recorded impairment charges for 19 locations, totaling $ 6,417 , with a carrying value after impairment of $ 48,970 related to the right-of-use assets. Additionally, during fiscal 2024 the Company recorded an asset impairment charge of $ 6,404 related to the write-off of "Property and Equipment, net" of the Nuuly Thrift marketplace.</t>
        </is>
      </c>
    </row>
    <row r="14">
      <c r="A14" s="4" t="inlineStr">
        <is>
          <t>Leases</t>
        </is>
      </c>
      <c r="B14" s="4" t="inlineStr">
        <is>
          <t>Leases The Company has operating leases for stores, distribution and fulfillment centers, corporate offices and equipment that are recognized as right-of-use assets and lease liabilities. The Company subleases certain properties to third parties. The Company has elected not to record a lease liability and right-of-use asset for leases with original terms of 12 months or less. The Company has elected the practical expedient to not separate non-lease components from lease components as it pertains to real estate leases. Store leases generally have initial lease terms that range from 5 to 15 years , some of which contain options to extend the lease for one or two 5-year periods . Payments related to a renewal period are included in the lease liability and right-of-use asset only when the Company is reasonably certain that it will exercise the option to renew the lease for an extended period of time. Certain leases may contain variable lease payments such as rent based on a percentage of net sales. Variable lease payments may be subject to a breakpoint threshold of fixed rent. Variable lease payments, other than those that depend on an index or a rate, are not included in the measurement of the lease liability. The lease liability is calculated at the present value of certain future payments, discounted using the Company’s incremental borrowing rate, which approximates the rate of interest the Company would pay to borrow an amount equal to the lease payments on a fully collateralized basis over a similar term. Significant judgment is used in determining the incremental borrowing rate related to estimates for credit rating, credit spread and the impact of collateral. The Company developed incremental borrowing rates at a lease portfolio level. The right-of-use asset is initially equal to the value of the lease liability less any amounts received from the landlord as incentives or tenant improvement allowances.</t>
        </is>
      </c>
    </row>
    <row r="15">
      <c r="A15" s="4" t="inlineStr">
        <is>
          <t>Revenue Recognition</t>
        </is>
      </c>
      <c r="B15" s="4" t="inlineStr">
        <is>
          <t>Revenue Recognition Merchandise: Merchandise is sold through retail stores, catalogs and the digital sales channel, as well as to wholesale customers, franchise partners and Nuuly customers. Revenue is recognized when control of the promised goods is transferred to the customer. The Company has elected to treat shipping and handling as fulfillment activities and not a separate performance obligation. Accordingly, the Company will recognize merchandise revenue for the Retail segment for its single performance obligation at the point of sale, when furniture is delivered or at the time of shipment for non-furniture merchandise, which is when transfer of control to the customer occurs. A Nuuly Rent customer may purchase merchandise in her possession that was included in the order that was delivered as part of the monthly subscription rental service. The Company recognizes merchandise revenue for Nuuly Rent for its single performance obligation when the customer purchases the merchandise through the website or mobile application. Revenue does not include taxes assessed by governmental authorities, including value-added and other sales-related taxes, that are imposed on and concurrent with revenue-producing activities. Revenue is recognized net of estimated customer returns. Retail segment return policies vary by brand, but generally provide for no time limit on returns and the refund to be issued in either the form of original payment or as a gift card. Uncollectible accounts receivable in the Retail and Nuuly segments primarily results from unauthorized credit card transactions. The Company maintains an allowance for doubtful accounts for its Wholesale segment accounts receivable, which management reviews on a regular basis and believes is sufficient to cover potential credit losses and billing adjustments. Payment terms in the Wholesale segment vary by customer. Subscription Fees: Revenue for Nuuly Rent is primarily generated through monthly subscription fees. The monthly subscription rental fee is recognized over the monthly period over which the customer's monthly subscription fee pertains. The subscription automatically renews on a monthly basis until cancelled or paused by the customer at which point the customer will not be billed for future months until the subscription is no longer on hold. Gift Cards: The Company accounts for a gift card transaction by recording a liability at the time the gift card is issued to the customer in exchange for consideration from the customer. At the time of issuance, the Company has an open performance obligation for the future delivery of promised goods or services. The liability remains outstanding until the card is redeemed by the customer, at which time the Company recognizes revenue. Over time, a portion of the outstanding gift cards will not be redeemed by the customer which we refer to as “breakage”. Revenue is recognized from breakage over time in proportion to gift card redemptions. Judgment is used in determining the amount of breakage revenue to be recognized and is based on historical gift card redemption patterns. Gift card breakage revenue is included in net sales and is not material. The Company’s gift cards do not expire.</t>
        </is>
      </c>
    </row>
    <row r="16">
      <c r="A16" s="4" t="inlineStr">
        <is>
          <t>Sales Return Reserve</t>
        </is>
      </c>
      <c r="B16" s="4" t="inlineStr">
        <is>
          <t>Sales Return Reserve The Company records a sales return reserve for estimated product returns where the sale has occurred during the period reported, but the return is likely to occur subsequent to the period reported. The reserve for estimated product returns is based on the Company’s most recent historical return trends. If the actual return rate is materially different than the Company’s estimate, sales returns would be adjusted in the future. The costs of returns are recorded as a current asset rather than net with the sales return reserve. As of January 31, 2024, 2023 and 2022, the sales return reserve was $ 80,512 , $ 70,147 and $ 69,817 , respectively.</t>
        </is>
      </c>
    </row>
    <row r="17">
      <c r="A17" s="4" t="inlineStr">
        <is>
          <t>Cost of Sales</t>
        </is>
      </c>
      <c r="B17" s="4" t="inlineStr">
        <is>
          <t>Cost of Sales Cost of sales includes the following: the cost of merchandise; merchandise markdowns; obsolescence and shrink provisions; store and fulfillment center occupancy costs, including rent, depreciation, common area maintenance costs and real estate taxes; delivery expense; inbound and outbound freight; customs related taxes and duties; inventory acquisition and purchasing costs; design costs; warehousing and handling costs; the amortization of rental product; the net unamortized cost of rental product at time of purchase by a customer; and other inventory and rental product acquisition related costs.</t>
        </is>
      </c>
    </row>
    <row r="18">
      <c r="A18" s="4" t="inlineStr">
        <is>
          <t>Selling, General and Administrative Expenses</t>
        </is>
      </c>
      <c r="B18" s="4" t="inlineStr">
        <is>
          <t>Selling, General and Administrative Expenses Selling, general and administrative expenses includes expenses such as direct selling and selling supervisory expenses; marketing and web creative expenses; various corporate expenses such as information technology, finance, loss prevention, talent acquisition, home office and executive management expenses; share-based compensation expense; and other associated general expenses.</t>
        </is>
      </c>
    </row>
    <row r="19">
      <c r="A19" s="4" t="inlineStr">
        <is>
          <t>Shipping and Handling Revenues and Costs</t>
        </is>
      </c>
      <c r="B19" s="4" t="inlineStr">
        <is>
          <t>Shipping and Handling Revenues and Costs The Company includes shipping and handling revenues in net sales and shipping and handling costs in cost of sales. The Company’s shipping and handling revenues consist of amounts billed to customers for shipping and handling merchandise. Shipping and handling costs include shipping supplies, related labor costs and third-party shipping costs.</t>
        </is>
      </c>
    </row>
    <row r="20">
      <c r="A20" s="4" t="inlineStr">
        <is>
          <t>Advertising</t>
        </is>
      </c>
      <c r="B20" s="4" t="inlineStr">
        <is>
          <t>Advertising The Company expenses the costs of advertising when the advertising occurs, except for certain digital channel advertising, which is capitalized and expensed when the catalog is mailed or the content is published on the Company’s websites and mobile applications. Advertising costs primarily relate to Retail segment marketing expenses which are comprised of web marketing, catalog printing, paper, postage and other costs related to production of photographic images used in the Company’s catalogs, websites, mobile applications and social media campaigns. If there is no expected future benefit, the cost of advertising is expensed when incurred. Advertising costs reported as prepaid expenses were $ 1,384 and $ 1,740 as of January 31, 2024, and 2023, respectively, and are included in “Prepaid expenses and other current assets” in the Consolidated Balance Sheets. Advertising expenses were $ 322,252 , $ 279,174 and $ 254,073 for fiscal 2024, 2023 and 2022, respectively. In addition, the Company incurred web creative expenses of $ 79,684 , $ 65,474 and $ 59,746 for fiscal 2024, 2023 and 2022, respectively. Advertising expenses and web creative expenses are both included in “Selling, general and administrative expenses” in the Consolidated Statements of Income.</t>
        </is>
      </c>
    </row>
    <row r="21">
      <c r="A21" s="4" t="inlineStr">
        <is>
          <t>Store Opening Costs</t>
        </is>
      </c>
      <c r="B21" s="4" t="inlineStr">
        <is>
          <t>Store Opening Costs The Company expenses all store opening and organization costs as incurred, including travel, training, recruiting, salaries and other operating costs, and all such costs are included in “Selling, general and administrative expenses” in the Consolidated Statements of Income.</t>
        </is>
      </c>
    </row>
    <row r="22">
      <c r="A22" s="4" t="inlineStr">
        <is>
          <t>Website Development Costs</t>
        </is>
      </c>
      <c r="B22" s="4" t="inlineStr">
        <is>
          <t>Website Development Costs The Company capitalizes applicable costs incurred during the application and infrastructure development stage and expenses costs incurred during the planning and operating stage. During fiscal 2024, 2023 and 2022, capitalized costs related to internally generated internal-use software were not material.</t>
        </is>
      </c>
    </row>
    <row r="23">
      <c r="A23" s="4" t="inlineStr">
        <is>
          <t>Income Taxes</t>
        </is>
      </c>
      <c r="B23" s="4" t="inlineStr">
        <is>
          <t xml:space="preserve">Income Taxes The Compan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Investment tax credits or grants are accounted for in the period earned. The Company files a consolidated United States federal income tax return (see Note 10, “Income Taxes,” for a further discussion of income taxes). The effect of a change in tax rates on deferred tax assets and liabilities is recognized in income in the period that includes the enactment date. </t>
        </is>
      </c>
    </row>
    <row r="24">
      <c r="A24" s="4" t="inlineStr">
        <is>
          <t>Net Income Per Common Share</t>
        </is>
      </c>
      <c r="B24" s="4" t="inlineStr">
        <is>
          <t>Net Income Per Common Share Basic net income per common share is computed by dividing net income by the weighted-average number of common shares outstanding. Diluted net income per common share is computed by dividing net income by the weighted-average number of common shares and common share equivalents outstanding. Common share equivalents include the effect of stock options, stock appreciation rights (“SAR’s”), restricted stock units (“RSU’s”) and performance stock units (“PSU’s”).</t>
        </is>
      </c>
    </row>
    <row r="25">
      <c r="A25" s="4" t="inlineStr">
        <is>
          <t>Comprehensive Income and Accumulated Other Comprehensive Loss</t>
        </is>
      </c>
      <c r="B25" s="4" t="inlineStr">
        <is>
          <t>Comprehensive Income and Accumulated Other Comprehensive Loss Comprehensive income is comprised of two subsets—net income and other comprehensive income (loss). Amounts included in accumulated other comprehensive loss relate to foreign currency translation adjustments and unrealized gains or losses on marketable securities. The foreign currency translation adjustments are not adjusted for income taxes because these adjustments relate to non-U.S. subsidiaries for which foreign earnings have been designated as permanently reinvested. Accumulated other comprehensive loss consisted of foreign currency translation losses of $ 38,376 and $ 42,824 as of January 31, 2024 and January 31, 2023, respectively, and unrealized losses, net of tax, on marketable securities of $ 771 and $ 5,811 as of January 31, 2024 and January 31, 2023, respectively. The tax effect of the unrealized gains (losses) on marketable securities recorded in comprehensive income was $ 49 , $ 1,054 and ($ 1,249 ) during fiscal 2024, 2023 and 2022, respectively. Gross realized gains and losses are included in “Interest income” in the Consolidated Statements of Income and were not material to the Company’s Consolidated Financial Statements for all three years presented.</t>
        </is>
      </c>
    </row>
    <row r="26">
      <c r="A26" s="4" t="inlineStr">
        <is>
          <t>Foreign Currency</t>
        </is>
      </c>
      <c r="B26" s="4" t="inlineStr">
        <is>
          <t>Foreign Currency The financial statements of the Company’s foreign operations are translated into U.S. dollars. Assets and liabilities are translated at current exchange rates as of the balance sheet date, equity accounts at historical exchange rates, while income statement accounts are translated at the average rates in effect during the year. Translation adjustments are not included in determining net income, but are included in “Accumulated other comprehensive loss” within “Shareholders’ equity.” Remeasurement gains and losses included in operating results for fiscal years 2024, 2023 and 2022 were not material.</t>
        </is>
      </c>
    </row>
    <row r="27">
      <c r="A27" s="4" t="inlineStr">
        <is>
          <t>Concentration of Credit Risk</t>
        </is>
      </c>
      <c r="B27" s="4" t="inlineStr">
        <is>
          <t>Concentration of Credit Risk Financial instruments that potentially subject the Company to concentrations of credit risk consist principally of cash, cash equivalents, marketable securities and accounts receivable. The Company manages the credit risk associated with cash, cash equivalents and marketable securities by investing in high-quality securities held with reputable trustees and, by policy, limiting the amount of credit exposure to any one issuer or issue, as well as providing limitations on investment duration. The Company’s investment policy requires that its cash, cash equivalents and marketable securities are invested in corporate and municipal bonds rated “BBB” or better, commercial paper and federally insured or guaranteed investment vehicles such as certificates of deposit, United States treasury bills and federal government agencies. Receivables from third-party credit cards are processed by financial institutions, which are monitored for financial stability. The Company regularly evaluates the financial condition of its Wholesale segment customers. The Company’s allowance for doubtful accounts reflects current market conditions and management’s assessment regarding the collectability of its accounts receivable. The Company maintains cash accounts that, at times, may exceed federally insured limits. The Company has not experienced any losses from maintaining cash accounts in excess of such limits. Management believes that it is not exposed to any significant risks related to its cash accounts.</t>
        </is>
      </c>
    </row>
    <row r="28">
      <c r="A28" s="4" t="inlineStr">
        <is>
          <t>Commitments and Contingencies</t>
        </is>
      </c>
      <c r="B28" s="4" t="inlineStr">
        <is>
          <t>Commitments and Contingencies From time to time, the Company is named as a defendant in legal actions arising from normal business activities. The Company records a reserve for estimated losses when information available prior to issuance of the financial statements indicates that it is probable that a liability has been incurred at the date of the financial statements and the amount of the loss can be reasonably estimated.</t>
        </is>
      </c>
    </row>
    <row r="29">
      <c r="A29" s="4" t="inlineStr">
        <is>
          <t>Recent Accounting Pronouncements</t>
        </is>
      </c>
      <c r="B29" s="4" t="inlineStr">
        <is>
          <t>Recent Accounting Pronouncements In December 2023, the Financial Accounting Standards Board ("FASB") issued an accounting standards update which includes amendments that further enhance income tax disclosures. The update requires disaggregated information about an entity's effective tax rate reconciliation and income taxes paid by jurisdiction, among other changes. The update will be effective for the Company in its annual consolidated financial statements for the fiscal year ending January 31, 2026, with early adoption permitted, and can be applied prospectively or retrospectively. The Company is currently assessing this update and the additional disclosures that will be required within the notes to its consolidated financial statements. In November 2023, the FASB issued an accounting standards update that introduces additional segment disclosure requirements. The update requires entities to quantitatively disclose significant segment expenses that are regularly provided to the chief operating decision maker for each reportable segment as well as an amount for other segment items for each reportable segment and a description of their composition. Entities are also required to disclose how reported measures of segment profit or loss are used in assessing segment performance and deciding how to allocate resources. The update will be effective for the Company in its annual consolidated financial statements for the fiscal year ending January 31, 2025, and interim periods thereafter. The Company is currently assessing this update and expects adoption of this update to result in additional disclosures in the notes to its consolidated financial statements. The update will be applied retrospectively to all prior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Jan. 31, 2024</t>
        </is>
      </c>
    </row>
    <row r="3">
      <c r="A3" s="3" t="inlineStr">
        <is>
          <t>Summary of Significant Accounting Policies [Abstract]</t>
        </is>
      </c>
      <c r="B3" s="4" t="inlineStr">
        <is>
          <t xml:space="preserve"> </t>
        </is>
      </c>
    </row>
    <row r="4">
      <c r="A4" s="4" t="inlineStr">
        <is>
          <t>Schedule of Activity of Allowance for Doubtful Accounts</t>
        </is>
      </c>
      <c r="B4" s="4" t="inlineStr">
        <is>
          <t xml:space="preserve">The activity of the allowance for doubtful accounts for the years ended January 31, 2024, 2023 and 2022 was as follows:
Balance at Additions Deductions Balance at
Year ended January 31, 2024 $ 1,496 3,913 ( 3,944 ) $ 1,465
Year ended January 31, 2023 $ 1,348 4,071 ( 3,923 ) $ 1,496
Year ended January 31, 2022 $ 4,028 797 ( 3,477 ) $ 1,3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Jan. 31, 2024</t>
        </is>
      </c>
    </row>
    <row r="3">
      <c r="A3" s="3" t="inlineStr">
        <is>
          <t>Investments, Debt and Equity Securities [Abstract]</t>
        </is>
      </c>
      <c r="B3" s="4" t="inlineStr">
        <is>
          <t xml:space="preserve"> </t>
        </is>
      </c>
    </row>
    <row r="4">
      <c r="A4" s="4" t="inlineStr">
        <is>
          <t>Amortized Cost, Gross Unrealized Gains (Losses) and Fair Value of Available-For-Sale Securities</t>
        </is>
      </c>
      <c r="B4" s="4" t="inlineStr">
        <is>
          <t xml:space="preserve">The amortized cost, gross unrealized gains (losses) and fair values of available-for-sale securities by major security type and class of security as of January 31, 2024 and 2023 are as follows:
Amortized Unrealized Unrealized Fair
As of January 31, 2024
Short-term Investments:
Corporate bonds $ 123,418 $ 27 $ ( 883 ) $ 122,562
Federal government agencies 68,730 35 ( 94 ) 68,671
Municipal and pre-refunded municipal bonds 47,915 9 ( 414 ) 47,510
US Treasury securities 27,231 — ( 36 ) 27,195
Certificates of deposit 10,249 — — 10,249
Commercial paper 10,557 — — 10,557
288,100 71 ( 1,427 ) 286,744
Long-term Investments:
Corporate bonds $ 147,924 $ 441 $ ( 388 ) $ 147,977
Federal government agencies 65,698 138 ( 94 ) 65,742
Municipal and pre-refunded municipal bonds 39,243 160 ( 35 ) 39,368
US Treasury securities 34,604 169 ( 26 ) 34,747
Certificates of deposit 11,250 — — 11,250
Mutual funds, held in rabbi trust 13,817 1,344 ( 93 ) 15,068
312,536 2,252 ( 636 ) 314,152
$ 600,636 $ 2,323 $ ( 2,063 ) $ 600,896
As of January 31, 2023
Short-term Investments:
Corporate bonds $ 83,184 $ — $ ( 947 ) $ 82,237
Federal government agencies 6,501 — ( 1 ) 6,500
Municipal and pre-refunded municipal bonds 48,141 — ( 688 ) 47,453
US Treasury securities 23,561 1 ( 10 ) 23,552
Commercial paper 21,636 — — 21,636
183,023 1 ( 1,646 ) 181,378
Long-term Investments:
Corporate bonds $ 62,594 $ 22 $ ( 3,319 ) $ 59,297
Federal government agencies 9,021 13 ( 2 ) 9,032
Municipal and pre-refunded municipal bonds 23,437 5 ( 1,154 ) 22,288
Certificates of deposit 249 — — 249
Mutual funds, held in rabbi trust 13,402 — ( 1,424 ) 11,978
108,703 40 ( 5,899 ) 102,844
$ 291,726 $ 41 $ ( 7,545 ) $ 284,222 </t>
        </is>
      </c>
    </row>
    <row r="5">
      <c r="A5" s="4" t="inlineStr">
        <is>
          <t>Gross Unrealized Losses and Fair Value of Marketable Securities</t>
        </is>
      </c>
      <c r="B5" s="4" t="inlineStr">
        <is>
          <t>The following tables show the gross unrealized losses and fair value of the Company’s marketable securities with unrealized losses that are not deemed to have credit losses, aggregated by the length of time that individual securities have been in a continuous unrealized loss position, at January 31, 2024 and 2023, respectively.
January 31, 2024
Less Than 12 Months 12 Months or Greater Total
Description of Securities Fair Value Unrealized Fair Value Unrealized Fair Value Unrealized
Corporate bonds $ 104,563 $ ( 168 ) $ 53,680 $ ( 1,103 ) $ 158,243 $ ( 1,271 )
Federal government agencies 74,516 ( 188 ) — — 74,516 ( 188 )
Municipal and pre-refunded municipal bonds 24,070 ( 48 ) 21,613 ( 401 ) 45,683 ( 449 )
US Treasury securities 35,135 ( 62 ) — — 35,135 ( 62 )
Mutual funds, held in rabbi trust 1,059 ( 93 ) — — 1,059 ( 93 )
Total $ 239,343 $ ( 559 ) $ 75,293 $ ( 1,504 ) $ 314,636 $ ( 2,063 )
January 31, 2023
Less Than 12 Months 12 Months or Greater Total
Description of Securities Fair Value Unrealized Fair Value Unrealized Fair Value Unrealized
Corporate bonds $ 23,569 $ ( 51 ) $ 116,136 $ ( 4,215 ) $ 139,705 $ ( 4,266 )
Federal government agencies 9,517 ( 3 ) — — 9,517 ( 3 )
Municipal and pre-refunded municipal bonds 2,849 ( 90 ) 64,079 ( 1,752 ) 66,928 ( 1,842 )
US Treasury securities 14,221 ( 3 ) 1,993 ( 7 ) 16,214 ( 10 )
Mutual funds, held in rabbi trust 11,333 ( 1,424 ) — — 11,333 ( 1,424 )
Total $ 61,489 $ ( 1,571 ) $ 182,208 $ ( 5,974 ) $ 243,697 $ ( 7,5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4</t>
        </is>
      </c>
      <c r="C1" s="2" t="inlineStr">
        <is>
          <t>Jan.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465</v>
      </c>
      <c r="C3" s="6" t="n">
        <v>1496</v>
      </c>
    </row>
    <row r="4">
      <c r="A4" s="4" t="inlineStr">
        <is>
          <t>Prefeered stock, par value</t>
        </is>
      </c>
      <c r="B4" s="7" t="n">
        <v>0.0001</v>
      </c>
      <c r="C4" s="7" t="n">
        <v>0.0001</v>
      </c>
    </row>
    <row r="5">
      <c r="A5" s="4" t="inlineStr">
        <is>
          <t>Preferred stock, shares authorized</t>
        </is>
      </c>
      <c r="B5" s="5" t="n">
        <v>10000000</v>
      </c>
      <c r="C5" s="5" t="n">
        <v>10000000</v>
      </c>
    </row>
    <row r="6">
      <c r="A6" s="4" t="inlineStr">
        <is>
          <t>Preferred shares, shares issued</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hares, shares issued</t>
        </is>
      </c>
      <c r="B9" s="5" t="n">
        <v>92787522</v>
      </c>
      <c r="C9" s="5" t="n">
        <v>92180709</v>
      </c>
    </row>
    <row r="10">
      <c r="A10" s="4" t="inlineStr">
        <is>
          <t>Common shares, shares outstanding</t>
        </is>
      </c>
      <c r="B10" s="5" t="n">
        <v>92787522</v>
      </c>
      <c r="C10" s="5" t="n">
        <v>92180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12 Months Ended</t>
        </is>
      </c>
    </row>
    <row r="2">
      <c r="B2" s="2" t="inlineStr">
        <is>
          <t>Jan. 31, 2024</t>
        </is>
      </c>
    </row>
    <row r="3">
      <c r="A3" s="3" t="inlineStr">
        <is>
          <t>Fair Value Disclosures [Abstract]</t>
        </is>
      </c>
      <c r="B3" s="4" t="inlineStr">
        <is>
          <t xml:space="preserve"> </t>
        </is>
      </c>
    </row>
    <row r="4">
      <c r="A4" s="4" t="inlineStr">
        <is>
          <t>Financial Assets Measured at Fair Value on Recurring Basis</t>
        </is>
      </c>
      <c r="B4" s="4" t="inlineStr">
        <is>
          <t xml:space="preserve">The Company’s financial assets that are accounted for at fair value on a recurring basis are presented in the tables below:
Marketable Securities Fair Value as of
Level 1 Level 2 Level 3 Total
Assets:
Corporate bonds $ — $ 270,539 $ — $ 270,539
Federal government agencies — 134,413 — 134,413
Municipal and pre-refunded municipal bonds — 86,878 — 86,878
US Treasury securities — 61,942 — 61,942
Certificates of deposit — 21,499 — 21,499
Mutual funds, held in rabbi trust 15,068 — — 15,068
Commercial paper — 10,557 — 10,557
$ 15,068 $ 585,828 $ — $ 600,896
Marketable Securities Fair Value as of
Level 1 Level 2 Level 3 Total
Assets:
Corporate bonds $ — $ 141,534 $ — $ 141,534
Federal government agencies — 15,532 — 15,532
Municipal and pre-refunded municipal bonds — 69,741 — 69,741
US Treasury securities — 23,552 — 23,552
Certificates of deposit — 249 — 249
Mutual funds, held in rabbi trust 11,978 — — 11,978
Commercial paper — 21,636 — 21,636
$ 11,978 $ 272,244 $ — $ 284,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is summarized as follows:
January 31,
2024 2023
Land $ 55,536 $ 55,229
Buildings 633,850 467,703
Furniture and fixtures 430,688 419,712
Leasehold improvements 874,643 846,153
Other operating equipment 674,258 460,531
Construction-in-progress 96,157 358,787
2,765,132 2,608,115
Accumulated depreciation ( 1,478,591 ) ( 1,420,380 )
Total $ 1,286,541 $ 1,187,7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an.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 of the following:
January 31,
2024 2023
Sales return reserves $ 80,512 $ 70,147
Gift cards and merchandise credits 69,187 65,697
Accrued sales and VAT taxes 26,796 26,979
Accrued rents, estimated property taxes and other property expenses 36,619 38,049
Federal, state and foreign income taxes 9,815 6,878
Accrued construction 27,598 17,102
Current portion of low-income housing tax credit liability 10,507 —
Other current liabilities 130,476 97,725
Total $ 391,510 $ 322,5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1, 2024</t>
        </is>
      </c>
    </row>
    <row r="3">
      <c r="A3" s="3" t="inlineStr">
        <is>
          <t>Leases [Abstract]</t>
        </is>
      </c>
      <c r="B3" s="4" t="inlineStr">
        <is>
          <t xml:space="preserve"> </t>
        </is>
      </c>
    </row>
    <row r="4">
      <c r="A4" s="4" t="inlineStr">
        <is>
          <t>Other Information Related to Leases</t>
        </is>
      </c>
      <c r="B4" s="4" t="inlineStr">
        <is>
          <t>Other information related to leases was as follows:
Other information Fiscal Year Ended January 31,
Cash paid for amounts included in the measurement of lease liabilities: 2024 2023 2022
Operating cash flows from operating leases $ 299,351 $ 296,619 $ 303,577
Right-of-use assets obtained in exchange for new operating lease liabilities $ 206,397 $ 189,744 $ 112,572
Weighted-average remaining lease term - operating leases 6.4 years 6.3 years 6.0 years
Weighted-average discount rate - operating leases 6.0 % 5.8 % 5.8 %</t>
        </is>
      </c>
    </row>
    <row r="5">
      <c r="A5" s="4" t="inlineStr">
        <is>
          <t>Schedule by Year of Maturities of Operating Leases Liabilities with Original Terms in Excess of One Year</t>
        </is>
      </c>
      <c r="B5" s="4" t="inlineStr">
        <is>
          <t xml:space="preserve">The following is a schedule by year of the maturities of operating lease liabilities with original terms in excess of one year, as of January 31, 2024:
Fiscal Year Operating Leases
2025 $ 284,199
2026 248,442
2027 195,617
2028 156,531
2029 120,965
Thereafter 313,538
Total undiscounted future minimum lease payments 1,319,292
Less imputed interest ( 240,794 )
Total discounted future minimum lease payments $ 1,078,4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Components of Income (Loss) before Income Taxes</t>
        </is>
      </c>
      <c r="B4" s="4" t="inlineStr">
        <is>
          <t xml:space="preserve">The components of income (loss) before income taxes are as follows:
Fiscal Year Ended January 31,
2024 2023 2022
Domestic $ 378,265 $ 217,894 $ 389,059
Foreign 3,342 3,385 15,572
$ 381,607 $ 221,279 $ 404,631 </t>
        </is>
      </c>
    </row>
    <row r="5">
      <c r="A5" s="4" t="inlineStr">
        <is>
          <t>Components of Provision for Income Tax Expense or Benefit</t>
        </is>
      </c>
      <c r="B5" s="4" t="inlineStr">
        <is>
          <t xml:space="preserve">The components of the provision for income tax expense/(benefit) are as follows:
Fiscal Year Ended January 31,
2024 2023 2022
Current:
Federal $ 46,714 $ 49,695 $ 75,533
State 19,422 12,950 18,972
Foreign 3,086 1,512 2,205
$ 69,222 $ 64,157 $ 96,710
Deferred:
Federal $ 24,141 $ ( 4,724 ) $ ( 4,151 )
State ( 1,152 ) 671 498
Foreign 1,722 1,476 958
24,711 ( 2,577 ) ( 2,695 )
$ 93,933 $ 61,580 $ 94,015 </t>
        </is>
      </c>
    </row>
    <row r="6">
      <c r="A6" s="4" t="inlineStr">
        <is>
          <t>Reasons for Differences between Company's Effective Tax Rate and Statutory U.S. Federal Income Tax Rate</t>
        </is>
      </c>
      <c r="B6" s="4" t="inlineStr">
        <is>
          <t>The following table reflects the differences between the statutory U.S. federal income tax rate and the Company’s effective tax rate:
Fiscal Year Ended January 31,
2024 2023 2022
Expected provision at statutory U.S. federal tax rate 21.0 % 21.0 % 21.0 %
State and local income taxes, net of federal tax benefit 3.8 4.9 3.8
Foreign taxes ( 0.2 ) 0.3 ( 1.8 )
Nondeductible expenses 0.8 1.6 0.1
General business credits ( 1.4 ) — —
Other 0.6 — 0.1
Effective tax rate 24.6 % 27.8 % 23.2 %</t>
        </is>
      </c>
    </row>
    <row r="7">
      <c r="A7" s="4" t="inlineStr">
        <is>
          <t>Significant Components of Deferred Tax Assets and Liabilities</t>
        </is>
      </c>
      <c r="B7" s="4" t="inlineStr">
        <is>
          <t xml:space="preserve">The significant components of deferred tax assets and liabilities as of January 31, 2024 and 2023 are as follows:
January 31,
2024 2023
Deferred tax liabilities:
Prepaid expense $ ( 2,776 ) $ ( 2,727 )
Depreciation ( 80,196 ) ( 46,552 )
Operating lease right-of-use assets ( 216,635 ) ( 224,099 )
Other temporary differences ( 262 ) ( 353 )
Gross deferred tax liabilities ( 299,869 ) ( 273,731 )
Deferred tax assets:
Operating lease liabilities 253,762 260,596
Deferred rent 13,721 15,296
Inventory 25,297 22,967
Accounts receivable 1,034 1,114
Net operating loss carryforwards 14,376 18,369
Tax uncertainties 1,811 1,430
Accrued salaries and benefits 31,534 24,084
Income tax credits 3,738 4,540
Other temporary differences 32,731 29,362
Gross deferred tax assets, before valuation allowances 378,004 377,758
Valuation allowances ( 31,959 ) ( 33,087 )
Net deferred tax assets $ 46,176 $ 70,940 </t>
        </is>
      </c>
    </row>
    <row r="8">
      <c r="A8" s="4" t="inlineStr">
        <is>
          <t>Reconciliation of Beginning and Ending Balances of Total Amounts of Gross Unrecognized Tax Benefits</t>
        </is>
      </c>
      <c r="B8" s="4" t="inlineStr">
        <is>
          <t xml:space="preserve">A reconciliation of the beginning and ending balances of the total amounts of gross unrecognized tax benefits is as follows:
January 31,
Tax Benefit Reconciliation 2024 2023 2022
Balance at the beginning of the period $ 18,734 $ 18,945 $ 22,259
Increases in tax positions for prior years 54 1,055 28
Decreases in tax positions for prior years ( 26 ) ( 974 ) ( 3,178 )
Increases in tax positions for current year 332 147 249
Settlements ( 117 ) ( 177 ) —
Lapse in statute of limitations ( 315 ) ( 262 ) ( 413 )
Balance at the end of the period $ 18,662 $ 18,734 $ 18,945 </t>
        </is>
      </c>
    </row>
    <row r="9">
      <c r="A9" s="4" t="inlineStr">
        <is>
          <t>Investment [Table Text Block]</t>
        </is>
      </c>
      <c r="B9" s="4" t="inlineStr">
        <is>
          <t xml:space="preserve">The following table summarizes the balances related to the investment at January 31, 2024:
January 31,
2024
Deferred income taxes and other assets $ 66,214
Accrued expenses and other current liabilities 10,507
Deferred rent and other liabilities 47,2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an. 31, 2024</t>
        </is>
      </c>
    </row>
    <row r="3">
      <c r="A3" s="3" t="inlineStr">
        <is>
          <t>Share-Based Payment Arrangement [Abstract]</t>
        </is>
      </c>
      <c r="B3" s="4" t="inlineStr">
        <is>
          <t xml:space="preserve"> </t>
        </is>
      </c>
    </row>
    <row r="4">
      <c r="A4" s="4" t="inlineStr">
        <is>
          <t>Share-Based Compensation Expense Included in Selling, General and Administrative Expenses in Consolidated Statements of Income</t>
        </is>
      </c>
      <c r="B4" s="4" t="inlineStr">
        <is>
          <t xml:space="preserve">Share-based compensation expense, included in “Selling, general and administrative expenses” in the Consolidated Statements of Income, for the fiscal years ended January 31, 2024, 2023 and 2022 was as follows:
Fiscal Year Ended January 31,
2024 2023 2022
Performance Stock Units 5,013 4,978 4,067
Restricted Stock Units 25,495 24,471 21,674
Total $ 30,508 $ 29,449 $ 25,741 </t>
        </is>
      </c>
    </row>
    <row r="5">
      <c r="A5" s="4" t="inlineStr">
        <is>
          <t>Summary of Stock Option Activity</t>
        </is>
      </c>
      <c r="B5" s="4" t="inlineStr">
        <is>
          <t xml:space="preserve">The following table summarizes the Company’s stock option activity for the fiscal year ended January 31, 2024:
Shares Weighted- Weighted- Aggregate
Awards outstanding at beginning of year 245,000 $ 31.11 1.6 $ 653
Granted — —
Exercised ( 25,000 ) 23.74
Forfeited or Expired ( 80,000 ) 37.45
Awards outstanding at end of year 140,000 28.81 1.5 $ 1,623
Awards outstanding fully vested and expected to vest 140,000 28.81 1.5 $ 1,623
Awards exercisable at end of year 140,000 $ 28.81 1.5 $ 1,623 </t>
        </is>
      </c>
    </row>
    <row r="6">
      <c r="A6" s="4" t="inlineStr">
        <is>
          <t>Summary of Information Concerning Outstanding and Exercisable Stock Options</t>
        </is>
      </c>
      <c r="B6" s="4" t="inlineStr">
        <is>
          <t xml:space="preserve">The following table summarizes other information related to stock options during the years ended January 31, 2024, 2023 and 2022:
Fiscal Year Ended January 31,
2024 2023 2022
Intrinsic value of awards exercised $ 129 $ 23 $ 1,156
Net cash proceeds from the exercise of stock options $ 594 $ 376 $ 3,290 </t>
        </is>
      </c>
    </row>
    <row r="7">
      <c r="A7" s="4" t="inlineStr">
        <is>
          <t>Summary of Performance Share Units Activity</t>
        </is>
      </c>
      <c r="B7" s="4" t="inlineStr">
        <is>
          <t xml:space="preserve">The following table summarizes the Company’s PSU activity for the fiscal year ended January 31, 2024:
Shares Weighted-
Non-vested awards outstanding at beginning of year 471,252 $ 31.40
Granted 160,887 26.96
Vested ( 131,248 ) 33.01
Forfeited — —
Non-vested awards outstanding at end of year 500,891 $ 29.55 </t>
        </is>
      </c>
    </row>
    <row r="8">
      <c r="A8" s="4" t="inlineStr">
        <is>
          <t>Summary of Restricted Stock Units Activity</t>
        </is>
      </c>
      <c r="B8" s="4" t="inlineStr">
        <is>
          <t xml:space="preserve">The following table summarizes the Company’s RSU activity for the fiscal year ended January 31, 2024:
Shares Weighted-
Non-vested awards outstanding at beginning of year 2,553,399 $ 29.82
Granted 971,135 27.42
Vested ( 760,702 ) 31.11
Forfeited ( 93,852 ) 29.21
Non-vested awards outstanding at end of year 2,669,980 $ 28.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Jan. 31, 2024</t>
        </is>
      </c>
    </row>
    <row r="3">
      <c r="A3" s="3" t="inlineStr">
        <is>
          <t>Equity [Abstract]</t>
        </is>
      </c>
      <c r="B3" s="4" t="inlineStr">
        <is>
          <t xml:space="preserve"> </t>
        </is>
      </c>
    </row>
    <row r="4">
      <c r="A4" s="4" t="inlineStr">
        <is>
          <t>Share Repurchase Activity</t>
        </is>
      </c>
      <c r="B4" s="4" t="inlineStr">
        <is>
          <t xml:space="preserve">Share repurchase activity under the Company’s share repurchase programs is as follows:
Fiscal Year Ended January 31,
2024 2023
Number of common shares repurchased and subsequently retired — 4,736,405
Total cost $ — $ 112,016
Average cost per share, including commissions $ — $ 23.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Loss (Tables)</t>
        </is>
      </c>
      <c r="B1" s="2" t="inlineStr">
        <is>
          <t>12 Months Ended</t>
        </is>
      </c>
    </row>
    <row r="2">
      <c r="B2" s="2" t="inlineStr">
        <is>
          <t>Jan. 31, 2024</t>
        </is>
      </c>
    </row>
    <row r="3">
      <c r="A3" s="3" t="inlineStr">
        <is>
          <t>Equity [Abstract]</t>
        </is>
      </c>
      <c r="B3" s="4" t="inlineStr">
        <is>
          <t xml:space="preserve"> </t>
        </is>
      </c>
    </row>
    <row r="4">
      <c r="A4" s="4" t="inlineStr">
        <is>
          <t>Changes in Accumulated Other Comprehensive Loss by Component, Net of Tax</t>
        </is>
      </c>
      <c r="B4" s="4" t="inlineStr">
        <is>
          <t>The following tables present the changes in “Accumulated other comprehensive loss,” by component, net of tax, for the fiscal years ended January 31, 2024 and 2023, respectively:
Fiscal Year Ended January 31, 2024
Foreign Unrealized Gains Total
Beginning Balance $ ( 42,824 ) $ ( 5,811 ) $ ( 48,635 )
Other comprehensive income (loss) before reclassifications 4,448 5,044 9,492
Amounts reclassified from accumulated other comprehensive income — ( 4 ) ( 4 )
Net current-period total other comprehensive income (loss) 4,448 5,040 9,488
Ending Balance $ ( 38,376 ) $ ( 771 ) $ ( 39,147 )
Fiscal Year Ended January 31, 2023
Foreign Unrealized Gains Total
Beginning Balance $ ( 22,204 ) $ ( 2,626 ) $ ( 24,830 )
Other comprehensive income (loss) before reclassifications ( 20,620 ) ( 1,720 ) $ ( 22,340 )
Amounts reclassified from accumulated other comprehensive income — ( 1,465 ) ( 1,465 )
Net current-period total other comprehensive income (loss) ( 20,620 ) ( 3,185 ) ( 23,805 )
Ending Balance $ ( 42,824 ) $ ( 5,811 ) $ ( 48,6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Jan. 31, 2024</t>
        </is>
      </c>
    </row>
    <row r="3">
      <c r="A3" s="3" t="inlineStr">
        <is>
          <t>Earnings Per Share [Abstract]</t>
        </is>
      </c>
      <c r="B3" s="4" t="inlineStr">
        <is>
          <t xml:space="preserve"> </t>
        </is>
      </c>
    </row>
    <row r="4">
      <c r="A4" s="4" t="inlineStr">
        <is>
          <t>Reconciliation of Weighted Average Common Shares Outstanding Used for Computation of Basic and Diluted Net Income per Common Share</t>
        </is>
      </c>
      <c r="B4" s="4" t="inlineStr">
        <is>
          <t xml:space="preserve">The following is a reconciliation of the weighted-average common shares outstanding used for the computation of basic and diluted net income per common share:
Fiscal Year Ended January 31,
2024 2023 2022
Basic weighted-average common shares outstanding 92,697,751 93,199,874 98,022,583
Effect of dilutive options, stock appreciation rights, restricted stock units and 1,630,034 944,188 1,246,122
Diluted weighted-average shares outstanding 94,327,785 94,144,062 99,268,7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an. 31, 2024</t>
        </is>
      </c>
    </row>
    <row r="3">
      <c r="A3" s="3" t="inlineStr">
        <is>
          <t>Segment Reporting [Abstract]</t>
        </is>
      </c>
      <c r="B3" s="4" t="inlineStr">
        <is>
          <t xml:space="preserve"> </t>
        </is>
      </c>
    </row>
    <row r="4">
      <c r="A4" s="4" t="inlineStr">
        <is>
          <t>Schedule of Operations by Segment</t>
        </is>
      </c>
      <c r="B4" s="4" t="inlineStr">
        <is>
          <t xml:space="preserve">A summary of the information about the Company’s operations by segment is as follows:
Fiscal Year
2024 2023 2022
Net sales
Retail operations $ 4,678,698 $ 4,415,358 $ 4,248,681
Wholesale operations 254,614 268,552 267,576
Nuuly operations 235,859 129,637 47,724
Intersegment elimination ( 15,934 ) ( 18,303 ) ( 15,218 )
Total net sales $ 5,153,237 $ 4,795,244 $ 4,548,763
Income from operations
Retail operations $ 422,012 $ 275,369 $ 449,453
Wholesale operations 31,719 25,793 32,937
Nuuly operations ( 17,084 ) ( 13,931 ) ( 20,150 )
Intersegment elimination ( 322 ) 1,339 1,643
Total segment operating income 436,325 288,570 463,883
General corporate expenses ( 66,530 ) ( 61,947 ) ( 55,317 )
Total income from operations $ 369,795 $ 226,623 $ 408,566
Fiscal Year
2024 2023 2022
Depreciation expense for property and equipment
Retail operations $ 99,780 $ 91,879 $ 94,099
Wholesale operations 329 546 547
Nuuly operations 6,716 5,402 4,412
Total depreciation expense for property and equipment $ 106,825 $ 97,827 $ 99,058
Inventory
Retail operations $ 505,271 $ 529,853
Wholesale operations 44,971 57,657
Total inventory $ 550,242 $ 587,510
Rental product, net (1)
Nuuly operations $ 163,119 $ 90,934
Total rental product, net $ 163,119 $ 90,934 (1) Rental product, net is included in "Deferred income taxes and other assets" in the Consolidated Balance Sheets.
Property and equipment, net
Retail operations $ 1,182,084 $ 1,138,487
Wholesale operations 2,355 990
Nuuly operations 102,102 48,258
Total property and equipment, net $ 1,286,541 $ 1,187,735
Cash paid for property and equipment
Retail operations $ 131,254 $ 176,110 $ 254,921
Wholesale operations 1,407 76 69
Nuuly operations 66,964 23,327 7,439
Total cash paid for property and equipment $ 199,625 $ 199,513 $ 262,429 </t>
        </is>
      </c>
    </row>
    <row r="5">
      <c r="A5" s="4" t="inlineStr">
        <is>
          <t>Schedule of Net Sales and Percentage of Net Sales by Merchandise Category</t>
        </is>
      </c>
      <c r="B5" s="4" t="inlineStr">
        <is>
          <t xml:space="preserve">The following tables summarize net sales and percentage of net sales from contracts with customers by merchandise category:
Fiscal Year
2024 2023 2022
Net sales
Apparel $ 3,079,496 66 % $ 2,808,638 63 % $ 2,671,841 63 %
Home 763,713 16 % 830,199 19 % 852,379 20 %
Accessories 603,495 13 % 559,524 13 % 532,877 12 %
Other 231,994 5 % 216,997 5 % 191,584 5 %
Retail operations 4,678,698 100 % 4,415,358 100 % 4,248,681 100 %
Apparel 219,231 92 % 229,282 92 % 241,060 96 %
Accessories 17,671 7 % 20,238 8 % 10,460 4 %
Other 1,778 1 % 729 0 % 838 0 %
Wholesale operations 238,680 100 % 250,249 100 % 252,358 100 %
Nuuly operations 235,859 129,637 47,724
Total net sales 5,153,237 4,795,244 $ 4,548,763 </t>
        </is>
      </c>
    </row>
    <row r="6">
      <c r="A6" s="4" t="inlineStr">
        <is>
          <t>Schedule of Revenues and Long-Lived Assets, by Domestic and Foreign Operations Segment</t>
        </is>
      </c>
      <c r="B6" s="4" t="inlineStr">
        <is>
          <t xml:space="preserve">The Company has foreign operations primarily in Europe and Canada. Revenues and long-lived assets, based upon the Company’s domestic and foreign operations, are as follows:
Fiscal Year
2024 2023 2022
Net Sales
Domestic operations $ 4,506,805 $ 4,158,753 $ 3,950,381
Foreign operations 646,432 636,491 598,382
Total net sales $ 5,153,237 $ 4,795,244 $ 4,548,763
Property and equipment, net
Domestic operations $ 1,130,332 $ 1,033,926
Foreign operations 156,209 153,809
Total property and equipment, net $ 1,286,541 $ 1,187,7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Jan. 31, 2024</t>
        </is>
      </c>
      <c r="C2" s="2" t="inlineStr">
        <is>
          <t>Jan. 31, 2023</t>
        </is>
      </c>
      <c r="D2" s="2" t="inlineStr">
        <is>
          <t>Jan.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5153237</v>
      </c>
      <c r="C4" s="6" t="n">
        <v>4795244</v>
      </c>
      <c r="D4" s="6" t="n">
        <v>4548763</v>
      </c>
    </row>
    <row r="5">
      <c r="A5" s="4" t="inlineStr">
        <is>
          <t>Cost of sales (excluding store impairment and lease abandonment charges)</t>
        </is>
      </c>
      <c r="B5" s="5" t="n">
        <v>3425958</v>
      </c>
      <c r="C5" s="5" t="n">
        <v>3361611</v>
      </c>
      <c r="D5" s="5" t="n">
        <v>3054813</v>
      </c>
    </row>
    <row r="6">
      <c r="A6" s="4" t="inlineStr">
        <is>
          <t>Store impairment and lease abandonment charges</t>
        </is>
      </c>
      <c r="B6" s="5" t="n">
        <v>11875</v>
      </c>
      <c r="C6" s="5" t="n">
        <v>6417</v>
      </c>
      <c r="D6" s="5" t="n">
        <v>0</v>
      </c>
    </row>
    <row r="7">
      <c r="A7" s="4" t="inlineStr">
        <is>
          <t>Gross profit</t>
        </is>
      </c>
      <c r="B7" s="5" t="n">
        <v>1715404</v>
      </c>
      <c r="C7" s="5" t="n">
        <v>1427216</v>
      </c>
      <c r="D7" s="5" t="n">
        <v>1493950</v>
      </c>
    </row>
    <row r="8">
      <c r="A8" s="4" t="inlineStr">
        <is>
          <t>Selling, general and administrative expenses</t>
        </is>
      </c>
      <c r="B8" s="5" t="n">
        <v>1339205</v>
      </c>
      <c r="C8" s="5" t="n">
        <v>1200593</v>
      </c>
      <c r="D8" s="5" t="n">
        <v>1085384</v>
      </c>
    </row>
    <row r="9">
      <c r="A9" s="4" t="inlineStr">
        <is>
          <t>Asset impairment</t>
        </is>
      </c>
      <c r="B9" s="5" t="n">
        <v>6404</v>
      </c>
      <c r="C9" s="5" t="n">
        <v>0</v>
      </c>
      <c r="D9" s="5" t="n">
        <v>0</v>
      </c>
    </row>
    <row r="10">
      <c r="A10" s="4" t="inlineStr">
        <is>
          <t>Income from operations</t>
        </is>
      </c>
      <c r="B10" s="5" t="n">
        <v>369795</v>
      </c>
      <c r="C10" s="5" t="n">
        <v>226623</v>
      </c>
      <c r="D10" s="5" t="n">
        <v>408566</v>
      </c>
    </row>
    <row r="11">
      <c r="A11" s="4" t="inlineStr">
        <is>
          <t>Interest income</t>
        </is>
      </c>
      <c r="B11" s="5" t="n">
        <v>23631</v>
      </c>
      <c r="C11" s="5" t="n">
        <v>2041</v>
      </c>
      <c r="D11" s="5" t="n">
        <v>2343</v>
      </c>
    </row>
    <row r="12">
      <c r="A12" s="4" t="inlineStr">
        <is>
          <t>Interest expense</t>
        </is>
      </c>
      <c r="B12" s="5" t="n">
        <v>-7662</v>
      </c>
      <c r="C12" s="5" t="n">
        <v>-1315</v>
      </c>
      <c r="D12" s="5" t="n">
        <v>-1104</v>
      </c>
    </row>
    <row r="13">
      <c r="A13" s="4" t="inlineStr">
        <is>
          <t>Other expense</t>
        </is>
      </c>
      <c r="B13" s="5" t="n">
        <v>-4157</v>
      </c>
      <c r="C13" s="5" t="n">
        <v>-6070</v>
      </c>
      <c r="D13" s="5" t="n">
        <v>-5174</v>
      </c>
    </row>
    <row r="14">
      <c r="A14" s="4" t="inlineStr">
        <is>
          <t>Income before income taxes</t>
        </is>
      </c>
      <c r="B14" s="5" t="n">
        <v>381607</v>
      </c>
      <c r="C14" s="5" t="n">
        <v>221279</v>
      </c>
      <c r="D14" s="5" t="n">
        <v>404631</v>
      </c>
    </row>
    <row r="15">
      <c r="A15" s="4" t="inlineStr">
        <is>
          <t>Income Tax Expense (Benefit)</t>
        </is>
      </c>
      <c r="B15" s="5" t="n">
        <v>93933</v>
      </c>
      <c r="C15" s="5" t="n">
        <v>61580</v>
      </c>
      <c r="D15" s="5" t="n">
        <v>94015</v>
      </c>
    </row>
    <row r="16">
      <c r="A16" s="4" t="inlineStr">
        <is>
          <t>Net income</t>
        </is>
      </c>
      <c r="B16" s="6" t="n">
        <v>287674</v>
      </c>
      <c r="C16" s="6" t="n">
        <v>159699</v>
      </c>
      <c r="D16" s="6" t="n">
        <v>310616</v>
      </c>
    </row>
    <row r="17">
      <c r="A17" s="3" t="inlineStr">
        <is>
          <t>Net income per common share:</t>
        </is>
      </c>
      <c r="B17" s="4" t="inlineStr">
        <is>
          <t xml:space="preserve"> </t>
        </is>
      </c>
      <c r="C17" s="4" t="inlineStr">
        <is>
          <t xml:space="preserve"> </t>
        </is>
      </c>
      <c r="D17" s="4" t="inlineStr">
        <is>
          <t xml:space="preserve"> </t>
        </is>
      </c>
    </row>
    <row r="18">
      <c r="A18" s="4" t="inlineStr">
        <is>
          <t>Basic</t>
        </is>
      </c>
      <c r="B18" s="8" t="n">
        <v>3.1</v>
      </c>
      <c r="C18" s="9" t="n">
        <v>1.71</v>
      </c>
      <c r="D18" s="9" t="n">
        <v>3.17</v>
      </c>
    </row>
    <row r="19">
      <c r="A19" s="4" t="inlineStr">
        <is>
          <t>Diluted</t>
        </is>
      </c>
      <c r="B19" s="9" t="n">
        <v>3.05</v>
      </c>
      <c r="C19" s="8" t="n">
        <v>1.7</v>
      </c>
      <c r="D19" s="9" t="n">
        <v>3.13</v>
      </c>
    </row>
    <row r="20">
      <c r="A20" s="3" t="inlineStr">
        <is>
          <t>Weighted-average common shares outstanding:</t>
        </is>
      </c>
      <c r="B20" s="4" t="inlineStr">
        <is>
          <t xml:space="preserve"> </t>
        </is>
      </c>
      <c r="C20" s="4" t="inlineStr">
        <is>
          <t xml:space="preserve"> </t>
        </is>
      </c>
      <c r="D20" s="4" t="inlineStr">
        <is>
          <t xml:space="preserve"> </t>
        </is>
      </c>
    </row>
    <row r="21">
      <c r="A21" s="4" t="inlineStr">
        <is>
          <t>Basic</t>
        </is>
      </c>
      <c r="B21" s="5" t="n">
        <v>92697751</v>
      </c>
      <c r="C21" s="5" t="n">
        <v>93199874</v>
      </c>
      <c r="D21" s="5" t="n">
        <v>98022583</v>
      </c>
    </row>
    <row r="22">
      <c r="A22" s="4" t="inlineStr">
        <is>
          <t>Diluted</t>
        </is>
      </c>
      <c r="B22" s="5" t="n">
        <v>94327785</v>
      </c>
      <c r="C22" s="5" t="n">
        <v>94144062</v>
      </c>
      <c r="D22" s="5" t="n">
        <v>992687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ature of Business - Additional Information (Detail) - Store</t>
        </is>
      </c>
      <c r="B1" s="2" t="inlineStr">
        <is>
          <t>Jan. 31, 2024</t>
        </is>
      </c>
      <c r="C1" s="2" t="inlineStr">
        <is>
          <t>Jan. 31, 2023</t>
        </is>
      </c>
    </row>
    <row r="2">
      <c r="A2" s="3" t="inlineStr">
        <is>
          <t>Nature Of Business [Line Items]</t>
        </is>
      </c>
      <c r="B2" s="4" t="inlineStr">
        <is>
          <t xml:space="preserve"> </t>
        </is>
      </c>
      <c r="C2" s="4" t="inlineStr">
        <is>
          <t xml:space="preserve"> </t>
        </is>
      </c>
    </row>
    <row r="3">
      <c r="A3" s="4" t="inlineStr">
        <is>
          <t>Number of stores for operations</t>
        </is>
      </c>
      <c r="B3" s="5" t="n">
        <v>706</v>
      </c>
      <c r="C3" s="5" t="n">
        <v>700</v>
      </c>
    </row>
    <row r="4">
      <c r="A4" s="4" t="inlineStr">
        <is>
          <t>United States</t>
        </is>
      </c>
      <c r="B4" s="4" t="inlineStr">
        <is>
          <t xml:space="preserve"> </t>
        </is>
      </c>
      <c r="C4" s="4" t="inlineStr">
        <is>
          <t xml:space="preserve"> </t>
        </is>
      </c>
    </row>
    <row r="5">
      <c r="A5" s="3" t="inlineStr">
        <is>
          <t>Nature Of Business [Line Items]</t>
        </is>
      </c>
      <c r="B5" s="4" t="inlineStr">
        <is>
          <t xml:space="preserve"> </t>
        </is>
      </c>
      <c r="C5" s="4" t="inlineStr">
        <is>
          <t xml:space="preserve"> </t>
        </is>
      </c>
    </row>
    <row r="6">
      <c r="A6" s="4" t="inlineStr">
        <is>
          <t>Number of stores for operations</t>
        </is>
      </c>
      <c r="B6" s="5" t="n">
        <v>580</v>
      </c>
      <c r="C6" s="5" t="n">
        <v>575</v>
      </c>
    </row>
    <row r="7">
      <c r="A7" s="4" t="inlineStr">
        <is>
          <t>Europe</t>
        </is>
      </c>
      <c r="B7" s="4" t="inlineStr">
        <is>
          <t xml:space="preserve"> </t>
        </is>
      </c>
      <c r="C7" s="4" t="inlineStr">
        <is>
          <t xml:space="preserve"> </t>
        </is>
      </c>
    </row>
    <row r="8">
      <c r="A8" s="3" t="inlineStr">
        <is>
          <t>Nature Of Business [Line Items]</t>
        </is>
      </c>
      <c r="B8" s="4" t="inlineStr">
        <is>
          <t xml:space="preserve"> </t>
        </is>
      </c>
      <c r="C8" s="4" t="inlineStr">
        <is>
          <t xml:space="preserve"> </t>
        </is>
      </c>
    </row>
    <row r="9">
      <c r="A9" s="4" t="inlineStr">
        <is>
          <t>Number of stores for operations</t>
        </is>
      </c>
      <c r="B9" s="5" t="n">
        <v>97</v>
      </c>
      <c r="C9" s="5" t="n">
        <v>94</v>
      </c>
    </row>
    <row r="10">
      <c r="A10" s="4" t="inlineStr">
        <is>
          <t>Canada</t>
        </is>
      </c>
      <c r="B10" s="4" t="inlineStr">
        <is>
          <t xml:space="preserve"> </t>
        </is>
      </c>
      <c r="C10" s="4" t="inlineStr">
        <is>
          <t xml:space="preserve"> </t>
        </is>
      </c>
    </row>
    <row r="11">
      <c r="A11" s="3" t="inlineStr">
        <is>
          <t>Nature Of Business [Line Items]</t>
        </is>
      </c>
      <c r="B11" s="4" t="inlineStr">
        <is>
          <t xml:space="preserve"> </t>
        </is>
      </c>
      <c r="C11" s="4" t="inlineStr">
        <is>
          <t xml:space="preserve"> </t>
        </is>
      </c>
    </row>
    <row r="12">
      <c r="A12" s="4" t="inlineStr">
        <is>
          <t>Number of stores for operations</t>
        </is>
      </c>
      <c r="B12" s="5" t="n">
        <v>29</v>
      </c>
      <c r="C12" s="5" t="n">
        <v>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tivity of Allowance for Doubtful Accounts (Detail) - USD ($) $ in Thousands</t>
        </is>
      </c>
      <c r="B1" s="2" t="inlineStr">
        <is>
          <t>12 Months Ended</t>
        </is>
      </c>
    </row>
    <row r="2">
      <c r="B2" s="2" t="inlineStr">
        <is>
          <t>Jan. 31, 2024</t>
        </is>
      </c>
      <c r="C2" s="2" t="inlineStr">
        <is>
          <t>Jan. 31, 2023</t>
        </is>
      </c>
      <c r="D2" s="2" t="inlineStr">
        <is>
          <t>Jan. 31, 2022</t>
        </is>
      </c>
    </row>
    <row r="3">
      <c r="A3" s="3" t="inlineStr">
        <is>
          <t>Accounts, Notes, Loans and Financing Receivable, Gross, Allowance, and Net [Abstract]</t>
        </is>
      </c>
      <c r="B3" s="4" t="inlineStr">
        <is>
          <t xml:space="preserve"> </t>
        </is>
      </c>
      <c r="C3" s="4" t="inlineStr">
        <is>
          <t xml:space="preserve"> </t>
        </is>
      </c>
      <c r="D3" s="4" t="inlineStr">
        <is>
          <t xml:space="preserve"> </t>
        </is>
      </c>
    </row>
    <row r="4">
      <c r="A4" s="4" t="inlineStr">
        <is>
          <t>Balance at beginning of year</t>
        </is>
      </c>
      <c r="B4" s="6" t="n">
        <v>1496</v>
      </c>
      <c r="C4" s="6" t="n">
        <v>1348</v>
      </c>
      <c r="D4" s="6" t="n">
        <v>4028</v>
      </c>
    </row>
    <row r="5">
      <c r="A5" s="4" t="inlineStr">
        <is>
          <t>Additions</t>
        </is>
      </c>
      <c r="B5" s="5" t="n">
        <v>3913</v>
      </c>
      <c r="C5" s="5" t="n">
        <v>4071</v>
      </c>
      <c r="D5" s="5" t="n">
        <v>797</v>
      </c>
    </row>
    <row r="6">
      <c r="A6" s="4" t="inlineStr">
        <is>
          <t>Deductions</t>
        </is>
      </c>
      <c r="B6" s="5" t="n">
        <v>-3944</v>
      </c>
      <c r="C6" s="5" t="n">
        <v>-3923</v>
      </c>
      <c r="D6" s="5" t="n">
        <v>-3477</v>
      </c>
    </row>
    <row r="7">
      <c r="A7" s="4" t="inlineStr">
        <is>
          <t>Balance at end of year</t>
        </is>
      </c>
      <c r="B7" s="6" t="n">
        <v>1465</v>
      </c>
      <c r="C7" s="6" t="n">
        <v>1496</v>
      </c>
      <c r="D7" s="6" t="n">
        <v>134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78" customWidth="1" min="2" max="2"/>
    <col width="28" customWidth="1" min="3" max="3"/>
    <col width="22" customWidth="1" min="4" max="4"/>
  </cols>
  <sheetData>
    <row r="1">
      <c r="A1" s="1" t="inlineStr">
        <is>
          <t>Summary of Significant Accounting Policies - Additional Information (Detail) $ in Thousands</t>
        </is>
      </c>
      <c r="B1" s="2" t="inlineStr">
        <is>
          <t>12 Months Ended</t>
        </is>
      </c>
    </row>
    <row r="2">
      <c r="B2" s="2" t="inlineStr">
        <is>
          <t>Jan. 31, 2024 USD ($) Location</t>
        </is>
      </c>
      <c r="C2" s="2" t="inlineStr">
        <is>
          <t>Jan. 31, 2023 USD ($) Store</t>
        </is>
      </c>
      <c r="D2" s="2" t="inlineStr">
        <is>
          <t>Jan.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Purchases of rental product</t>
        </is>
      </c>
      <c r="B4" s="6" t="n">
        <v>150668</v>
      </c>
      <c r="C4" s="6" t="n">
        <v>103260</v>
      </c>
      <c r="D4" s="6" t="n">
        <v>37315</v>
      </c>
    </row>
    <row r="5">
      <c r="A5" s="4" t="inlineStr">
        <is>
          <t>Number of retail locations</t>
        </is>
      </c>
      <c r="B5" s="5" t="n">
        <v>15</v>
      </c>
      <c r="C5" s="5" t="n">
        <v>19</v>
      </c>
      <c r="D5" s="4" t="inlineStr">
        <is>
          <t xml:space="preserve"> </t>
        </is>
      </c>
    </row>
    <row r="6">
      <c r="A6" s="4" t="inlineStr">
        <is>
          <t>Impairment charges</t>
        </is>
      </c>
      <c r="B6" s="6" t="n">
        <v>6404</v>
      </c>
      <c r="C6" s="6" t="n">
        <v>0</v>
      </c>
      <c r="D6" s="5" t="n">
        <v>0</v>
      </c>
    </row>
    <row r="7">
      <c r="A7" s="4" t="inlineStr">
        <is>
          <t>Store impairment</t>
        </is>
      </c>
      <c r="B7" s="5" t="n">
        <v>3644</v>
      </c>
      <c r="C7" s="5" t="n">
        <v>6417</v>
      </c>
      <c r="D7" s="4" t="inlineStr">
        <is>
          <t xml:space="preserve"> </t>
        </is>
      </c>
    </row>
    <row r="8">
      <c r="A8" s="4" t="inlineStr">
        <is>
          <t>Operating lease right-of-use assets</t>
        </is>
      </c>
      <c r="B8" s="6" t="n">
        <v>920396</v>
      </c>
      <c r="C8" s="5" t="n">
        <v>959436</v>
      </c>
      <c r="D8" s="4" t="inlineStr">
        <is>
          <t xml:space="preserve"> </t>
        </is>
      </c>
    </row>
    <row r="9">
      <c r="A9" s="4" t="inlineStr">
        <is>
          <t>Lessee, operating lease, description</t>
        </is>
      </c>
      <c r="B9" s="4" t="inlineStr">
        <is>
          <t>Store leases generally have initial lease terms that range from 5 to 15 years</t>
        </is>
      </c>
      <c r="C9" s="4" t="inlineStr">
        <is>
          <t xml:space="preserve"> </t>
        </is>
      </c>
      <c r="D9" s="4" t="inlineStr">
        <is>
          <t xml:space="preserve"> </t>
        </is>
      </c>
    </row>
    <row r="10">
      <c r="A10" s="4" t="inlineStr">
        <is>
          <t>Lessee, operating lease, existence of option to extend</t>
        </is>
      </c>
      <c r="B10" s="4" t="inlineStr">
        <is>
          <t>true</t>
        </is>
      </c>
      <c r="C10" s="4" t="inlineStr">
        <is>
          <t xml:space="preserve"> </t>
        </is>
      </c>
      <c r="D10" s="4" t="inlineStr">
        <is>
          <t xml:space="preserve"> </t>
        </is>
      </c>
    </row>
    <row r="11">
      <c r="A11" s="4" t="inlineStr">
        <is>
          <t>Lessee, operating lease, option to extend</t>
        </is>
      </c>
      <c r="B11" s="4" t="inlineStr">
        <is>
          <t>one or two 5-year periods</t>
        </is>
      </c>
      <c r="C11" s="4" t="inlineStr">
        <is>
          <t xml:space="preserve"> </t>
        </is>
      </c>
      <c r="D11" s="4" t="inlineStr">
        <is>
          <t xml:space="preserve"> </t>
        </is>
      </c>
    </row>
    <row r="12">
      <c r="A12" s="4" t="inlineStr">
        <is>
          <t>Sales return reserve</t>
        </is>
      </c>
      <c r="B12" s="6" t="n">
        <v>80512</v>
      </c>
      <c r="C12" s="5" t="n">
        <v>70147</v>
      </c>
      <c r="D12" s="5" t="n">
        <v>69817</v>
      </c>
    </row>
    <row r="13">
      <c r="A13" s="4" t="inlineStr">
        <is>
          <t>Foreign currency translation losses</t>
        </is>
      </c>
      <c r="B13" s="5" t="n">
        <v>4448</v>
      </c>
      <c r="C13" s="5" t="n">
        <v>-20620</v>
      </c>
      <c r="D13" s="5" t="n">
        <v>-5254</v>
      </c>
    </row>
    <row r="14">
      <c r="A14" s="4" t="inlineStr">
        <is>
          <t>Accumulated Other Comprehensive Income (Loss)</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Foreign currency translation losses</t>
        </is>
      </c>
      <c r="B16" s="5" t="n">
        <v>38376</v>
      </c>
      <c r="C16" s="5" t="n">
        <v>42824</v>
      </c>
      <c r="D16" s="4" t="inlineStr">
        <is>
          <t xml:space="preserve"> </t>
        </is>
      </c>
    </row>
    <row r="17">
      <c r="A17" s="4" t="inlineStr">
        <is>
          <t>Unrealized gains (losses) on marketable securities, net of tax</t>
        </is>
      </c>
      <c r="B17" s="5" t="n">
        <v>-771</v>
      </c>
      <c r="C17" s="5" t="n">
        <v>-5811</v>
      </c>
      <c r="D17" s="4" t="inlineStr">
        <is>
          <t xml:space="preserve"> </t>
        </is>
      </c>
    </row>
    <row r="18">
      <c r="A18" s="4" t="inlineStr">
        <is>
          <t>Change in unrealized gains (losses) on marketable securities, tax</t>
        </is>
      </c>
      <c r="B18" s="5" t="n">
        <v>49</v>
      </c>
      <c r="C18" s="5" t="n">
        <v>1054</v>
      </c>
      <c r="D18" s="5" t="n">
        <v>-1249</v>
      </c>
    </row>
    <row r="19">
      <c r="A19" s="4" t="inlineStr">
        <is>
          <t>Selling, General and Administrative Expenses</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Advertising expense</t>
        </is>
      </c>
      <c r="B21" s="5" t="n">
        <v>322252</v>
      </c>
      <c r="C21" s="5" t="n">
        <v>279174</v>
      </c>
      <c r="D21" s="5" t="n">
        <v>254073</v>
      </c>
    </row>
    <row r="22">
      <c r="A22" s="4" t="inlineStr">
        <is>
          <t>Web creative expenses</t>
        </is>
      </c>
      <c r="B22" s="5" t="n">
        <v>79684</v>
      </c>
      <c r="C22" s="5" t="n">
        <v>65474</v>
      </c>
      <c r="D22" s="6" t="n">
        <v>59746</v>
      </c>
    </row>
    <row r="23">
      <c r="A23" s="4" t="inlineStr">
        <is>
          <t>Prepaid Expense and Other Current Assets</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Advertising costs reported as prepaid expenses</t>
        </is>
      </c>
      <c r="B25" s="5" t="n">
        <v>1384</v>
      </c>
      <c r="C25" s="5" t="n">
        <v>1740</v>
      </c>
      <c r="D25" s="4" t="inlineStr">
        <is>
          <t xml:space="preserve"> </t>
        </is>
      </c>
    </row>
    <row r="26">
      <c r="A26" s="4" t="inlineStr">
        <is>
          <t>Impairment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Operating lease right-of-use assets</t>
        </is>
      </c>
      <c r="B28" s="6" t="n">
        <v>41046</v>
      </c>
      <c r="C28" s="6" t="n">
        <v>48970</v>
      </c>
      <c r="D28" s="4" t="inlineStr">
        <is>
          <t xml:space="preserve"> </t>
        </is>
      </c>
    </row>
    <row r="29">
      <c r="A29" s="4" t="inlineStr">
        <is>
          <t>Minimum</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Lessee, operating lease, term of contract</t>
        </is>
      </c>
      <c r="B31" s="4" t="inlineStr">
        <is>
          <t>5 years</t>
        </is>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Lessee, operating lease, term of contract</t>
        </is>
      </c>
      <c r="B34" s="4" t="inlineStr">
        <is>
          <t>15 years</t>
        </is>
      </c>
      <c r="C34" s="4" t="inlineStr">
        <is>
          <t xml:space="preserve"> </t>
        </is>
      </c>
      <c r="D34" s="4" t="inlineStr">
        <is>
          <t xml:space="preserve"> </t>
        </is>
      </c>
    </row>
    <row r="35">
      <c r="A35" s="4" t="inlineStr">
        <is>
          <t>Property and Equipment</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Impairment charges</t>
        </is>
      </c>
      <c r="B37" s="6" t="n">
        <v>6404</v>
      </c>
      <c r="C37" s="4" t="inlineStr">
        <is>
          <t xml:space="preserve"> </t>
        </is>
      </c>
      <c r="D37" s="4" t="inlineStr">
        <is>
          <t xml:space="preserve"> </t>
        </is>
      </c>
    </row>
    <row r="38">
      <c r="A38" s="4" t="inlineStr">
        <is>
          <t>Leasehold Improvements</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Depreciable life (in years)</t>
        </is>
      </c>
      <c r="B40" s="4" t="inlineStr">
        <is>
          <t>lesser of the lease term or useful life for leasehold improvements</t>
        </is>
      </c>
      <c r="C40" s="4" t="inlineStr">
        <is>
          <t xml:space="preserve"> </t>
        </is>
      </c>
      <c r="D40" s="4" t="inlineStr">
        <is>
          <t xml:space="preserve"> </t>
        </is>
      </c>
    </row>
    <row r="41">
      <c r="A41" s="4" t="inlineStr">
        <is>
          <t>Furniture and Fixtures</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Average useful life (in years)</t>
        </is>
      </c>
      <c r="B43" s="4" t="inlineStr">
        <is>
          <t>5 years</t>
        </is>
      </c>
      <c r="C43" s="4" t="inlineStr">
        <is>
          <t xml:space="preserve"> </t>
        </is>
      </c>
      <c r="D43" s="4" t="inlineStr">
        <is>
          <t xml:space="preserve"> </t>
        </is>
      </c>
    </row>
    <row r="44">
      <c r="A44" s="4" t="inlineStr">
        <is>
          <t>Building</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Average useful life (in years)</t>
        </is>
      </c>
      <c r="B46" s="4" t="inlineStr">
        <is>
          <t>39 years</t>
        </is>
      </c>
      <c r="C46" s="4" t="inlineStr">
        <is>
          <t xml:space="preserve"> </t>
        </is>
      </c>
      <c r="D46" s="4" t="inlineStr">
        <is>
          <t xml:space="preserve"> </t>
        </is>
      </c>
    </row>
    <row r="47">
      <c r="A47" s="4" t="inlineStr">
        <is>
          <t>Equipment | Minimum</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Average useful life (in years)</t>
        </is>
      </c>
      <c r="B49" s="4" t="inlineStr">
        <is>
          <t>3 years</t>
        </is>
      </c>
      <c r="C49" s="4" t="inlineStr">
        <is>
          <t xml:space="preserve"> </t>
        </is>
      </c>
      <c r="D49" s="4" t="inlineStr">
        <is>
          <t xml:space="preserve"> </t>
        </is>
      </c>
    </row>
    <row r="50">
      <c r="A50" s="4" t="inlineStr">
        <is>
          <t>Equipment | Maximum</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Average useful life (in years)</t>
        </is>
      </c>
      <c r="B52" s="4" t="inlineStr">
        <is>
          <t>15 years</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USD ($) $ in Thousands</t>
        </is>
      </c>
      <c r="B1" s="2" t="inlineStr">
        <is>
          <t>12 Months Ended</t>
        </is>
      </c>
    </row>
    <row r="2">
      <c r="B2" s="2" t="inlineStr">
        <is>
          <t>Jan. 31, 2024</t>
        </is>
      </c>
      <c r="C2" s="2" t="inlineStr">
        <is>
          <t>Jan. 31, 2023</t>
        </is>
      </c>
      <c r="D2" s="2" t="inlineStr">
        <is>
          <t>Jan.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receivables, net of allowance for doubtful accounts</t>
        </is>
      </c>
      <c r="B4" s="6" t="n">
        <v>67008</v>
      </c>
      <c r="C4" s="6" t="n">
        <v>70339</v>
      </c>
      <c r="D4" s="6" t="n">
        <v>63760</v>
      </c>
    </row>
    <row r="5">
      <c r="A5" s="4" t="inlineStr">
        <is>
          <t>Gift cards expected redemption period</t>
        </is>
      </c>
      <c r="B5" s="4" t="inlineStr">
        <is>
          <t>2 years</t>
        </is>
      </c>
      <c r="C5" s="4" t="inlineStr">
        <is>
          <t xml:space="preserve"> </t>
        </is>
      </c>
      <c r="D5" s="4" t="inlineStr">
        <is>
          <t xml:space="preserve"> </t>
        </is>
      </c>
    </row>
    <row r="6">
      <c r="A6" s="4" t="inlineStr">
        <is>
          <t>Contract liabilities</t>
        </is>
      </c>
      <c r="B6" s="6" t="n">
        <v>91408</v>
      </c>
      <c r="C6" s="5" t="n">
        <v>82867</v>
      </c>
      <c r="D6" s="6" t="n">
        <v>78717</v>
      </c>
    </row>
    <row r="7">
      <c r="A7" s="4" t="inlineStr">
        <is>
          <t>Revenue recognized included in contract liability</t>
        </is>
      </c>
      <c r="B7" s="6" t="n">
        <v>37751</v>
      </c>
      <c r="C7" s="6" t="n">
        <v>36850</v>
      </c>
      <c r="D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Gross Unrealized Gains (Losses) and Fair Value of Available-For-Sale Securities (Detail) - USD ($) $ in Thousands</t>
        </is>
      </c>
      <c r="B1" s="2" t="inlineStr">
        <is>
          <t>Jan. 31, 2024</t>
        </is>
      </c>
      <c r="C1" s="2" t="inlineStr">
        <is>
          <t>Jan. 31, 2023</t>
        </is>
      </c>
    </row>
    <row r="2">
      <c r="A2" s="3" t="inlineStr">
        <is>
          <t>Schedule of Available-for-sale Securities [Line Items]</t>
        </is>
      </c>
      <c r="B2" s="4" t="inlineStr">
        <is>
          <t xml:space="preserve"> </t>
        </is>
      </c>
      <c r="C2" s="4" t="inlineStr">
        <is>
          <t xml:space="preserve"> </t>
        </is>
      </c>
    </row>
    <row r="3">
      <c r="A3" s="4" t="inlineStr">
        <is>
          <t>Amortized Cost</t>
        </is>
      </c>
      <c r="B3" s="6" t="n">
        <v>600636</v>
      </c>
      <c r="C3" s="6" t="n">
        <v>291726</v>
      </c>
    </row>
    <row r="4">
      <c r="A4" s="4" t="inlineStr">
        <is>
          <t>Unrealized Gains</t>
        </is>
      </c>
      <c r="B4" s="5" t="n">
        <v>2323</v>
      </c>
      <c r="C4" s="5" t="n">
        <v>41</v>
      </c>
    </row>
    <row r="5">
      <c r="A5" s="4" t="inlineStr">
        <is>
          <t>Unrealized (Losses)</t>
        </is>
      </c>
      <c r="B5" s="5" t="n">
        <v>-2063</v>
      </c>
      <c r="C5" s="5" t="n">
        <v>-7545</v>
      </c>
    </row>
    <row r="6">
      <c r="A6" s="4" t="inlineStr">
        <is>
          <t>Fair Value</t>
        </is>
      </c>
      <c r="B6" s="5" t="n">
        <v>600896</v>
      </c>
      <c r="C6" s="5" t="n">
        <v>284222</v>
      </c>
    </row>
    <row r="7">
      <c r="A7" s="4" t="inlineStr">
        <is>
          <t>Long-term Investment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312536</v>
      </c>
      <c r="C9" s="5" t="n">
        <v>108703</v>
      </c>
    </row>
    <row r="10">
      <c r="A10" s="4" t="inlineStr">
        <is>
          <t>Unrealized Gains</t>
        </is>
      </c>
      <c r="B10" s="5" t="n">
        <v>2252</v>
      </c>
      <c r="C10" s="5" t="n">
        <v>40</v>
      </c>
    </row>
    <row r="11">
      <c r="A11" s="4" t="inlineStr">
        <is>
          <t>Unrealized (Losses)</t>
        </is>
      </c>
      <c r="B11" s="5" t="n">
        <v>-636</v>
      </c>
      <c r="C11" s="5" t="n">
        <v>-5899</v>
      </c>
    </row>
    <row r="12">
      <c r="A12" s="4" t="inlineStr">
        <is>
          <t>Fair Value</t>
        </is>
      </c>
      <c r="B12" s="5" t="n">
        <v>314152</v>
      </c>
      <c r="C12" s="5" t="n">
        <v>102844</v>
      </c>
    </row>
    <row r="13">
      <c r="A13" s="4" t="inlineStr">
        <is>
          <t>Short-term Investment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288100</v>
      </c>
      <c r="C15" s="5" t="n">
        <v>183023</v>
      </c>
    </row>
    <row r="16">
      <c r="A16" s="4" t="inlineStr">
        <is>
          <t>Unrealized Gains</t>
        </is>
      </c>
      <c r="B16" s="5" t="n">
        <v>71</v>
      </c>
      <c r="C16" s="5" t="n">
        <v>1</v>
      </c>
    </row>
    <row r="17">
      <c r="A17" s="4" t="inlineStr">
        <is>
          <t>Unrealized (Losses)</t>
        </is>
      </c>
      <c r="B17" s="5" t="n">
        <v>-1427</v>
      </c>
      <c r="C17" s="5" t="n">
        <v>-1646</v>
      </c>
    </row>
    <row r="18">
      <c r="A18" s="4" t="inlineStr">
        <is>
          <t>Fair Value</t>
        </is>
      </c>
      <c r="B18" s="5" t="n">
        <v>286744</v>
      </c>
      <c r="C18" s="5" t="n">
        <v>181378</v>
      </c>
    </row>
    <row r="19">
      <c r="A19" s="4" t="inlineStr">
        <is>
          <t>Municipal And Pre-Refunded Municipal Bonds | Long-term Investments</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39243</v>
      </c>
      <c r="C21" s="5" t="n">
        <v>23437</v>
      </c>
    </row>
    <row r="22">
      <c r="A22" s="4" t="inlineStr">
        <is>
          <t>Unrealized Gains</t>
        </is>
      </c>
      <c r="B22" s="5" t="n">
        <v>160</v>
      </c>
      <c r="C22" s="5" t="n">
        <v>5</v>
      </c>
    </row>
    <row r="23">
      <c r="A23" s="4" t="inlineStr">
        <is>
          <t>Unrealized (Losses)</t>
        </is>
      </c>
      <c r="B23" s="5" t="n">
        <v>-35</v>
      </c>
      <c r="C23" s="5" t="n">
        <v>-1154</v>
      </c>
    </row>
    <row r="24">
      <c r="A24" s="4" t="inlineStr">
        <is>
          <t>Fair Value</t>
        </is>
      </c>
      <c r="B24" s="5" t="n">
        <v>39368</v>
      </c>
      <c r="C24" s="5" t="n">
        <v>22288</v>
      </c>
    </row>
    <row r="25">
      <c r="A25" s="4" t="inlineStr">
        <is>
          <t>Municipal And Pre-Refunded Municipal Bonds | Short-term Investment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47915</v>
      </c>
      <c r="C27" s="5" t="n">
        <v>48141</v>
      </c>
    </row>
    <row r="28">
      <c r="A28" s="4" t="inlineStr">
        <is>
          <t>Unrealized Gains</t>
        </is>
      </c>
      <c r="B28" s="5" t="n">
        <v>9</v>
      </c>
      <c r="C28" s="5" t="n">
        <v>0</v>
      </c>
    </row>
    <row r="29">
      <c r="A29" s="4" t="inlineStr">
        <is>
          <t>Unrealized (Losses)</t>
        </is>
      </c>
      <c r="B29" s="5" t="n">
        <v>-414</v>
      </c>
      <c r="C29" s="5" t="n">
        <v>-688</v>
      </c>
    </row>
    <row r="30">
      <c r="A30" s="4" t="inlineStr">
        <is>
          <t>Fair Value</t>
        </is>
      </c>
      <c r="B30" s="5" t="n">
        <v>47510</v>
      </c>
      <c r="C30" s="5" t="n">
        <v>47453</v>
      </c>
    </row>
    <row r="31">
      <c r="A31" s="4" t="inlineStr">
        <is>
          <t>Corporate Bonds | Long-term Investments</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147924</v>
      </c>
      <c r="C33" s="5" t="n">
        <v>62594</v>
      </c>
    </row>
    <row r="34">
      <c r="A34" s="4" t="inlineStr">
        <is>
          <t>Unrealized Gains</t>
        </is>
      </c>
      <c r="B34" s="5" t="n">
        <v>441</v>
      </c>
      <c r="C34" s="5" t="n">
        <v>22</v>
      </c>
    </row>
    <row r="35">
      <c r="A35" s="4" t="inlineStr">
        <is>
          <t>Unrealized (Losses)</t>
        </is>
      </c>
      <c r="B35" s="5" t="n">
        <v>-388</v>
      </c>
      <c r="C35" s="5" t="n">
        <v>-3319</v>
      </c>
    </row>
    <row r="36">
      <c r="A36" s="4" t="inlineStr">
        <is>
          <t>Fair Value</t>
        </is>
      </c>
      <c r="B36" s="5" t="n">
        <v>147977</v>
      </c>
      <c r="C36" s="5" t="n">
        <v>59297</v>
      </c>
    </row>
    <row r="37">
      <c r="A37" s="4" t="inlineStr">
        <is>
          <t>Corporate Bonds | Short-term Investments</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mortized Cost</t>
        </is>
      </c>
      <c r="B39" s="5" t="n">
        <v>123418</v>
      </c>
      <c r="C39" s="5" t="n">
        <v>83184</v>
      </c>
    </row>
    <row r="40">
      <c r="A40" s="4" t="inlineStr">
        <is>
          <t>Unrealized Gains</t>
        </is>
      </c>
      <c r="B40" s="5" t="n">
        <v>27</v>
      </c>
      <c r="C40" s="5" t="n">
        <v>0</v>
      </c>
    </row>
    <row r="41">
      <c r="A41" s="4" t="inlineStr">
        <is>
          <t>Unrealized (Losses)</t>
        </is>
      </c>
      <c r="B41" s="5" t="n">
        <v>-883</v>
      </c>
      <c r="C41" s="5" t="n">
        <v>-947</v>
      </c>
    </row>
    <row r="42">
      <c r="A42" s="4" t="inlineStr">
        <is>
          <t>Fair Value</t>
        </is>
      </c>
      <c r="B42" s="5" t="n">
        <v>122562</v>
      </c>
      <c r="C42" s="5" t="n">
        <v>82237</v>
      </c>
    </row>
    <row r="43">
      <c r="A43" s="4" t="inlineStr">
        <is>
          <t>US Treasury Securities | Long-term Investments</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Amortized Cost</t>
        </is>
      </c>
      <c r="B45" s="5" t="n">
        <v>34604</v>
      </c>
      <c r="C45" s="4" t="inlineStr">
        <is>
          <t xml:space="preserve"> </t>
        </is>
      </c>
    </row>
    <row r="46">
      <c r="A46" s="4" t="inlineStr">
        <is>
          <t>Unrealized Gains</t>
        </is>
      </c>
      <c r="B46" s="5" t="n">
        <v>169</v>
      </c>
      <c r="C46" s="4" t="inlineStr">
        <is>
          <t xml:space="preserve"> </t>
        </is>
      </c>
    </row>
    <row r="47">
      <c r="A47" s="4" t="inlineStr">
        <is>
          <t>Unrealized (Losses)</t>
        </is>
      </c>
      <c r="B47" s="5" t="n">
        <v>-26</v>
      </c>
      <c r="C47" s="4" t="inlineStr">
        <is>
          <t xml:space="preserve"> </t>
        </is>
      </c>
    </row>
    <row r="48">
      <c r="A48" s="4" t="inlineStr">
        <is>
          <t>Fair Value</t>
        </is>
      </c>
      <c r="B48" s="5" t="n">
        <v>34747</v>
      </c>
      <c r="C48" s="4" t="inlineStr">
        <is>
          <t xml:space="preserve"> </t>
        </is>
      </c>
    </row>
    <row r="49">
      <c r="A49" s="4" t="inlineStr">
        <is>
          <t>US Treasury Securities | Short-term Investments</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Amortized Cost</t>
        </is>
      </c>
      <c r="B51" s="5" t="n">
        <v>27231</v>
      </c>
      <c r="C51" s="5" t="n">
        <v>23561</v>
      </c>
    </row>
    <row r="52">
      <c r="A52" s="4" t="inlineStr">
        <is>
          <t>Unrealized Gains</t>
        </is>
      </c>
      <c r="B52" s="5" t="n">
        <v>0</v>
      </c>
      <c r="C52" s="5" t="n">
        <v>1</v>
      </c>
    </row>
    <row r="53">
      <c r="A53" s="4" t="inlineStr">
        <is>
          <t>Unrealized (Losses)</t>
        </is>
      </c>
      <c r="B53" s="5" t="n">
        <v>-36</v>
      </c>
      <c r="C53" s="5" t="n">
        <v>-10</v>
      </c>
    </row>
    <row r="54">
      <c r="A54" s="4" t="inlineStr">
        <is>
          <t>Fair Value</t>
        </is>
      </c>
      <c r="B54" s="5" t="n">
        <v>27195</v>
      </c>
      <c r="C54" s="5" t="n">
        <v>23552</v>
      </c>
    </row>
    <row r="55">
      <c r="A55" s="4" t="inlineStr">
        <is>
          <t>Commercial Paper | Short-term Investments</t>
        </is>
      </c>
      <c r="B55" s="4" t="inlineStr">
        <is>
          <t xml:space="preserve"> </t>
        </is>
      </c>
      <c r="C55" s="4" t="inlineStr">
        <is>
          <t xml:space="preserve"> </t>
        </is>
      </c>
    </row>
    <row r="56">
      <c r="A56" s="3" t="inlineStr">
        <is>
          <t>Schedule of Available-for-sale Securities [Line Items]</t>
        </is>
      </c>
      <c r="B56" s="4" t="inlineStr">
        <is>
          <t xml:space="preserve"> </t>
        </is>
      </c>
      <c r="C56" s="4" t="inlineStr">
        <is>
          <t xml:space="preserve"> </t>
        </is>
      </c>
    </row>
    <row r="57">
      <c r="A57" s="4" t="inlineStr">
        <is>
          <t>Amortized Cost</t>
        </is>
      </c>
      <c r="B57" s="5" t="n">
        <v>10557</v>
      </c>
      <c r="C57" s="5" t="n">
        <v>21636</v>
      </c>
    </row>
    <row r="58">
      <c r="A58" s="4" t="inlineStr">
        <is>
          <t>Unrealized Gains</t>
        </is>
      </c>
      <c r="B58" s="5" t="n">
        <v>0</v>
      </c>
      <c r="C58" s="5" t="n">
        <v>0</v>
      </c>
    </row>
    <row r="59">
      <c r="A59" s="4" t="inlineStr">
        <is>
          <t>Unrealized (Losses)</t>
        </is>
      </c>
      <c r="B59" s="5" t="n">
        <v>0</v>
      </c>
      <c r="C59" s="5" t="n">
        <v>0</v>
      </c>
    </row>
    <row r="60">
      <c r="A60" s="4" t="inlineStr">
        <is>
          <t>Fair Value</t>
        </is>
      </c>
      <c r="B60" s="5" t="n">
        <v>10557</v>
      </c>
      <c r="C60" s="5" t="n">
        <v>21636</v>
      </c>
    </row>
    <row r="61">
      <c r="A61" s="4" t="inlineStr">
        <is>
          <t>Mutual Funds, Held in Rabbi Trust | Long-term Investments</t>
        </is>
      </c>
      <c r="B61" s="4" t="inlineStr">
        <is>
          <t xml:space="preserve"> </t>
        </is>
      </c>
      <c r="C61" s="4" t="inlineStr">
        <is>
          <t xml:space="preserve"> </t>
        </is>
      </c>
    </row>
    <row r="62">
      <c r="A62" s="3" t="inlineStr">
        <is>
          <t>Schedule of Available-for-sale Securities [Line Items]</t>
        </is>
      </c>
      <c r="B62" s="4" t="inlineStr">
        <is>
          <t xml:space="preserve"> </t>
        </is>
      </c>
      <c r="C62" s="4" t="inlineStr">
        <is>
          <t xml:space="preserve"> </t>
        </is>
      </c>
    </row>
    <row r="63">
      <c r="A63" s="4" t="inlineStr">
        <is>
          <t>Amortized Cost</t>
        </is>
      </c>
      <c r="B63" s="5" t="n">
        <v>13817</v>
      </c>
      <c r="C63" s="5" t="n">
        <v>13402</v>
      </c>
    </row>
    <row r="64">
      <c r="A64" s="4" t="inlineStr">
        <is>
          <t>Unrealized Gains</t>
        </is>
      </c>
      <c r="B64" s="5" t="n">
        <v>1344</v>
      </c>
      <c r="C64" s="5" t="n">
        <v>0</v>
      </c>
    </row>
    <row r="65">
      <c r="A65" s="4" t="inlineStr">
        <is>
          <t>Unrealized (Losses)</t>
        </is>
      </c>
      <c r="B65" s="5" t="n">
        <v>-93</v>
      </c>
      <c r="C65" s="5" t="n">
        <v>-1424</v>
      </c>
    </row>
    <row r="66">
      <c r="A66" s="4" t="inlineStr">
        <is>
          <t>Fair Value</t>
        </is>
      </c>
      <c r="B66" s="5" t="n">
        <v>15068</v>
      </c>
      <c r="C66" s="5" t="n">
        <v>11978</v>
      </c>
    </row>
    <row r="67">
      <c r="A67" s="4" t="inlineStr">
        <is>
          <t>Federal Government Agencies | Long-term Investments</t>
        </is>
      </c>
      <c r="B67" s="4" t="inlineStr">
        <is>
          <t xml:space="preserve"> </t>
        </is>
      </c>
      <c r="C67" s="4" t="inlineStr">
        <is>
          <t xml:space="preserve"> </t>
        </is>
      </c>
    </row>
    <row r="68">
      <c r="A68" s="3" t="inlineStr">
        <is>
          <t>Schedule of Available-for-sale Securities [Line Items]</t>
        </is>
      </c>
      <c r="B68" s="4" t="inlineStr">
        <is>
          <t xml:space="preserve"> </t>
        </is>
      </c>
      <c r="C68" s="4" t="inlineStr">
        <is>
          <t xml:space="preserve"> </t>
        </is>
      </c>
    </row>
    <row r="69">
      <c r="A69" s="4" t="inlineStr">
        <is>
          <t>Amortized Cost</t>
        </is>
      </c>
      <c r="B69" s="5" t="n">
        <v>65698</v>
      </c>
      <c r="C69" s="5" t="n">
        <v>9021</v>
      </c>
    </row>
    <row r="70">
      <c r="A70" s="4" t="inlineStr">
        <is>
          <t>Unrealized Gains</t>
        </is>
      </c>
      <c r="B70" s="5" t="n">
        <v>138</v>
      </c>
      <c r="C70" s="5" t="n">
        <v>13</v>
      </c>
    </row>
    <row r="71">
      <c r="A71" s="4" t="inlineStr">
        <is>
          <t>Unrealized (Losses)</t>
        </is>
      </c>
      <c r="B71" s="5" t="n">
        <v>-94</v>
      </c>
      <c r="C71" s="5" t="n">
        <v>-2</v>
      </c>
    </row>
    <row r="72">
      <c r="A72" s="4" t="inlineStr">
        <is>
          <t>Fair Value</t>
        </is>
      </c>
      <c r="B72" s="5" t="n">
        <v>65742</v>
      </c>
      <c r="C72" s="5" t="n">
        <v>9032</v>
      </c>
    </row>
    <row r="73">
      <c r="A73" s="4" t="inlineStr">
        <is>
          <t>Federal Government Agencies | Short-term Investments</t>
        </is>
      </c>
      <c r="B73" s="4" t="inlineStr">
        <is>
          <t xml:space="preserve"> </t>
        </is>
      </c>
      <c r="C73" s="4" t="inlineStr">
        <is>
          <t xml:space="preserve"> </t>
        </is>
      </c>
    </row>
    <row r="74">
      <c r="A74" s="3" t="inlineStr">
        <is>
          <t>Schedule of Available-for-sale Securities [Line Items]</t>
        </is>
      </c>
      <c r="B74" s="4" t="inlineStr">
        <is>
          <t xml:space="preserve"> </t>
        </is>
      </c>
      <c r="C74" s="4" t="inlineStr">
        <is>
          <t xml:space="preserve"> </t>
        </is>
      </c>
    </row>
    <row r="75">
      <c r="A75" s="4" t="inlineStr">
        <is>
          <t>Amortized Cost</t>
        </is>
      </c>
      <c r="B75" s="5" t="n">
        <v>68730</v>
      </c>
      <c r="C75" s="5" t="n">
        <v>6501</v>
      </c>
    </row>
    <row r="76">
      <c r="A76" s="4" t="inlineStr">
        <is>
          <t>Unrealized Gains</t>
        </is>
      </c>
      <c r="B76" s="5" t="n">
        <v>35</v>
      </c>
      <c r="C76" s="5" t="n">
        <v>0</v>
      </c>
    </row>
    <row r="77">
      <c r="A77" s="4" t="inlineStr">
        <is>
          <t>Unrealized (Losses)</t>
        </is>
      </c>
      <c r="B77" s="5" t="n">
        <v>-94</v>
      </c>
      <c r="C77" s="5" t="n">
        <v>-1</v>
      </c>
    </row>
    <row r="78">
      <c r="A78" s="4" t="inlineStr">
        <is>
          <t>Fair Value</t>
        </is>
      </c>
      <c r="B78" s="5" t="n">
        <v>68671</v>
      </c>
      <c r="C78" s="5" t="n">
        <v>6500</v>
      </c>
    </row>
    <row r="79">
      <c r="A79" s="4" t="inlineStr">
        <is>
          <t>Certificates of Deposit | Long-term Investments</t>
        </is>
      </c>
      <c r="B79" s="4" t="inlineStr">
        <is>
          <t xml:space="preserve"> </t>
        </is>
      </c>
      <c r="C79" s="4" t="inlineStr">
        <is>
          <t xml:space="preserve"> </t>
        </is>
      </c>
    </row>
    <row r="80">
      <c r="A80" s="3" t="inlineStr">
        <is>
          <t>Schedule of Available-for-sale Securities [Line Items]</t>
        </is>
      </c>
      <c r="B80" s="4" t="inlineStr">
        <is>
          <t xml:space="preserve"> </t>
        </is>
      </c>
      <c r="C80" s="4" t="inlineStr">
        <is>
          <t xml:space="preserve"> </t>
        </is>
      </c>
    </row>
    <row r="81">
      <c r="A81" s="4" t="inlineStr">
        <is>
          <t>Amortized Cost</t>
        </is>
      </c>
      <c r="B81" s="5" t="n">
        <v>11250</v>
      </c>
      <c r="C81" s="5" t="n">
        <v>249</v>
      </c>
    </row>
    <row r="82">
      <c r="A82" s="4" t="inlineStr">
        <is>
          <t>Unrealized Gains</t>
        </is>
      </c>
      <c r="B82" s="5" t="n">
        <v>0</v>
      </c>
      <c r="C82" s="5" t="n">
        <v>0</v>
      </c>
    </row>
    <row r="83">
      <c r="A83" s="4" t="inlineStr">
        <is>
          <t>Unrealized (Losses)</t>
        </is>
      </c>
      <c r="B83" s="5" t="n">
        <v>0</v>
      </c>
      <c r="C83" s="5" t="n">
        <v>0</v>
      </c>
    </row>
    <row r="84">
      <c r="A84" s="4" t="inlineStr">
        <is>
          <t>Fair Value</t>
        </is>
      </c>
      <c r="B84" s="5" t="n">
        <v>11250</v>
      </c>
      <c r="C84" s="6" t="n">
        <v>249</v>
      </c>
    </row>
    <row r="85">
      <c r="A85" s="4" t="inlineStr">
        <is>
          <t>Certificates of Deposit | Short-term Investments</t>
        </is>
      </c>
      <c r="B85" s="4" t="inlineStr">
        <is>
          <t xml:space="preserve"> </t>
        </is>
      </c>
      <c r="C85" s="4" t="inlineStr">
        <is>
          <t xml:space="preserve"> </t>
        </is>
      </c>
    </row>
    <row r="86">
      <c r="A86" s="3" t="inlineStr">
        <is>
          <t>Schedule of Available-for-sale Securities [Line Items]</t>
        </is>
      </c>
      <c r="B86" s="4" t="inlineStr">
        <is>
          <t xml:space="preserve"> </t>
        </is>
      </c>
      <c r="C86" s="4" t="inlineStr">
        <is>
          <t xml:space="preserve"> </t>
        </is>
      </c>
    </row>
    <row r="87">
      <c r="A87" s="4" t="inlineStr">
        <is>
          <t>Amortized Cost</t>
        </is>
      </c>
      <c r="B87" s="5" t="n">
        <v>10249</v>
      </c>
      <c r="C87" s="4" t="inlineStr">
        <is>
          <t xml:space="preserve"> </t>
        </is>
      </c>
    </row>
    <row r="88">
      <c r="A88" s="4" t="inlineStr">
        <is>
          <t>Unrealized Gains</t>
        </is>
      </c>
      <c r="B88" s="5" t="n">
        <v>0</v>
      </c>
      <c r="C88" s="4" t="inlineStr">
        <is>
          <t xml:space="preserve"> </t>
        </is>
      </c>
    </row>
    <row r="89">
      <c r="A89" s="4" t="inlineStr">
        <is>
          <t>Unrealized (Losses)</t>
        </is>
      </c>
      <c r="B89" s="5" t="n">
        <v>0</v>
      </c>
      <c r="C89" s="4" t="inlineStr">
        <is>
          <t xml:space="preserve"> </t>
        </is>
      </c>
    </row>
    <row r="90">
      <c r="A90" s="4" t="inlineStr">
        <is>
          <t>Fair Value</t>
        </is>
      </c>
      <c r="B90" s="6" t="n">
        <v>10249</v>
      </c>
      <c r="C9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Gross Unrealized Losses and Fair Value of Marketable Securities (Detail) - USD ($) $ in Thousands</t>
        </is>
      </c>
      <c r="B1" s="2" t="inlineStr">
        <is>
          <t>Jan. 31, 2024</t>
        </is>
      </c>
      <c r="C1" s="2" t="inlineStr">
        <is>
          <t>Jan. 31, 2023</t>
        </is>
      </c>
    </row>
    <row r="2">
      <c r="A2" s="3" t="inlineStr">
        <is>
          <t>Schedule of Available-for-sale Securities [Line Items]</t>
        </is>
      </c>
      <c r="B2" s="4" t="inlineStr">
        <is>
          <t xml:space="preserve"> </t>
        </is>
      </c>
      <c r="C2" s="4" t="inlineStr">
        <is>
          <t xml:space="preserve"> </t>
        </is>
      </c>
    </row>
    <row r="3">
      <c r="A3" s="4" t="inlineStr">
        <is>
          <t>Less Than 12 Months, Fair Value</t>
        </is>
      </c>
      <c r="B3" s="6" t="n">
        <v>239343</v>
      </c>
      <c r="C3" s="6" t="n">
        <v>61489</v>
      </c>
    </row>
    <row r="4">
      <c r="A4" s="4" t="inlineStr">
        <is>
          <t>Less Than 12 Months, Unrealized Losses</t>
        </is>
      </c>
      <c r="B4" s="5" t="n">
        <v>-559</v>
      </c>
      <c r="C4" s="5" t="n">
        <v>-1571</v>
      </c>
    </row>
    <row r="5">
      <c r="A5" s="4" t="inlineStr">
        <is>
          <t>12 Months or Greater, Fair Value</t>
        </is>
      </c>
      <c r="B5" s="5" t="n">
        <v>75293</v>
      </c>
      <c r="C5" s="5" t="n">
        <v>182208</v>
      </c>
    </row>
    <row r="6">
      <c r="A6" s="4" t="inlineStr">
        <is>
          <t>12 Months or Greater, Unrealized Losses</t>
        </is>
      </c>
      <c r="B6" s="5" t="n">
        <v>-1504</v>
      </c>
      <c r="C6" s="5" t="n">
        <v>-5974</v>
      </c>
    </row>
    <row r="7">
      <c r="A7" s="4" t="inlineStr">
        <is>
          <t>Total, Fair Value</t>
        </is>
      </c>
      <c r="B7" s="5" t="n">
        <v>314636</v>
      </c>
      <c r="C7" s="5" t="n">
        <v>243697</v>
      </c>
    </row>
    <row r="8">
      <c r="A8" s="4" t="inlineStr">
        <is>
          <t>Total, Unrealized Losses</t>
        </is>
      </c>
      <c r="B8" s="5" t="n">
        <v>-2063</v>
      </c>
      <c r="C8" s="5" t="n">
        <v>-7545</v>
      </c>
    </row>
    <row r="9">
      <c r="A9" s="4" t="inlineStr">
        <is>
          <t>Municipal And Pre-Refunded Municipal Bond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Less Than 12 Months, Fair Value</t>
        </is>
      </c>
      <c r="B11" s="5" t="n">
        <v>24070</v>
      </c>
      <c r="C11" s="5" t="n">
        <v>2849</v>
      </c>
    </row>
    <row r="12">
      <c r="A12" s="4" t="inlineStr">
        <is>
          <t>Less Than 12 Months, Unrealized Losses</t>
        </is>
      </c>
      <c r="B12" s="5" t="n">
        <v>-48</v>
      </c>
      <c r="C12" s="5" t="n">
        <v>-90</v>
      </c>
    </row>
    <row r="13">
      <c r="A13" s="4" t="inlineStr">
        <is>
          <t>12 Months or Greater, Fair Value</t>
        </is>
      </c>
      <c r="B13" s="5" t="n">
        <v>21613</v>
      </c>
      <c r="C13" s="5" t="n">
        <v>64079</v>
      </c>
    </row>
    <row r="14">
      <c r="A14" s="4" t="inlineStr">
        <is>
          <t>12 Months or Greater, Unrealized Losses</t>
        </is>
      </c>
      <c r="B14" s="5" t="n">
        <v>-401</v>
      </c>
      <c r="C14" s="5" t="n">
        <v>-1752</v>
      </c>
    </row>
    <row r="15">
      <c r="A15" s="4" t="inlineStr">
        <is>
          <t>Total, Fair Value</t>
        </is>
      </c>
      <c r="B15" s="5" t="n">
        <v>45683</v>
      </c>
      <c r="C15" s="5" t="n">
        <v>66928</v>
      </c>
    </row>
    <row r="16">
      <c r="A16" s="4" t="inlineStr">
        <is>
          <t>Total, Unrealized Losses</t>
        </is>
      </c>
      <c r="B16" s="5" t="n">
        <v>-449</v>
      </c>
      <c r="C16" s="5" t="n">
        <v>-1842</v>
      </c>
    </row>
    <row r="17">
      <c r="A17" s="4" t="inlineStr">
        <is>
          <t>Corporate Bond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Less Than 12 Months, Fair Value</t>
        </is>
      </c>
      <c r="B19" s="5" t="n">
        <v>104563</v>
      </c>
      <c r="C19" s="5" t="n">
        <v>23569</v>
      </c>
    </row>
    <row r="20">
      <c r="A20" s="4" t="inlineStr">
        <is>
          <t>Less Than 12 Months, Unrealized Losses</t>
        </is>
      </c>
      <c r="B20" s="5" t="n">
        <v>-168</v>
      </c>
      <c r="C20" s="5" t="n">
        <v>-51</v>
      </c>
    </row>
    <row r="21">
      <c r="A21" s="4" t="inlineStr">
        <is>
          <t>12 Months or Greater, Fair Value</t>
        </is>
      </c>
      <c r="B21" s="5" t="n">
        <v>53680</v>
      </c>
      <c r="C21" s="5" t="n">
        <v>116136</v>
      </c>
    </row>
    <row r="22">
      <c r="A22" s="4" t="inlineStr">
        <is>
          <t>12 Months or Greater, Unrealized Losses</t>
        </is>
      </c>
      <c r="B22" s="5" t="n">
        <v>-1103</v>
      </c>
      <c r="C22" s="5" t="n">
        <v>-4215</v>
      </c>
    </row>
    <row r="23">
      <c r="A23" s="4" t="inlineStr">
        <is>
          <t>Total, Fair Value</t>
        </is>
      </c>
      <c r="B23" s="5" t="n">
        <v>158243</v>
      </c>
      <c r="C23" s="5" t="n">
        <v>139705</v>
      </c>
    </row>
    <row r="24">
      <c r="A24" s="4" t="inlineStr">
        <is>
          <t>Total, Unrealized Losses</t>
        </is>
      </c>
      <c r="B24" s="5" t="n">
        <v>-1271</v>
      </c>
      <c r="C24" s="5" t="n">
        <v>-4266</v>
      </c>
    </row>
    <row r="25">
      <c r="A25" s="4" t="inlineStr">
        <is>
          <t>US Treasury Securitie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Less Than 12 Months, Fair Value</t>
        </is>
      </c>
      <c r="B27" s="5" t="n">
        <v>35135</v>
      </c>
      <c r="C27" s="5" t="n">
        <v>14221</v>
      </c>
    </row>
    <row r="28">
      <c r="A28" s="4" t="inlineStr">
        <is>
          <t>Less Than 12 Months, Unrealized Losses</t>
        </is>
      </c>
      <c r="B28" s="5" t="n">
        <v>-62</v>
      </c>
      <c r="C28" s="5" t="n">
        <v>-3</v>
      </c>
    </row>
    <row r="29">
      <c r="A29" s="4" t="inlineStr">
        <is>
          <t>12 Months or Greater, Fair Value</t>
        </is>
      </c>
      <c r="B29" s="5" t="n">
        <v>0</v>
      </c>
      <c r="C29" s="5" t="n">
        <v>1993</v>
      </c>
    </row>
    <row r="30">
      <c r="A30" s="4" t="inlineStr">
        <is>
          <t>12 Months or Greater, Unrealized Losses</t>
        </is>
      </c>
      <c r="B30" s="5" t="n">
        <v>0</v>
      </c>
      <c r="C30" s="5" t="n">
        <v>-7</v>
      </c>
    </row>
    <row r="31">
      <c r="A31" s="4" t="inlineStr">
        <is>
          <t>Total, Fair Value</t>
        </is>
      </c>
      <c r="B31" s="5" t="n">
        <v>35135</v>
      </c>
      <c r="C31" s="5" t="n">
        <v>16214</v>
      </c>
    </row>
    <row r="32">
      <c r="A32" s="4" t="inlineStr">
        <is>
          <t>Total, Unrealized Losses</t>
        </is>
      </c>
      <c r="B32" s="5" t="n">
        <v>-62</v>
      </c>
      <c r="C32" s="5" t="n">
        <v>-10</v>
      </c>
    </row>
    <row r="33">
      <c r="A33" s="4" t="inlineStr">
        <is>
          <t>Mutual Funds, Held in Rabbi Trust</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Less Than 12 Months, Fair Value</t>
        </is>
      </c>
      <c r="B35" s="5" t="n">
        <v>1059</v>
      </c>
      <c r="C35" s="5" t="n">
        <v>11333</v>
      </c>
    </row>
    <row r="36">
      <c r="A36" s="4" t="inlineStr">
        <is>
          <t>Less Than 12 Months, Unrealized Losses</t>
        </is>
      </c>
      <c r="B36" s="5" t="n">
        <v>-93</v>
      </c>
      <c r="C36" s="5" t="n">
        <v>-1424</v>
      </c>
    </row>
    <row r="37">
      <c r="A37" s="4" t="inlineStr">
        <is>
          <t>12 Months or Greater, Fair Value</t>
        </is>
      </c>
      <c r="B37" s="5" t="n">
        <v>0</v>
      </c>
      <c r="C37" s="5" t="n">
        <v>0</v>
      </c>
    </row>
    <row r="38">
      <c r="A38" s="4" t="inlineStr">
        <is>
          <t>12 Months or Greater, Unrealized Losses</t>
        </is>
      </c>
      <c r="B38" s="5" t="n">
        <v>0</v>
      </c>
      <c r="C38" s="5" t="n">
        <v>0</v>
      </c>
    </row>
    <row r="39">
      <c r="A39" s="4" t="inlineStr">
        <is>
          <t>Total, Fair Value</t>
        </is>
      </c>
      <c r="B39" s="5" t="n">
        <v>1059</v>
      </c>
      <c r="C39" s="5" t="n">
        <v>11333</v>
      </c>
    </row>
    <row r="40">
      <c r="A40" s="4" t="inlineStr">
        <is>
          <t>Total, Unrealized Losses</t>
        </is>
      </c>
      <c r="B40" s="5" t="n">
        <v>-93</v>
      </c>
      <c r="C40" s="5" t="n">
        <v>-1424</v>
      </c>
    </row>
    <row r="41">
      <c r="A41" s="4" t="inlineStr">
        <is>
          <t>Federal Government Agencies</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Less Than 12 Months, Fair Value</t>
        </is>
      </c>
      <c r="B43" s="5" t="n">
        <v>74516</v>
      </c>
      <c r="C43" s="5" t="n">
        <v>9517</v>
      </c>
    </row>
    <row r="44">
      <c r="A44" s="4" t="inlineStr">
        <is>
          <t>Less Than 12 Months, Unrealized Losses</t>
        </is>
      </c>
      <c r="B44" s="5" t="n">
        <v>-188</v>
      </c>
      <c r="C44" s="5" t="n">
        <v>-3</v>
      </c>
    </row>
    <row r="45">
      <c r="A45" s="4" t="inlineStr">
        <is>
          <t>12 Months or Greater, Fair Value</t>
        </is>
      </c>
      <c r="B45" s="5" t="n">
        <v>0</v>
      </c>
      <c r="C45" s="5" t="n">
        <v>0</v>
      </c>
    </row>
    <row r="46">
      <c r="A46" s="4" t="inlineStr">
        <is>
          <t>12 Months or Greater, Unrealized Losses</t>
        </is>
      </c>
      <c r="B46" s="5" t="n">
        <v>0</v>
      </c>
      <c r="C46" s="5" t="n">
        <v>0</v>
      </c>
    </row>
    <row r="47">
      <c r="A47" s="4" t="inlineStr">
        <is>
          <t>Total, Fair Value</t>
        </is>
      </c>
      <c r="B47" s="5" t="n">
        <v>74516</v>
      </c>
      <c r="C47" s="5" t="n">
        <v>9517</v>
      </c>
    </row>
    <row r="48">
      <c r="A48" s="4" t="inlineStr">
        <is>
          <t>Total, Unrealized Losses</t>
        </is>
      </c>
      <c r="B48" s="6" t="n">
        <v>-188</v>
      </c>
      <c r="C48"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Marketable Securities - Additional Information (Detail) $ in Thousands</t>
        </is>
      </c>
      <c r="B1" s="2" t="inlineStr">
        <is>
          <t>12 Months Ended</t>
        </is>
      </c>
    </row>
    <row r="2">
      <c r="B2" s="2" t="inlineStr">
        <is>
          <t>Jan. 31, 2024 USD ($) Security</t>
        </is>
      </c>
      <c r="C2" s="2" t="inlineStr">
        <is>
          <t>Jan. 31, 2023 USD ($) Security</t>
        </is>
      </c>
      <c r="D2" s="2" t="inlineStr">
        <is>
          <t>Jan. 31, 2022 USD ($)</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Sales and maturities of marketable securities</t>
        </is>
      </c>
      <c r="B4" s="6" t="n">
        <v>347366</v>
      </c>
      <c r="C4" s="6" t="n">
        <v>276650</v>
      </c>
      <c r="D4" s="6" t="n">
        <v>280701</v>
      </c>
    </row>
    <row r="5">
      <c r="A5" s="4" t="inlineStr">
        <is>
          <t>Amortization of discounts and premiums, net</t>
        </is>
      </c>
      <c r="B5" s="6" t="n">
        <v>4338</v>
      </c>
      <c r="C5" s="6" t="n">
        <v>4512</v>
      </c>
      <c r="D5" s="5" t="n">
        <v>6614</v>
      </c>
    </row>
    <row r="6">
      <c r="A6" s="4" t="inlineStr">
        <is>
          <t>Total number of securities with unrealized loss positions within the Company's portfolio | Security</t>
        </is>
      </c>
      <c r="B6" s="5" t="n">
        <v>267</v>
      </c>
      <c r="C6" s="5" t="n">
        <v>262</v>
      </c>
      <c r="D6" s="4" t="inlineStr">
        <is>
          <t xml:space="preserve"> </t>
        </is>
      </c>
    </row>
    <row r="7">
      <c r="A7" s="4" t="inlineStr">
        <is>
          <t>Interest income</t>
        </is>
      </c>
      <c r="B7" s="4" t="inlineStr">
        <is>
          <t xml:space="preserve"> </t>
        </is>
      </c>
      <c r="C7" s="4" t="inlineStr">
        <is>
          <t xml:space="preserve"> </t>
        </is>
      </c>
      <c r="D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row>
    <row r="9">
      <c r="A9" s="4" t="inlineStr">
        <is>
          <t>Net realized gain (loss)</t>
        </is>
      </c>
      <c r="B9" s="6" t="n">
        <v>4</v>
      </c>
      <c r="C9" s="6" t="n">
        <v>1465</v>
      </c>
      <c r="D9" s="6" t="n">
        <v>1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Measured at Fair Value on Recurring Basis (Detail) - USD ($) $ in Thousands</t>
        </is>
      </c>
      <c r="B1" s="2" t="inlineStr">
        <is>
          <t>Jan. 31, 2024</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 accounted for at fair value on a recurring basis</t>
        </is>
      </c>
      <c r="B3" s="6" t="n">
        <v>600896</v>
      </c>
      <c r="C3" s="6" t="n">
        <v>284222</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 accounted for at fair value on a recurring basis</t>
        </is>
      </c>
      <c r="B6" s="5" t="n">
        <v>600896</v>
      </c>
      <c r="C6" s="5" t="n">
        <v>284222</v>
      </c>
    </row>
    <row r="7">
      <c r="A7" s="4" t="inlineStr">
        <is>
          <t>Fair Value, Measurements, Recurring | Fair Value, Inpu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 accounted for at fair value on a recurring basis</t>
        </is>
      </c>
      <c r="B9" s="5" t="n">
        <v>15068</v>
      </c>
      <c r="C9" s="5" t="n">
        <v>11978</v>
      </c>
    </row>
    <row r="10">
      <c r="A10" s="4" t="inlineStr">
        <is>
          <t>Fair Value, Measurements, Recurring | Fair Valu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 accounted for at fair value on a recurring basis</t>
        </is>
      </c>
      <c r="B12" s="5" t="n">
        <v>585828</v>
      </c>
      <c r="C12" s="5" t="n">
        <v>272244</v>
      </c>
    </row>
    <row r="13">
      <c r="A13" s="4" t="inlineStr">
        <is>
          <t>Fair Value, Measurements, Recurring | 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 accounted for at fair value on a recurring basis</t>
        </is>
      </c>
      <c r="B15" s="5" t="n">
        <v>270539</v>
      </c>
      <c r="C15" s="5" t="n">
        <v>141534</v>
      </c>
    </row>
    <row r="16">
      <c r="A16" s="4" t="inlineStr">
        <is>
          <t>Fair Value, Measurements, Recurring | Corporate Bonds | Fair Valu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 accounted for at fair value on a recurring basis</t>
        </is>
      </c>
      <c r="B18" s="5" t="n">
        <v>270539</v>
      </c>
      <c r="C18" s="5" t="n">
        <v>141534</v>
      </c>
    </row>
    <row r="19">
      <c r="A19" s="4" t="inlineStr">
        <is>
          <t>Fair Value, Measurements, Recurring | Municipal and Pre-funded Municipal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 accounted for at fair value on a recurring basis</t>
        </is>
      </c>
      <c r="B21" s="5" t="n">
        <v>86878</v>
      </c>
      <c r="C21" s="5" t="n">
        <v>69741</v>
      </c>
    </row>
    <row r="22">
      <c r="A22" s="4" t="inlineStr">
        <is>
          <t>Fair Value, Measurements, Recurring | Municipal and Pre-funded Municipal Bonds | Fair Valu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 accounted for at fair value on a recurring basis</t>
        </is>
      </c>
      <c r="B24" s="5" t="n">
        <v>86878</v>
      </c>
      <c r="C24" s="5" t="n">
        <v>69741</v>
      </c>
    </row>
    <row r="25">
      <c r="A25" s="4" t="inlineStr">
        <is>
          <t>Fair Value, Measurements, Recurring | Mutual Funds, Held in Rabbi Trus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 accounted for at fair value on a recurring basis</t>
        </is>
      </c>
      <c r="B27" s="5" t="n">
        <v>15068</v>
      </c>
      <c r="C27" s="5" t="n">
        <v>11978</v>
      </c>
    </row>
    <row r="28">
      <c r="A28" s="4" t="inlineStr">
        <is>
          <t>Fair Value, Measurements, Recurring | Mutual Funds, Held in Rabbi Trust | Fair Value, Inpu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 accounted for at fair value on a recurring basis</t>
        </is>
      </c>
      <c r="B30" s="5" t="n">
        <v>15068</v>
      </c>
      <c r="C30" s="5" t="n">
        <v>11978</v>
      </c>
    </row>
    <row r="31">
      <c r="A31" s="4" t="inlineStr">
        <is>
          <t>Fair Value, Measurements, Recurring | Mutual Funds, Held in Rabbi Trust | Fair Valu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 accounted for at fair value on a recurring basis</t>
        </is>
      </c>
      <c r="B33" s="5" t="n">
        <v>0</v>
      </c>
      <c r="C33" s="4" t="inlineStr">
        <is>
          <t xml:space="preserve"> </t>
        </is>
      </c>
    </row>
    <row r="34">
      <c r="A34" s="4" t="inlineStr">
        <is>
          <t>Fair Value, Measurements, Recurring | US Treasur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 accounted for at fair value on a recurring basis</t>
        </is>
      </c>
      <c r="B36" s="5" t="n">
        <v>61942</v>
      </c>
      <c r="C36" s="5" t="n">
        <v>23552</v>
      </c>
    </row>
    <row r="37">
      <c r="A37" s="4" t="inlineStr">
        <is>
          <t>Fair Value, Measurements, Recurring | US Treasury Securities | Fair Valu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 accounted for at fair value on a recurring basis</t>
        </is>
      </c>
      <c r="B39" s="5" t="n">
        <v>61942</v>
      </c>
      <c r="C39" s="5" t="n">
        <v>23552</v>
      </c>
    </row>
    <row r="40">
      <c r="A40" s="4" t="inlineStr">
        <is>
          <t>Fair Value, Measurements, Recurring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assets accounted for at fair value on a recurring basis</t>
        </is>
      </c>
      <c r="B42" s="5" t="n">
        <v>10557</v>
      </c>
      <c r="C42" s="5" t="n">
        <v>21636</v>
      </c>
    </row>
    <row r="43">
      <c r="A43" s="4" t="inlineStr">
        <is>
          <t>Fair Value, Measurements, Recurring | Commercial Paper | Fair Valu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assets accounted for at fair value on a recurring basis</t>
        </is>
      </c>
      <c r="B45" s="5" t="n">
        <v>10557</v>
      </c>
      <c r="C45" s="5" t="n">
        <v>21636</v>
      </c>
    </row>
    <row r="46">
      <c r="A46" s="4" t="inlineStr">
        <is>
          <t>Fair Value, Measurements, Recurring | Federal Government Agenc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ssets accounted for at fair value on a recurring basis</t>
        </is>
      </c>
      <c r="B48" s="5" t="n">
        <v>134413</v>
      </c>
      <c r="C48" s="5" t="n">
        <v>15532</v>
      </c>
    </row>
    <row r="49">
      <c r="A49" s="4" t="inlineStr">
        <is>
          <t>Fair Value, Measurements, Recurring | Federal Government Agencies | Fair Value, Inputs,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ssets accounted for at fair value on a recurring basis</t>
        </is>
      </c>
      <c r="B51" s="5" t="n">
        <v>134413</v>
      </c>
      <c r="C51" s="5" t="n">
        <v>15532</v>
      </c>
    </row>
    <row r="52">
      <c r="A52" s="4" t="inlineStr">
        <is>
          <t>Fair Value, Measurements, Recurring | Certificates of Deposi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assets accounted for at fair value on a recurring basis</t>
        </is>
      </c>
      <c r="B54" s="5" t="n">
        <v>21499</v>
      </c>
      <c r="C54" s="5" t="n">
        <v>249</v>
      </c>
    </row>
    <row r="55">
      <c r="A55" s="4" t="inlineStr">
        <is>
          <t>Fair Value, Measurements, Recurring | Certificates of Deposit | Fair Valu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assets accounted for at fair value on a recurring basis</t>
        </is>
      </c>
      <c r="B57" s="6" t="n">
        <v>21499</v>
      </c>
      <c r="C57" s="6" t="n">
        <v>2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Additional Information (Detail) - USD ($) $ in Thousands</t>
        </is>
      </c>
      <c r="B1" s="2" t="inlineStr">
        <is>
          <t>12 Months Ended</t>
        </is>
      </c>
    </row>
    <row r="2">
      <c r="B2" s="2" t="inlineStr">
        <is>
          <t>Jan. 31, 2024</t>
        </is>
      </c>
      <c r="C2" s="2" t="inlineStr">
        <is>
          <t>Jan. 31, 2023</t>
        </is>
      </c>
      <c r="D2" s="2" t="inlineStr">
        <is>
          <t>Jan.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charges</t>
        </is>
      </c>
      <c r="B4" s="6" t="n">
        <v>6404</v>
      </c>
      <c r="C4" s="6" t="n">
        <v>0</v>
      </c>
      <c r="D4" s="6" t="n">
        <v>0</v>
      </c>
    </row>
    <row r="5">
      <c r="A5" s="4" t="inlineStr">
        <is>
          <t>Store impairment and lease abandonment charges</t>
        </is>
      </c>
      <c r="B5" s="5" t="n">
        <v>11875</v>
      </c>
      <c r="C5" s="5" t="n">
        <v>6417</v>
      </c>
      <c r="D5" s="6" t="n">
        <v>0</v>
      </c>
    </row>
    <row r="6">
      <c r="A6" s="4" t="inlineStr">
        <is>
          <t>Store impairment</t>
        </is>
      </c>
      <c r="B6" s="5" t="n">
        <v>3644</v>
      </c>
      <c r="C6" s="6" t="n">
        <v>6417</v>
      </c>
      <c r="D6" s="4" t="inlineStr">
        <is>
          <t xml:space="preserve"> </t>
        </is>
      </c>
    </row>
    <row r="7">
      <c r="A7" s="4" t="inlineStr">
        <is>
          <t>Nuuly Thrift marketplace[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mpairment charges</t>
        </is>
      </c>
      <c r="B9" s="6" t="n">
        <v>640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Jan. 31, 2024</t>
        </is>
      </c>
      <c r="C1" s="2" t="inlineStr">
        <is>
          <t>Jan. 31, 2023</t>
        </is>
      </c>
    </row>
    <row r="2">
      <c r="A2" s="3" t="inlineStr">
        <is>
          <t>Property, Plant and Equipment [Abstract]</t>
        </is>
      </c>
      <c r="B2" s="4" t="inlineStr">
        <is>
          <t xml:space="preserve"> </t>
        </is>
      </c>
      <c r="C2" s="4" t="inlineStr">
        <is>
          <t xml:space="preserve"> </t>
        </is>
      </c>
    </row>
    <row r="3">
      <c r="A3" s="4" t="inlineStr">
        <is>
          <t>Land</t>
        </is>
      </c>
      <c r="B3" s="6" t="n">
        <v>55536</v>
      </c>
      <c r="C3" s="6" t="n">
        <v>55229</v>
      </c>
    </row>
    <row r="4">
      <c r="A4" s="4" t="inlineStr">
        <is>
          <t>Buildings</t>
        </is>
      </c>
      <c r="B4" s="5" t="n">
        <v>633850</v>
      </c>
      <c r="C4" s="5" t="n">
        <v>467703</v>
      </c>
    </row>
    <row r="5">
      <c r="A5" s="4" t="inlineStr">
        <is>
          <t>Furniture and fixtures</t>
        </is>
      </c>
      <c r="B5" s="5" t="n">
        <v>430688</v>
      </c>
      <c r="C5" s="5" t="n">
        <v>419712</v>
      </c>
    </row>
    <row r="6">
      <c r="A6" s="4" t="inlineStr">
        <is>
          <t>Leasehold improvements</t>
        </is>
      </c>
      <c r="B6" s="5" t="n">
        <v>874643</v>
      </c>
      <c r="C6" s="5" t="n">
        <v>846153</v>
      </c>
    </row>
    <row r="7">
      <c r="A7" s="4" t="inlineStr">
        <is>
          <t>Other operating equipment</t>
        </is>
      </c>
      <c r="B7" s="5" t="n">
        <v>674258</v>
      </c>
      <c r="C7" s="5" t="n">
        <v>460531</v>
      </c>
    </row>
    <row r="8">
      <c r="A8" s="4" t="inlineStr">
        <is>
          <t>Construction-in-progress</t>
        </is>
      </c>
      <c r="B8" s="5" t="n">
        <v>96157</v>
      </c>
      <c r="C8" s="5" t="n">
        <v>358787</v>
      </c>
    </row>
    <row r="9">
      <c r="A9" s="4" t="inlineStr">
        <is>
          <t>Property, Plant and Equipment, Gross</t>
        </is>
      </c>
      <c r="B9" s="5" t="n">
        <v>2765132</v>
      </c>
      <c r="C9" s="5" t="n">
        <v>2608115</v>
      </c>
    </row>
    <row r="10">
      <c r="A10" s="4" t="inlineStr">
        <is>
          <t>Accumulated depreciation</t>
        </is>
      </c>
      <c r="B10" s="5" t="n">
        <v>-1478591</v>
      </c>
      <c r="C10" s="5" t="n">
        <v>-1420380</v>
      </c>
    </row>
    <row r="11">
      <c r="A11" s="4" t="inlineStr">
        <is>
          <t>Total</t>
        </is>
      </c>
      <c r="B11" s="6" t="n">
        <v>1286541</v>
      </c>
      <c r="C11" s="6" t="n">
        <v>11877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1, 2024</t>
        </is>
      </c>
      <c r="C2" s="2" t="inlineStr">
        <is>
          <t>Jan. 31, 2023</t>
        </is>
      </c>
      <c r="D2" s="2" t="inlineStr">
        <is>
          <t>Jan.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287674</v>
      </c>
      <c r="C4" s="6" t="n">
        <v>159699</v>
      </c>
      <c r="D4" s="6" t="n">
        <v>31061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t>
        </is>
      </c>
      <c r="B6" s="5" t="n">
        <v>4448</v>
      </c>
      <c r="C6" s="5" t="n">
        <v>-20620</v>
      </c>
      <c r="D6" s="5" t="n">
        <v>-5254</v>
      </c>
    </row>
    <row r="7">
      <c r="A7" s="4" t="inlineStr">
        <is>
          <t>ChChange in unrealized gains (losses) on marketable securities, net of tax</t>
        </is>
      </c>
      <c r="B7" s="5" t="n">
        <v>5040</v>
      </c>
      <c r="C7" s="5" t="n">
        <v>-3185</v>
      </c>
      <c r="D7" s="5" t="n">
        <v>-2456</v>
      </c>
    </row>
    <row r="8">
      <c r="A8" s="4" t="inlineStr">
        <is>
          <t>Total other comprehensive income (loss)</t>
        </is>
      </c>
      <c r="B8" s="5" t="n">
        <v>9488</v>
      </c>
      <c r="C8" s="5" t="n">
        <v>-23805</v>
      </c>
      <c r="D8" s="5" t="n">
        <v>-7710</v>
      </c>
    </row>
    <row r="9">
      <c r="A9" s="4" t="inlineStr">
        <is>
          <t>Comprehensive income</t>
        </is>
      </c>
      <c r="B9" s="6" t="n">
        <v>297162</v>
      </c>
      <c r="C9" s="6" t="n">
        <v>135894</v>
      </c>
      <c r="D9" s="6" t="n">
        <v>3029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Jan. 31, 2024</t>
        </is>
      </c>
      <c r="C2" s="2" t="inlineStr">
        <is>
          <t>Jan. 31, 2023</t>
        </is>
      </c>
      <c r="D2" s="2" t="inlineStr">
        <is>
          <t>Jan.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106825</v>
      </c>
      <c r="C4" s="6" t="n">
        <v>97827</v>
      </c>
      <c r="D4" s="6" t="n">
        <v>9905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 - USD ($) $ in Thousands</t>
        </is>
      </c>
      <c r="B1" s="2" t="inlineStr">
        <is>
          <t>Jan. 31, 2024</t>
        </is>
      </c>
      <c r="C1" s="2" t="inlineStr">
        <is>
          <t>Jan. 31, 2023</t>
        </is>
      </c>
      <c r="D1" s="2" t="inlineStr">
        <is>
          <t>Jan. 31, 2022</t>
        </is>
      </c>
    </row>
    <row r="2">
      <c r="A2" s="3" t="inlineStr">
        <is>
          <t>Payables and Accruals [Abstract]</t>
        </is>
      </c>
      <c r="B2" s="4" t="inlineStr">
        <is>
          <t xml:space="preserve"> </t>
        </is>
      </c>
      <c r="C2" s="4" t="inlineStr">
        <is>
          <t xml:space="preserve"> </t>
        </is>
      </c>
      <c r="D2" s="4" t="inlineStr">
        <is>
          <t xml:space="preserve"> </t>
        </is>
      </c>
    </row>
    <row r="3">
      <c r="A3" s="4" t="inlineStr">
        <is>
          <t>Sales return reserves</t>
        </is>
      </c>
      <c r="B3" s="6" t="n">
        <v>80512</v>
      </c>
      <c r="C3" s="6" t="n">
        <v>70147</v>
      </c>
      <c r="D3" s="6" t="n">
        <v>69817</v>
      </c>
    </row>
    <row r="4">
      <c r="A4" s="4" t="inlineStr">
        <is>
          <t>Gift cards and merchandise credits</t>
        </is>
      </c>
      <c r="B4" s="5" t="n">
        <v>69187</v>
      </c>
      <c r="C4" s="5" t="n">
        <v>65697</v>
      </c>
      <c r="D4" s="4" t="inlineStr">
        <is>
          <t xml:space="preserve"> </t>
        </is>
      </c>
    </row>
    <row r="5">
      <c r="A5" s="4" t="inlineStr">
        <is>
          <t>Accrued sales and VAT taxes</t>
        </is>
      </c>
      <c r="B5" s="5" t="n">
        <v>26796</v>
      </c>
      <c r="C5" s="5" t="n">
        <v>26979</v>
      </c>
      <c r="D5" s="4" t="inlineStr">
        <is>
          <t xml:space="preserve"> </t>
        </is>
      </c>
    </row>
    <row r="6">
      <c r="A6" s="4" t="inlineStr">
        <is>
          <t>Accrued rents, estimated property taxes and other property expenses</t>
        </is>
      </c>
      <c r="B6" s="5" t="n">
        <v>36619</v>
      </c>
      <c r="C6" s="5" t="n">
        <v>38049</v>
      </c>
      <c r="D6" s="4" t="inlineStr">
        <is>
          <t xml:space="preserve"> </t>
        </is>
      </c>
    </row>
    <row r="7">
      <c r="A7" s="4" t="inlineStr">
        <is>
          <t>Federal, state and foreign income taxes</t>
        </is>
      </c>
      <c r="B7" s="5" t="n">
        <v>9815</v>
      </c>
      <c r="C7" s="5" t="n">
        <v>6878</v>
      </c>
      <c r="D7" s="4" t="inlineStr">
        <is>
          <t xml:space="preserve"> </t>
        </is>
      </c>
    </row>
    <row r="8">
      <c r="A8" s="4" t="inlineStr">
        <is>
          <t>Accrued construction</t>
        </is>
      </c>
      <c r="B8" s="5" t="n">
        <v>27598</v>
      </c>
      <c r="C8" s="5" t="n">
        <v>17102</v>
      </c>
      <c r="D8" s="4" t="inlineStr">
        <is>
          <t xml:space="preserve"> </t>
        </is>
      </c>
    </row>
    <row r="9">
      <c r="A9" s="4" t="inlineStr">
        <is>
          <t>Current portion of low-income housing tax credit liability</t>
        </is>
      </c>
      <c r="B9" s="5" t="n">
        <v>10507</v>
      </c>
      <c r="C9" s="5" t="n">
        <v>0</v>
      </c>
      <c r="D9" s="4" t="inlineStr">
        <is>
          <t xml:space="preserve"> </t>
        </is>
      </c>
    </row>
    <row r="10">
      <c r="A10" s="4" t="inlineStr">
        <is>
          <t>Other current liabilities</t>
        </is>
      </c>
      <c r="B10" s="5" t="n">
        <v>130476</v>
      </c>
      <c r="C10" s="5" t="n">
        <v>97725</v>
      </c>
      <c r="D10" s="4" t="inlineStr">
        <is>
          <t xml:space="preserve"> </t>
        </is>
      </c>
    </row>
    <row r="11">
      <c r="A11" s="4" t="inlineStr">
        <is>
          <t>Total</t>
        </is>
      </c>
      <c r="B11" s="6" t="n">
        <v>391510</v>
      </c>
      <c r="C11" s="6" t="n">
        <v>322577</v>
      </c>
      <c r="D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Additional Information (Detail) - USD ($) $ in Thousands</t>
        </is>
      </c>
      <c r="C1" s="2" t="inlineStr">
        <is>
          <t>12 Months Ended</t>
        </is>
      </c>
    </row>
    <row r="2">
      <c r="B2" s="2" t="inlineStr">
        <is>
          <t>Feb. 10, 2023</t>
        </is>
      </c>
      <c r="C2" s="2" t="inlineStr">
        <is>
          <t>Jan. 31, 2024</t>
        </is>
      </c>
      <c r="D2" s="2" t="inlineStr">
        <is>
          <t>Jan. 31, 2023</t>
        </is>
      </c>
      <c r="E2" s="2" t="inlineStr">
        <is>
          <t>Jan.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6" t="n">
        <v>7662</v>
      </c>
      <c r="D4" s="6" t="n">
        <v>1315</v>
      </c>
      <c r="E4" s="6" t="n">
        <v>1104</v>
      </c>
    </row>
    <row r="5">
      <c r="A5" s="4" t="inlineStr">
        <is>
          <t>Third Amended Credit Agreement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ine of credit outstanding</t>
        </is>
      </c>
      <c r="B7" s="4" t="inlineStr">
        <is>
          <t xml:space="preserve"> </t>
        </is>
      </c>
      <c r="C7" s="5" t="n">
        <v>0</v>
      </c>
      <c r="D7" s="4" t="inlineStr">
        <is>
          <t xml:space="preserve"> </t>
        </is>
      </c>
      <c r="E7" s="4" t="inlineStr">
        <is>
          <t xml:space="preserve"> </t>
        </is>
      </c>
    </row>
    <row r="8">
      <c r="A8" s="4" t="inlineStr">
        <is>
          <t>Stand-by letters of credit | Third Amended Credit Agreement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etter of credit outstanding</t>
        </is>
      </c>
      <c r="B10" s="4" t="inlineStr">
        <is>
          <t xml:space="preserve"> </t>
        </is>
      </c>
      <c r="C10" s="5" t="n">
        <v>13566</v>
      </c>
      <c r="D10" s="4" t="inlineStr">
        <is>
          <t xml:space="preserve"> </t>
        </is>
      </c>
      <c r="E10" s="4" t="inlineStr">
        <is>
          <t xml:space="preserve"> </t>
        </is>
      </c>
    </row>
    <row r="11">
      <c r="A11" s="4" t="inlineStr">
        <is>
          <t>JPMorgan Chase Bank N. A. | Revolving Credit Facility | Third Amended Credit Agreement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Credit facility maximum borrowing capacity</t>
        </is>
      </c>
      <c r="B13" s="6" t="n">
        <v>350000</v>
      </c>
      <c r="C13" s="4" t="inlineStr">
        <is>
          <t xml:space="preserve"> </t>
        </is>
      </c>
      <c r="D13" s="4" t="inlineStr">
        <is>
          <t xml:space="preserve"> </t>
        </is>
      </c>
      <c r="E13" s="4" t="inlineStr">
        <is>
          <t xml:space="preserve"> </t>
        </is>
      </c>
    </row>
    <row r="14">
      <c r="A14" s="4" t="inlineStr">
        <is>
          <t>Additional line of credit facility</t>
        </is>
      </c>
      <c r="B14" s="6" t="n">
        <v>150000</v>
      </c>
      <c r="C14" s="4" t="inlineStr">
        <is>
          <t xml:space="preserve"> </t>
        </is>
      </c>
      <c r="D14" s="4" t="inlineStr">
        <is>
          <t xml:space="preserve"> </t>
        </is>
      </c>
      <c r="E14" s="4" t="inlineStr">
        <is>
          <t xml:space="preserve"> </t>
        </is>
      </c>
    </row>
    <row r="15">
      <c r="A15" s="4" t="inlineStr">
        <is>
          <t>Commitment fee percentage</t>
        </is>
      </c>
      <c r="B15" s="10" t="n">
        <v>0.002</v>
      </c>
      <c r="C15" s="4" t="inlineStr">
        <is>
          <t xml:space="preserve"> </t>
        </is>
      </c>
      <c r="D15" s="4" t="inlineStr">
        <is>
          <t xml:space="preserve"> </t>
        </is>
      </c>
      <c r="E15" s="4" t="inlineStr">
        <is>
          <t xml:space="preserve"> </t>
        </is>
      </c>
    </row>
    <row r="16">
      <c r="A16" s="4" t="inlineStr">
        <is>
          <t>Interest expense</t>
        </is>
      </c>
      <c r="B16" s="4" t="inlineStr">
        <is>
          <t xml:space="preserve"> </t>
        </is>
      </c>
      <c r="C16" s="6" t="n">
        <v>971</v>
      </c>
      <c r="D16" s="6" t="n">
        <v>998</v>
      </c>
      <c r="E16" s="6" t="n">
        <v>1046</v>
      </c>
    </row>
    <row r="17">
      <c r="A17" s="4" t="inlineStr">
        <is>
          <t>JPMorgan Chase Bank N. A. | Revolving Credit Facility | Adjusted LIBOR, CDOR or EURIBOR | Third Amended Credit Agreement [Member] | Minimum</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Applicable margin</t>
        </is>
      </c>
      <c r="B19" s="11" t="n">
        <v>0.01125</v>
      </c>
      <c r="C19" s="4" t="inlineStr">
        <is>
          <t xml:space="preserve"> </t>
        </is>
      </c>
      <c r="D19" s="4" t="inlineStr">
        <is>
          <t xml:space="preserve"> </t>
        </is>
      </c>
      <c r="E19" s="4" t="inlineStr">
        <is>
          <t xml:space="preserve"> </t>
        </is>
      </c>
    </row>
    <row r="20">
      <c r="A20" s="4" t="inlineStr">
        <is>
          <t>JPMorgan Chase Bank N. A. | Revolving Credit Facility | Adjusted LIBOR, CDOR or EURIBOR | Third Amended Credit Agreement [Member] | Maximum</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Applicable margin</t>
        </is>
      </c>
      <c r="B22" s="11" t="n">
        <v>0.01375</v>
      </c>
      <c r="C22" s="4" t="inlineStr">
        <is>
          <t xml:space="preserve"> </t>
        </is>
      </c>
      <c r="D22" s="4" t="inlineStr">
        <is>
          <t xml:space="preserve"> </t>
        </is>
      </c>
      <c r="E22" s="4" t="inlineStr">
        <is>
          <t xml:space="preserve"> </t>
        </is>
      </c>
    </row>
    <row r="23">
      <c r="A23" s="4" t="inlineStr">
        <is>
          <t>JPMorgan Chase Bank N. A. | Revolving Credit Facility | Adjusted ABR | Third Amended Credit Agreement [Member] | Minimum</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Applicable margin</t>
        </is>
      </c>
      <c r="B25" s="11" t="n">
        <v>0.00125</v>
      </c>
      <c r="C25" s="4" t="inlineStr">
        <is>
          <t xml:space="preserve"> </t>
        </is>
      </c>
      <c r="D25" s="4" t="inlineStr">
        <is>
          <t xml:space="preserve"> </t>
        </is>
      </c>
      <c r="E25" s="4" t="inlineStr">
        <is>
          <t xml:space="preserve"> </t>
        </is>
      </c>
    </row>
    <row r="26">
      <c r="A26" s="4" t="inlineStr">
        <is>
          <t>JPMorgan Chase Bank N. A. | Revolving Credit Facility | Adjusted ABR | Third Amended Credit Agreement [Member] | Max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Applicable margin</t>
        </is>
      </c>
      <c r="B28" s="11" t="n">
        <v>0.00375</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s>
  <sheetData>
    <row r="1">
      <c r="A1" s="1" t="inlineStr">
        <is>
          <t>Leases - Other Information Related to Leases (Detail) - USD ($) $ in Thousands</t>
        </is>
      </c>
      <c r="B1" s="2" t="inlineStr">
        <is>
          <t>12 Months Ended</t>
        </is>
      </c>
    </row>
    <row r="2">
      <c r="B2" s="2" t="inlineStr">
        <is>
          <t>Jan. 31, 2024</t>
        </is>
      </c>
      <c r="C2" s="2" t="inlineStr">
        <is>
          <t>Jan. 31, 2023</t>
        </is>
      </c>
      <c r="D2" s="2" t="inlineStr">
        <is>
          <t>Jan.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6" t="n">
        <v>299351</v>
      </c>
      <c r="C4" s="6" t="n">
        <v>296619</v>
      </c>
      <c r="D4" s="6" t="n">
        <v>303577</v>
      </c>
    </row>
    <row r="5">
      <c r="A5" s="4" t="inlineStr">
        <is>
          <t>Right-of-use assets obtained in exchange for new operating lease liabilities</t>
        </is>
      </c>
      <c r="B5" s="6" t="n">
        <v>206397</v>
      </c>
      <c r="C5" s="6" t="n">
        <v>189744</v>
      </c>
      <c r="D5" s="6" t="n">
        <v>112572</v>
      </c>
    </row>
    <row r="6">
      <c r="A6" s="4" t="inlineStr">
        <is>
          <t>Weighted-average remaining lease term - operating leases</t>
        </is>
      </c>
      <c r="B6" s="4" t="inlineStr">
        <is>
          <t>6 years 4 months 24 days</t>
        </is>
      </c>
      <c r="C6" s="4" t="inlineStr">
        <is>
          <t>6 years 3 months 18 days</t>
        </is>
      </c>
      <c r="D6" s="4" t="inlineStr">
        <is>
          <t>6 years</t>
        </is>
      </c>
    </row>
    <row r="7">
      <c r="A7" s="4" t="inlineStr">
        <is>
          <t>Weighted-average discount rate - operating leases</t>
        </is>
      </c>
      <c r="B7" s="12" t="n">
        <v>0.06</v>
      </c>
      <c r="C7" s="10" t="n">
        <v>0.058</v>
      </c>
      <c r="D7" s="10" t="n">
        <v>0.05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by Year of Maturities of Operating Leases Liabilities with Original Terms in Excess of One Year (Detail) $ in Thousands</t>
        </is>
      </c>
      <c r="B1" s="2" t="inlineStr">
        <is>
          <t>Jan. 31, 2024 USD ($)</t>
        </is>
      </c>
    </row>
    <row r="2">
      <c r="A2" s="3" t="inlineStr">
        <is>
          <t>Leases [Abstract]</t>
        </is>
      </c>
      <c r="B2" s="4" t="inlineStr">
        <is>
          <t xml:space="preserve"> </t>
        </is>
      </c>
    </row>
    <row r="3">
      <c r="A3" s="4" t="inlineStr">
        <is>
          <t>2025</t>
        </is>
      </c>
      <c r="B3" s="6" t="n">
        <v>284199</v>
      </c>
    </row>
    <row r="4">
      <c r="A4" s="4" t="inlineStr">
        <is>
          <t>2026</t>
        </is>
      </c>
      <c r="B4" s="5" t="n">
        <v>248442</v>
      </c>
    </row>
    <row r="5">
      <c r="A5" s="4" t="inlineStr">
        <is>
          <t>2027</t>
        </is>
      </c>
      <c r="B5" s="5" t="n">
        <v>195617</v>
      </c>
    </row>
    <row r="6">
      <c r="A6" s="4" t="inlineStr">
        <is>
          <t>2028</t>
        </is>
      </c>
      <c r="B6" s="5" t="n">
        <v>156531</v>
      </c>
    </row>
    <row r="7">
      <c r="A7" s="4" t="inlineStr">
        <is>
          <t>2029</t>
        </is>
      </c>
      <c r="B7" s="5" t="n">
        <v>120965</v>
      </c>
    </row>
    <row r="8">
      <c r="A8" s="4" t="inlineStr">
        <is>
          <t>Thereafter</t>
        </is>
      </c>
      <c r="B8" s="5" t="n">
        <v>313538</v>
      </c>
    </row>
    <row r="9">
      <c r="A9" s="4" t="inlineStr">
        <is>
          <t>Total undiscounted future minimum lease payments</t>
        </is>
      </c>
      <c r="B9" s="5" t="n">
        <v>1319292</v>
      </c>
    </row>
    <row r="10">
      <c r="A10" s="4" t="inlineStr">
        <is>
          <t>Less imputed interest</t>
        </is>
      </c>
      <c r="B10" s="5" t="n">
        <v>-240794</v>
      </c>
    </row>
    <row r="11">
      <c r="A11" s="4" t="inlineStr">
        <is>
          <t>Total discounted future minimum lease payments</t>
        </is>
      </c>
      <c r="B11" s="6" t="n">
        <v>10784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43" customWidth="1" min="2" max="2"/>
    <col width="22" customWidth="1" min="3" max="3"/>
    <col width="22" customWidth="1" min="4" max="4"/>
  </cols>
  <sheetData>
    <row r="1">
      <c r="A1" s="1" t="inlineStr">
        <is>
          <t>Leases - Additional Information - (Detail) $ in Thousands</t>
        </is>
      </c>
      <c r="B1" s="2" t="inlineStr">
        <is>
          <t>12 Months Ended</t>
        </is>
      </c>
    </row>
    <row r="2">
      <c r="B2" s="2" t="inlineStr">
        <is>
          <t>Jan. 31, 2024 USD ($) RetailLocation Store</t>
        </is>
      </c>
      <c r="C2" s="2" t="inlineStr">
        <is>
          <t>Jan. 31, 2023 USD ($)</t>
        </is>
      </c>
      <c r="D2" s="2" t="inlineStr">
        <is>
          <t>Jan. 31, 2022 USD ($)</t>
        </is>
      </c>
    </row>
    <row r="3">
      <c r="A3" s="4" t="inlineStr">
        <is>
          <t>Operating lease costs</t>
        </is>
      </c>
      <c r="B3" s="6" t="n">
        <v>264091</v>
      </c>
      <c r="C3" s="6" t="n">
        <v>255682</v>
      </c>
      <c r="D3" s="6" t="n">
        <v>268863</v>
      </c>
    </row>
    <row r="4">
      <c r="A4" s="4" t="inlineStr">
        <is>
          <t>Variable lease cost</t>
        </is>
      </c>
      <c r="B4" s="5" t="n">
        <v>139275</v>
      </c>
      <c r="C4" s="5" t="n">
        <v>136201</v>
      </c>
      <c r="D4" s="6" t="n">
        <v>109525</v>
      </c>
    </row>
    <row r="5">
      <c r="A5" s="4" t="inlineStr">
        <is>
          <t>Lease commitments for executed but not yet commenced leases</t>
        </is>
      </c>
      <c r="B5" s="6" t="n">
        <v>84659</v>
      </c>
      <c r="C5" s="4" t="inlineStr">
        <is>
          <t xml:space="preserve"> </t>
        </is>
      </c>
      <c r="D5" s="4" t="inlineStr">
        <is>
          <t xml:space="preserve"> </t>
        </is>
      </c>
    </row>
    <row r="6">
      <c r="A6" s="4" t="inlineStr">
        <is>
          <t>Number of lease commitment not yet commenced | Store</t>
        </is>
      </c>
      <c r="B6" s="5" t="n">
        <v>15</v>
      </c>
      <c r="C6" s="4" t="inlineStr">
        <is>
          <t xml:space="preserve"> </t>
        </is>
      </c>
      <c r="D6" s="4" t="inlineStr">
        <is>
          <t xml:space="preserve"> </t>
        </is>
      </c>
    </row>
    <row r="7">
      <c r="A7" s="4" t="inlineStr">
        <is>
          <t>Number of retail locations | RetailLocation</t>
        </is>
      </c>
      <c r="B7" s="5" t="n">
        <v>86</v>
      </c>
      <c r="C7" s="4" t="inlineStr">
        <is>
          <t xml:space="preserve"> </t>
        </is>
      </c>
      <c r="D7" s="4" t="inlineStr">
        <is>
          <t xml:space="preserve"> </t>
        </is>
      </c>
    </row>
    <row r="8">
      <c r="A8" s="4" t="inlineStr">
        <is>
          <t>Total rent expense</t>
        </is>
      </c>
      <c r="B8" s="6" t="n">
        <v>13609</v>
      </c>
      <c r="C8" s="4" t="inlineStr">
        <is>
          <t xml:space="preserve"> </t>
        </is>
      </c>
      <c r="D8" s="4" t="inlineStr">
        <is>
          <t xml:space="preserve"> </t>
        </is>
      </c>
    </row>
    <row r="9">
      <c r="A9" s="4" t="inlineStr">
        <is>
          <t>Lease Abandonment Charges ,Totaling</t>
        </is>
      </c>
      <c r="B9" s="5" t="n">
        <v>8231</v>
      </c>
      <c r="C9" s="4" t="inlineStr">
        <is>
          <t xml:space="preserve"> </t>
        </is>
      </c>
      <c r="D9" s="4" t="inlineStr">
        <is>
          <t xml:space="preserve"> </t>
        </is>
      </c>
    </row>
    <row r="10">
      <c r="A10" s="4" t="inlineStr">
        <is>
          <t>Operating lease right-of-use assets</t>
        </is>
      </c>
      <c r="B10" s="5" t="n">
        <v>920396</v>
      </c>
      <c r="C10" s="6" t="n">
        <v>959436</v>
      </c>
      <c r="D10" s="4" t="inlineStr">
        <is>
          <t xml:space="preserve"> </t>
        </is>
      </c>
    </row>
    <row r="11">
      <c r="A11" s="4" t="inlineStr">
        <is>
          <t>Abandonment [Member]</t>
        </is>
      </c>
      <c r="B11" s="4" t="inlineStr">
        <is>
          <t xml:space="preserve"> </t>
        </is>
      </c>
      <c r="C11" s="4" t="inlineStr">
        <is>
          <t xml:space="preserve"> </t>
        </is>
      </c>
      <c r="D11" s="4" t="inlineStr">
        <is>
          <t xml:space="preserve"> </t>
        </is>
      </c>
    </row>
    <row r="12">
      <c r="A12" s="4" t="inlineStr">
        <is>
          <t>Operating lease right-of-use assets</t>
        </is>
      </c>
      <c r="B12" s="6" t="n">
        <v>378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Income (Loss) before Income Taxes (Detail)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378265</v>
      </c>
      <c r="C4" s="6" t="n">
        <v>217894</v>
      </c>
      <c r="D4" s="6" t="n">
        <v>389059</v>
      </c>
    </row>
    <row r="5">
      <c r="A5" s="4" t="inlineStr">
        <is>
          <t>Foreign</t>
        </is>
      </c>
      <c r="B5" s="5" t="n">
        <v>3342</v>
      </c>
      <c r="C5" s="5" t="n">
        <v>3385</v>
      </c>
      <c r="D5" s="5" t="n">
        <v>15572</v>
      </c>
    </row>
    <row r="6">
      <c r="A6" s="4" t="inlineStr">
        <is>
          <t>Income before income taxes</t>
        </is>
      </c>
      <c r="B6" s="6" t="n">
        <v>381607</v>
      </c>
      <c r="C6" s="6" t="n">
        <v>221279</v>
      </c>
      <c r="D6" s="6" t="n">
        <v>40463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Provision for Income Tax Expense or Benefit (Detail)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6" t="n">
        <v>46714</v>
      </c>
      <c r="C4" s="6" t="n">
        <v>49695</v>
      </c>
      <c r="D4" s="6" t="n">
        <v>75533</v>
      </c>
    </row>
    <row r="5">
      <c r="A5" s="4" t="inlineStr">
        <is>
          <t>Current, State</t>
        </is>
      </c>
      <c r="B5" s="5" t="n">
        <v>19422</v>
      </c>
      <c r="C5" s="5" t="n">
        <v>12950</v>
      </c>
      <c r="D5" s="5" t="n">
        <v>18972</v>
      </c>
    </row>
    <row r="6">
      <c r="A6" s="4" t="inlineStr">
        <is>
          <t>Current, Foreign</t>
        </is>
      </c>
      <c r="B6" s="5" t="n">
        <v>1722</v>
      </c>
      <c r="C6" s="5" t="n">
        <v>1476</v>
      </c>
      <c r="D6" s="5" t="n">
        <v>958</v>
      </c>
    </row>
    <row r="7">
      <c r="A7" s="4" t="inlineStr">
        <is>
          <t>Current income tax expense, total</t>
        </is>
      </c>
      <c r="B7" s="5" t="n">
        <v>69222</v>
      </c>
      <c r="C7" s="5" t="n">
        <v>64157</v>
      </c>
      <c r="D7" s="5" t="n">
        <v>96710</v>
      </c>
    </row>
    <row r="8">
      <c r="A8" s="4" t="inlineStr">
        <is>
          <t>Deferred, Federal</t>
        </is>
      </c>
      <c r="B8" s="5" t="n">
        <v>24141</v>
      </c>
      <c r="C8" s="5" t="n">
        <v>-4724</v>
      </c>
      <c r="D8" s="5" t="n">
        <v>-4151</v>
      </c>
    </row>
    <row r="9">
      <c r="A9" s="4" t="inlineStr">
        <is>
          <t>Deferred, State</t>
        </is>
      </c>
      <c r="B9" s="5" t="n">
        <v>-1152</v>
      </c>
      <c r="C9" s="5" t="n">
        <v>671</v>
      </c>
      <c r="D9" s="5" t="n">
        <v>498</v>
      </c>
    </row>
    <row r="10">
      <c r="A10" s="4" t="inlineStr">
        <is>
          <t>Deferred, Foreign</t>
        </is>
      </c>
      <c r="B10" s="5" t="n">
        <v>3086</v>
      </c>
      <c r="C10" s="5" t="n">
        <v>1512</v>
      </c>
      <c r="D10" s="5" t="n">
        <v>2205</v>
      </c>
    </row>
    <row r="11">
      <c r="A11" s="4" t="inlineStr">
        <is>
          <t>Deferred income tax expense (benefit), total</t>
        </is>
      </c>
      <c r="B11" s="5" t="n">
        <v>24711</v>
      </c>
      <c r="C11" s="5" t="n">
        <v>-2577</v>
      </c>
      <c r="D11" s="5" t="n">
        <v>-2695</v>
      </c>
    </row>
    <row r="12">
      <c r="A12" s="4" t="inlineStr">
        <is>
          <t>Income tax expense (benefit), total</t>
        </is>
      </c>
      <c r="B12" s="6" t="n">
        <v>93933</v>
      </c>
      <c r="C12" s="6" t="n">
        <v>61580</v>
      </c>
      <c r="D12" s="6" t="n">
        <v>940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s Between the Statutory U.S. Federal Income Tax Rate and the Company's Effective Tax Rate (Detail)</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Expected provision at statutory U.S. federal tax rate</t>
        </is>
      </c>
      <c r="B4" s="12" t="n">
        <v>0.21</v>
      </c>
      <c r="C4" s="12" t="n">
        <v>0.21</v>
      </c>
      <c r="D4" s="12" t="n">
        <v>0.21</v>
      </c>
    </row>
    <row r="5">
      <c r="A5" s="4" t="inlineStr">
        <is>
          <t>State and local income taxes, net of federal tax benefit</t>
        </is>
      </c>
      <c r="B5" s="10" t="n">
        <v>0.038</v>
      </c>
      <c r="C5" s="10" t="n">
        <v>0.049</v>
      </c>
      <c r="D5" s="10" t="n">
        <v>0.038</v>
      </c>
    </row>
    <row r="6">
      <c r="A6" s="4" t="inlineStr">
        <is>
          <t>Foreign taxes</t>
        </is>
      </c>
      <c r="B6" s="4" t="inlineStr">
        <is>
          <t>(0.20%)</t>
        </is>
      </c>
      <c r="C6" s="10" t="n">
        <v>0.003</v>
      </c>
      <c r="D6" s="4" t="inlineStr">
        <is>
          <t>(1.80%)</t>
        </is>
      </c>
    </row>
    <row r="7">
      <c r="A7" s="4" t="inlineStr">
        <is>
          <t>Federal tax credits</t>
        </is>
      </c>
      <c r="B7" s="4" t="inlineStr">
        <is>
          <t>(1.40%)</t>
        </is>
      </c>
      <c r="C7" s="12" t="n">
        <v>0</v>
      </c>
      <c r="D7" s="12" t="n">
        <v>0</v>
      </c>
    </row>
    <row r="8">
      <c r="A8" s="4" t="inlineStr">
        <is>
          <t>Nondeductible expenses</t>
        </is>
      </c>
      <c r="B8" s="10" t="n">
        <v>0.008</v>
      </c>
      <c r="C8" s="10" t="n">
        <v>0.016</v>
      </c>
      <c r="D8" s="10" t="n">
        <v>0.001</v>
      </c>
    </row>
    <row r="9">
      <c r="A9" s="4" t="inlineStr">
        <is>
          <t>Other</t>
        </is>
      </c>
      <c r="B9" s="10" t="n">
        <v>0.006</v>
      </c>
      <c r="C9" s="4" t="inlineStr">
        <is>
          <t>(0.00%)</t>
        </is>
      </c>
      <c r="D9" s="10" t="n">
        <v>0.001</v>
      </c>
    </row>
    <row r="10">
      <c r="A10" s="4" t="inlineStr">
        <is>
          <t>Effective tax rate</t>
        </is>
      </c>
      <c r="B10" s="10" t="n">
        <v>0.246</v>
      </c>
      <c r="C10" s="10" t="n">
        <v>0.278</v>
      </c>
      <c r="D10" s="10" t="n">
        <v>0.23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mponents of Deferred Tax Assets and Liabilities (Detail) - USD ($) $ in Thousands</t>
        </is>
      </c>
      <c r="B1" s="2" t="inlineStr">
        <is>
          <t>Jan. 31, 2024</t>
        </is>
      </c>
      <c r="C1" s="2" t="inlineStr">
        <is>
          <t>Jan. 31, 2023</t>
        </is>
      </c>
    </row>
    <row r="2">
      <c r="A2" s="3" t="inlineStr">
        <is>
          <t>Income Tax Disclosure [Abstract]</t>
        </is>
      </c>
      <c r="B2" s="4" t="inlineStr">
        <is>
          <t xml:space="preserve"> </t>
        </is>
      </c>
      <c r="C2" s="4" t="inlineStr">
        <is>
          <t xml:space="preserve"> </t>
        </is>
      </c>
    </row>
    <row r="3">
      <c r="A3" s="4" t="inlineStr">
        <is>
          <t>Prepaid expense</t>
        </is>
      </c>
      <c r="B3" s="6" t="n">
        <v>-2776</v>
      </c>
      <c r="C3" s="6" t="n">
        <v>-2727</v>
      </c>
    </row>
    <row r="4">
      <c r="A4" s="4" t="inlineStr">
        <is>
          <t>Depreciation</t>
        </is>
      </c>
      <c r="B4" s="5" t="n">
        <v>-80196</v>
      </c>
      <c r="C4" s="5" t="n">
        <v>-46552</v>
      </c>
    </row>
    <row r="5">
      <c r="A5" s="4" t="inlineStr">
        <is>
          <t>Operating lease right-of-use assets</t>
        </is>
      </c>
      <c r="B5" s="5" t="n">
        <v>-216635</v>
      </c>
      <c r="C5" s="5" t="n">
        <v>-224099</v>
      </c>
    </row>
    <row r="6">
      <c r="A6" s="4" t="inlineStr">
        <is>
          <t>Other temporary differences</t>
        </is>
      </c>
      <c r="B6" s="5" t="n">
        <v>-262</v>
      </c>
      <c r="C6" s="5" t="n">
        <v>-353</v>
      </c>
    </row>
    <row r="7">
      <c r="A7" s="4" t="inlineStr">
        <is>
          <t>Gross deferred tax liabilities</t>
        </is>
      </c>
      <c r="B7" s="5" t="n">
        <v>-299869</v>
      </c>
      <c r="C7" s="5" t="n">
        <v>-273731</v>
      </c>
    </row>
    <row r="8">
      <c r="A8" s="4" t="inlineStr">
        <is>
          <t>Operating lease liabilities</t>
        </is>
      </c>
      <c r="B8" s="5" t="n">
        <v>253762</v>
      </c>
      <c r="C8" s="5" t="n">
        <v>260596</v>
      </c>
    </row>
    <row r="9">
      <c r="A9" s="4" t="inlineStr">
        <is>
          <t>Deferred rent</t>
        </is>
      </c>
      <c r="B9" s="5" t="n">
        <v>13721</v>
      </c>
      <c r="C9" s="5" t="n">
        <v>15296</v>
      </c>
    </row>
    <row r="10">
      <c r="A10" s="4" t="inlineStr">
        <is>
          <t>Inventory</t>
        </is>
      </c>
      <c r="B10" s="5" t="n">
        <v>25297</v>
      </c>
      <c r="C10" s="5" t="n">
        <v>22967</v>
      </c>
    </row>
    <row r="11">
      <c r="A11" s="4" t="inlineStr">
        <is>
          <t>Accounts receivable</t>
        </is>
      </c>
      <c r="B11" s="5" t="n">
        <v>1034</v>
      </c>
      <c r="C11" s="5" t="n">
        <v>1114</v>
      </c>
    </row>
    <row r="12">
      <c r="A12" s="4" t="inlineStr">
        <is>
          <t>Net operating loss carryforwards</t>
        </is>
      </c>
      <c r="B12" s="5" t="n">
        <v>14376</v>
      </c>
      <c r="C12" s="5" t="n">
        <v>18369</v>
      </c>
    </row>
    <row r="13">
      <c r="A13" s="4" t="inlineStr">
        <is>
          <t>Tax uncertainties</t>
        </is>
      </c>
      <c r="B13" s="5" t="n">
        <v>1811</v>
      </c>
      <c r="C13" s="5" t="n">
        <v>1430</v>
      </c>
    </row>
    <row r="14">
      <c r="A14" s="4" t="inlineStr">
        <is>
          <t>Accrued salaries and benefits</t>
        </is>
      </c>
      <c r="B14" s="5" t="n">
        <v>31534</v>
      </c>
      <c r="C14" s="5" t="n">
        <v>24084</v>
      </c>
    </row>
    <row r="15">
      <c r="A15" s="4" t="inlineStr">
        <is>
          <t>Income tax credits</t>
        </is>
      </c>
      <c r="B15" s="5" t="n">
        <v>3738</v>
      </c>
      <c r="C15" s="5" t="n">
        <v>4540</v>
      </c>
    </row>
    <row r="16">
      <c r="A16" s="4" t="inlineStr">
        <is>
          <t>Other temporary differences</t>
        </is>
      </c>
      <c r="B16" s="5" t="n">
        <v>32731</v>
      </c>
      <c r="C16" s="5" t="n">
        <v>29362</v>
      </c>
    </row>
    <row r="17">
      <c r="A17" s="4" t="inlineStr">
        <is>
          <t>Gross deferred tax assets, before valuation allowances</t>
        </is>
      </c>
      <c r="B17" s="5" t="n">
        <v>378004</v>
      </c>
      <c r="C17" s="5" t="n">
        <v>377758</v>
      </c>
    </row>
    <row r="18">
      <c r="A18" s="4" t="inlineStr">
        <is>
          <t>Valuation allowances</t>
        </is>
      </c>
      <c r="B18" s="5" t="n">
        <v>-31959</v>
      </c>
      <c r="C18" s="5" t="n">
        <v>-33087</v>
      </c>
    </row>
    <row r="19">
      <c r="A19" s="4" t="inlineStr">
        <is>
          <t>Net deferred tax assets</t>
        </is>
      </c>
      <c r="B19" s="6" t="n">
        <v>46176</v>
      </c>
      <c r="C19" s="6" t="n">
        <v>709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3" customWidth="1" min="2" max="2"/>
    <col width="14" customWidth="1" min="3" max="3"/>
    <col width="27" customWidth="1" min="4" max="4"/>
    <col width="18" customWidth="1" min="5" max="5"/>
    <col width="37" customWidth="1" min="6" max="6"/>
  </cols>
  <sheetData>
    <row r="1">
      <c r="A1" s="1" t="inlineStr">
        <is>
          <t>Consolidated Statements of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Loss</t>
        </is>
      </c>
    </row>
    <row r="2">
      <c r="A2" s="4" t="inlineStr">
        <is>
          <t>Beginning Balance at Jan. 31, 2021</t>
        </is>
      </c>
      <c r="B2" s="6" t="n">
        <v>1477358</v>
      </c>
      <c r="C2" s="6" t="n">
        <v>10</v>
      </c>
      <c r="D2" s="6" t="n">
        <v>19360</v>
      </c>
      <c r="E2" s="6" t="n">
        <v>1475108</v>
      </c>
      <c r="F2" s="6" t="n">
        <v>-17120</v>
      </c>
    </row>
    <row r="3">
      <c r="A3" s="4" t="inlineStr">
        <is>
          <t>Beginning Balances (in shares) at Jan. 31, 2021</t>
        </is>
      </c>
      <c r="B3" s="4" t="inlineStr">
        <is>
          <t xml:space="preserve"> </t>
        </is>
      </c>
      <c r="C3" s="5" t="n">
        <v>97815985</v>
      </c>
      <c r="D3" s="4" t="inlineStr">
        <is>
          <t xml:space="preserve"> </t>
        </is>
      </c>
      <c r="E3" s="4" t="inlineStr">
        <is>
          <t xml:space="preserve"> </t>
        </is>
      </c>
      <c r="F3" s="4" t="inlineStr">
        <is>
          <t xml:space="preserve"> </t>
        </is>
      </c>
    </row>
    <row r="4">
      <c r="A4" s="4" t="inlineStr">
        <is>
          <t>Comprehensive income</t>
        </is>
      </c>
      <c r="B4" s="5" t="n">
        <v>302906</v>
      </c>
      <c r="C4" s="4" t="inlineStr">
        <is>
          <t xml:space="preserve"> </t>
        </is>
      </c>
      <c r="D4" s="4" t="inlineStr">
        <is>
          <t xml:space="preserve"> </t>
        </is>
      </c>
      <c r="E4" s="5" t="n">
        <v>310616</v>
      </c>
      <c r="F4" s="5" t="n">
        <v>-7710</v>
      </c>
    </row>
    <row r="5">
      <c r="A5" s="4" t="inlineStr">
        <is>
          <t>Share-based compensation</t>
        </is>
      </c>
      <c r="B5" s="5" t="n">
        <v>25741</v>
      </c>
      <c r="C5" s="4" t="inlineStr">
        <is>
          <t xml:space="preserve"> </t>
        </is>
      </c>
      <c r="D5" s="5" t="n">
        <v>25741</v>
      </c>
      <c r="E5" s="4" t="inlineStr">
        <is>
          <t xml:space="preserve"> </t>
        </is>
      </c>
      <c r="F5" s="4" t="inlineStr">
        <is>
          <t xml:space="preserve"> </t>
        </is>
      </c>
    </row>
    <row r="6">
      <c r="A6" s="4" t="inlineStr">
        <is>
          <t>Share-based awards</t>
        </is>
      </c>
      <c r="B6" s="5" t="n">
        <v>3290</v>
      </c>
      <c r="C6" s="4" t="inlineStr">
        <is>
          <t xml:space="preserve"> </t>
        </is>
      </c>
      <c r="D6" s="5" t="n">
        <v>3290</v>
      </c>
      <c r="E6" s="4" t="inlineStr">
        <is>
          <t xml:space="preserve"> </t>
        </is>
      </c>
      <c r="F6" s="4" t="inlineStr">
        <is>
          <t xml:space="preserve"> </t>
        </is>
      </c>
    </row>
    <row r="7">
      <c r="A7" s="4" t="inlineStr">
        <is>
          <t>Share-based awards (in shares)</t>
        </is>
      </c>
      <c r="B7" s="4" t="inlineStr">
        <is>
          <t xml:space="preserve"> </t>
        </is>
      </c>
      <c r="C7" s="5" t="n">
        <v>803300</v>
      </c>
      <c r="D7" s="4" t="inlineStr">
        <is>
          <t xml:space="preserve"> </t>
        </is>
      </c>
      <c r="E7" s="4" t="inlineStr">
        <is>
          <t xml:space="preserve"> </t>
        </is>
      </c>
      <c r="F7" s="4" t="inlineStr">
        <is>
          <t xml:space="preserve"> </t>
        </is>
      </c>
    </row>
    <row r="8">
      <c r="A8" s="4" t="inlineStr">
        <is>
          <t>Share repurchases</t>
        </is>
      </c>
      <c r="B8" s="5" t="n">
        <v>-63555</v>
      </c>
      <c r="C8" s="4" t="inlineStr">
        <is>
          <t xml:space="preserve"> </t>
        </is>
      </c>
      <c r="D8" s="5" t="n">
        <v>-48391</v>
      </c>
      <c r="E8" s="5" t="n">
        <v>-15164</v>
      </c>
      <c r="F8" s="4" t="inlineStr">
        <is>
          <t xml:space="preserve"> </t>
        </is>
      </c>
    </row>
    <row r="9">
      <c r="A9" s="4" t="inlineStr">
        <is>
          <t>Share repurchases (in shares)</t>
        </is>
      </c>
      <c r="B9" s="4" t="inlineStr">
        <is>
          <t xml:space="preserve"> </t>
        </is>
      </c>
      <c r="C9" s="5" t="n">
        <v>-2188241</v>
      </c>
      <c r="D9" s="4" t="inlineStr">
        <is>
          <t xml:space="preserve"> </t>
        </is>
      </c>
      <c r="E9" s="4" t="inlineStr">
        <is>
          <t xml:space="preserve"> </t>
        </is>
      </c>
      <c r="F9" s="4" t="inlineStr">
        <is>
          <t xml:space="preserve"> </t>
        </is>
      </c>
    </row>
    <row r="10">
      <c r="A10" s="4" t="inlineStr">
        <is>
          <t>Ending Balance at Jan. 31, 2022</t>
        </is>
      </c>
      <c r="B10" s="5" t="n">
        <v>1745740</v>
      </c>
      <c r="C10" s="6" t="n">
        <v>10</v>
      </c>
      <c r="D10" s="4" t="inlineStr">
        <is>
          <t xml:space="preserve"> </t>
        </is>
      </c>
      <c r="E10" s="5" t="n">
        <v>1770560</v>
      </c>
      <c r="F10" s="5" t="n">
        <v>-24830</v>
      </c>
    </row>
    <row r="11">
      <c r="A11" s="4" t="inlineStr">
        <is>
          <t>Ending Balances (in shares) at Jan. 31, 2022</t>
        </is>
      </c>
      <c r="B11" s="4" t="inlineStr">
        <is>
          <t xml:space="preserve"> </t>
        </is>
      </c>
      <c r="C11" s="5" t="n">
        <v>96431044</v>
      </c>
      <c r="D11" s="4" t="inlineStr">
        <is>
          <t xml:space="preserve"> </t>
        </is>
      </c>
      <c r="E11" s="4" t="inlineStr">
        <is>
          <t xml:space="preserve"> </t>
        </is>
      </c>
      <c r="F11" s="4" t="inlineStr">
        <is>
          <t xml:space="preserve"> </t>
        </is>
      </c>
    </row>
    <row r="12">
      <c r="A12" s="4" t="inlineStr">
        <is>
          <t>Comprehensive income</t>
        </is>
      </c>
      <c r="B12" s="5" t="n">
        <v>135894</v>
      </c>
      <c r="C12" s="4" t="inlineStr">
        <is>
          <t xml:space="preserve"> </t>
        </is>
      </c>
      <c r="D12" s="4" t="inlineStr">
        <is>
          <t xml:space="preserve"> </t>
        </is>
      </c>
      <c r="E12" s="5" t="n">
        <v>159699</v>
      </c>
      <c r="F12" s="5" t="n">
        <v>-23805</v>
      </c>
    </row>
    <row r="13">
      <c r="A13" s="4" t="inlineStr">
        <is>
          <t>Share-based compensation</t>
        </is>
      </c>
      <c r="B13" s="5" t="n">
        <v>29449</v>
      </c>
      <c r="C13" s="4" t="inlineStr">
        <is>
          <t xml:space="preserve"> </t>
        </is>
      </c>
      <c r="D13" s="5" t="n">
        <v>29449</v>
      </c>
      <c r="E13" s="4" t="inlineStr">
        <is>
          <t xml:space="preserve"> </t>
        </is>
      </c>
      <c r="F13" s="4" t="inlineStr">
        <is>
          <t xml:space="preserve"> </t>
        </is>
      </c>
    </row>
    <row r="14">
      <c r="A14" s="4" t="inlineStr">
        <is>
          <t>Share-based awards</t>
        </is>
      </c>
      <c r="B14" s="5" t="n">
        <v>376</v>
      </c>
      <c r="C14" s="4" t="inlineStr">
        <is>
          <t xml:space="preserve"> </t>
        </is>
      </c>
      <c r="D14" s="5" t="n">
        <v>376</v>
      </c>
      <c r="E14" s="4" t="inlineStr">
        <is>
          <t xml:space="preserve"> </t>
        </is>
      </c>
      <c r="F14" s="4" t="inlineStr">
        <is>
          <t xml:space="preserve"> </t>
        </is>
      </c>
    </row>
    <row r="15">
      <c r="A15" s="4" t="inlineStr">
        <is>
          <t>Share-based awards (in shares)</t>
        </is>
      </c>
      <c r="B15" s="4" t="inlineStr">
        <is>
          <t xml:space="preserve"> </t>
        </is>
      </c>
      <c r="C15" s="5" t="n">
        <v>734882</v>
      </c>
      <c r="D15" s="4" t="inlineStr">
        <is>
          <t xml:space="preserve"> </t>
        </is>
      </c>
      <c r="E15" s="4" t="inlineStr">
        <is>
          <t xml:space="preserve"> </t>
        </is>
      </c>
      <c r="F15" s="4" t="inlineStr">
        <is>
          <t xml:space="preserve"> </t>
        </is>
      </c>
    </row>
    <row r="16">
      <c r="A16" s="4" t="inlineStr">
        <is>
          <t>Share repurchases</t>
        </is>
      </c>
      <c r="B16" s="5" t="n">
        <v>-118776</v>
      </c>
      <c r="C16" s="6" t="n">
        <v>-1</v>
      </c>
      <c r="D16" s="5" t="n">
        <v>-14577</v>
      </c>
      <c r="E16" s="5" t="n">
        <v>-104198</v>
      </c>
      <c r="F16" s="4" t="inlineStr">
        <is>
          <t xml:space="preserve"> </t>
        </is>
      </c>
    </row>
    <row r="17">
      <c r="A17" s="4" t="inlineStr">
        <is>
          <t>Share repurchases (in shares)</t>
        </is>
      </c>
      <c r="B17" s="4" t="inlineStr">
        <is>
          <t xml:space="preserve"> </t>
        </is>
      </c>
      <c r="C17" s="5" t="n">
        <v>-4985217</v>
      </c>
      <c r="D17" s="4" t="inlineStr">
        <is>
          <t xml:space="preserve"> </t>
        </is>
      </c>
      <c r="E17" s="4" t="inlineStr">
        <is>
          <t xml:space="preserve"> </t>
        </is>
      </c>
      <c r="F17" s="4" t="inlineStr">
        <is>
          <t xml:space="preserve"> </t>
        </is>
      </c>
    </row>
    <row r="18">
      <c r="A18" s="4" t="inlineStr">
        <is>
          <t>Ending Balance at Jan. 31, 2023</t>
        </is>
      </c>
      <c r="B18" s="6" t="n">
        <v>1792683</v>
      </c>
      <c r="C18" s="6" t="n">
        <v>9</v>
      </c>
      <c r="D18" s="5" t="n">
        <v>15248</v>
      </c>
      <c r="E18" s="5" t="n">
        <v>1826061</v>
      </c>
      <c r="F18" s="5" t="n">
        <v>-48635</v>
      </c>
    </row>
    <row r="19">
      <c r="A19" s="4" t="inlineStr">
        <is>
          <t>Ending Balances (in shares) at Jan. 31, 2023</t>
        </is>
      </c>
      <c r="B19" s="5" t="n">
        <v>92180709</v>
      </c>
      <c r="C19" s="5" t="n">
        <v>92180709</v>
      </c>
      <c r="D19" s="4" t="inlineStr">
        <is>
          <t xml:space="preserve"> </t>
        </is>
      </c>
      <c r="E19" s="4" t="inlineStr">
        <is>
          <t xml:space="preserve"> </t>
        </is>
      </c>
      <c r="F19" s="4" t="inlineStr">
        <is>
          <t xml:space="preserve"> </t>
        </is>
      </c>
    </row>
    <row r="20">
      <c r="A20" s="4" t="inlineStr">
        <is>
          <t>Comprehensive income</t>
        </is>
      </c>
      <c r="B20" s="6" t="n">
        <v>297162</v>
      </c>
      <c r="C20" s="4" t="inlineStr">
        <is>
          <t xml:space="preserve"> </t>
        </is>
      </c>
      <c r="D20" s="4" t="inlineStr">
        <is>
          <t xml:space="preserve"> </t>
        </is>
      </c>
      <c r="E20" s="5" t="n">
        <v>287674</v>
      </c>
      <c r="F20" s="5" t="n">
        <v>9488</v>
      </c>
    </row>
    <row r="21">
      <c r="A21" s="4" t="inlineStr">
        <is>
          <t>Share-based compensation</t>
        </is>
      </c>
      <c r="B21" s="5" t="n">
        <v>30508</v>
      </c>
      <c r="C21" s="4" t="inlineStr">
        <is>
          <t xml:space="preserve"> </t>
        </is>
      </c>
      <c r="D21" s="5" t="n">
        <v>30508</v>
      </c>
      <c r="E21" s="4" t="inlineStr">
        <is>
          <t xml:space="preserve"> </t>
        </is>
      </c>
      <c r="F21" s="4" t="inlineStr">
        <is>
          <t xml:space="preserve"> </t>
        </is>
      </c>
    </row>
    <row r="22">
      <c r="A22" s="4" t="inlineStr">
        <is>
          <t>Share-based awards</t>
        </is>
      </c>
      <c r="B22" s="5" t="n">
        <v>594</v>
      </c>
      <c r="C22" s="4" t="inlineStr">
        <is>
          <t xml:space="preserve"> </t>
        </is>
      </c>
      <c r="D22" s="5" t="n">
        <v>594</v>
      </c>
      <c r="E22" s="4" t="inlineStr">
        <is>
          <t xml:space="preserve"> </t>
        </is>
      </c>
      <c r="F22" s="4" t="inlineStr">
        <is>
          <t xml:space="preserve"> </t>
        </is>
      </c>
    </row>
    <row r="23">
      <c r="A23" s="4" t="inlineStr">
        <is>
          <t>Share-based awards (in shares)</t>
        </is>
      </c>
      <c r="B23" s="4" t="inlineStr">
        <is>
          <t xml:space="preserve"> </t>
        </is>
      </c>
      <c r="C23" s="5" t="n">
        <v>916950</v>
      </c>
      <c r="D23" s="4" t="inlineStr">
        <is>
          <t xml:space="preserve"> </t>
        </is>
      </c>
      <c r="E23" s="4" t="inlineStr">
        <is>
          <t xml:space="preserve"> </t>
        </is>
      </c>
      <c r="F23" s="4" t="inlineStr">
        <is>
          <t xml:space="preserve"> </t>
        </is>
      </c>
    </row>
    <row r="24">
      <c r="A24" s="4" t="inlineStr">
        <is>
          <t>Share repurchases</t>
        </is>
      </c>
      <c r="B24" s="5" t="n">
        <v>-8407</v>
      </c>
      <c r="C24" s="4" t="inlineStr">
        <is>
          <t xml:space="preserve"> </t>
        </is>
      </c>
      <c r="D24" s="5" t="n">
        <v>-8407</v>
      </c>
      <c r="E24" s="4" t="inlineStr">
        <is>
          <t xml:space="preserve"> </t>
        </is>
      </c>
      <c r="F24" s="4" t="inlineStr">
        <is>
          <t xml:space="preserve"> </t>
        </is>
      </c>
    </row>
    <row r="25">
      <c r="A25" s="4" t="inlineStr">
        <is>
          <t>Share repurchases (in shares)</t>
        </is>
      </c>
      <c r="B25" s="4" t="inlineStr">
        <is>
          <t xml:space="preserve"> </t>
        </is>
      </c>
      <c r="C25" s="5" t="n">
        <v>-310137</v>
      </c>
      <c r="D25" s="4" t="inlineStr">
        <is>
          <t xml:space="preserve"> </t>
        </is>
      </c>
      <c r="E25" s="4" t="inlineStr">
        <is>
          <t xml:space="preserve"> </t>
        </is>
      </c>
      <c r="F25" s="4" t="inlineStr">
        <is>
          <t xml:space="preserve"> </t>
        </is>
      </c>
    </row>
    <row r="26">
      <c r="A26" s="4" t="inlineStr">
        <is>
          <t>Ending Balance at Jan. 31, 2024</t>
        </is>
      </c>
      <c r="B26" s="6" t="n">
        <v>2112540</v>
      </c>
      <c r="C26" s="6" t="n">
        <v>9</v>
      </c>
      <c r="D26" s="6" t="n">
        <v>37943</v>
      </c>
      <c r="E26" s="6" t="n">
        <v>2113735</v>
      </c>
      <c r="F26" s="6" t="n">
        <v>-39147</v>
      </c>
    </row>
    <row r="27">
      <c r="A27" s="4" t="inlineStr">
        <is>
          <t>Ending Balances (in shares) at Jan. 31, 2024</t>
        </is>
      </c>
      <c r="B27" s="5" t="n">
        <v>92787522</v>
      </c>
      <c r="C27" s="5" t="n">
        <v>92787522</v>
      </c>
      <c r="D27" s="4" t="inlineStr">
        <is>
          <t xml:space="preserve"> </t>
        </is>
      </c>
      <c r="E27" s="4" t="inlineStr">
        <is>
          <t xml:space="preserve"> </t>
        </is>
      </c>
      <c r="F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Beginning and Ending Balances of Total Amounts of Gross Unrecognized Tax Benefits (Detail)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the beginning of the period</t>
        </is>
      </c>
      <c r="B4" s="6" t="n">
        <v>18734</v>
      </c>
      <c r="C4" s="6" t="n">
        <v>18945</v>
      </c>
      <c r="D4" s="6" t="n">
        <v>22259</v>
      </c>
    </row>
    <row r="5">
      <c r="A5" s="4" t="inlineStr">
        <is>
          <t>Increases in tax positions for prior years</t>
        </is>
      </c>
      <c r="B5" s="5" t="n">
        <v>54</v>
      </c>
      <c r="C5" s="5" t="n">
        <v>1055</v>
      </c>
      <c r="D5" s="5" t="n">
        <v>28</v>
      </c>
    </row>
    <row r="6">
      <c r="A6" s="4" t="inlineStr">
        <is>
          <t>Decreases in tax positions for prior years</t>
        </is>
      </c>
      <c r="B6" s="5" t="n">
        <v>-26</v>
      </c>
      <c r="C6" s="5" t="n">
        <v>-974</v>
      </c>
      <c r="D6" s="5" t="n">
        <v>-3178</v>
      </c>
    </row>
    <row r="7">
      <c r="A7" s="4" t="inlineStr">
        <is>
          <t>Increases in tax positions for current year</t>
        </is>
      </c>
      <c r="B7" s="5" t="n">
        <v>332</v>
      </c>
      <c r="C7" s="5" t="n">
        <v>147</v>
      </c>
      <c r="D7" s="5" t="n">
        <v>249</v>
      </c>
    </row>
    <row r="8">
      <c r="A8" s="4" t="inlineStr">
        <is>
          <t>Settlements</t>
        </is>
      </c>
      <c r="B8" s="5" t="n">
        <v>-117</v>
      </c>
      <c r="C8" s="5" t="n">
        <v>-177</v>
      </c>
      <c r="D8" s="4" t="inlineStr">
        <is>
          <t xml:space="preserve"> </t>
        </is>
      </c>
    </row>
    <row r="9">
      <c r="A9" s="4" t="inlineStr">
        <is>
          <t>Lapse in statute of limitations</t>
        </is>
      </c>
      <c r="B9" s="5" t="n">
        <v>-315</v>
      </c>
      <c r="C9" s="5" t="n">
        <v>-262</v>
      </c>
      <c r="D9" s="5" t="n">
        <v>-413</v>
      </c>
    </row>
    <row r="10">
      <c r="A10" s="4" t="inlineStr">
        <is>
          <t>Balance at the end of the period</t>
        </is>
      </c>
      <c r="B10" s="6" t="n">
        <v>18662</v>
      </c>
      <c r="C10" s="6" t="n">
        <v>18734</v>
      </c>
      <c r="D10" s="6" t="n">
        <v>1894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Additional Information (Detail) - USD ($)</t>
        </is>
      </c>
      <c r="C1" s="2" t="inlineStr">
        <is>
          <t>12 Months Ended</t>
        </is>
      </c>
    </row>
    <row r="2">
      <c r="B2" s="2" t="inlineStr">
        <is>
          <t>Feb. 10, 2023</t>
        </is>
      </c>
      <c r="C2" s="2" t="inlineStr">
        <is>
          <t>Jan. 31, 2024</t>
        </is>
      </c>
      <c r="D2" s="2" t="inlineStr">
        <is>
          <t>Jan. 31, 2023</t>
        </is>
      </c>
      <c r="E2" s="2" t="inlineStr">
        <is>
          <t>Jan.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Net deferred tax assets</t>
        </is>
      </c>
      <c r="B4" s="4" t="inlineStr">
        <is>
          <t xml:space="preserve"> </t>
        </is>
      </c>
      <c r="C4" s="6" t="n">
        <v>46176000</v>
      </c>
      <c r="D4" s="6" t="n">
        <v>70940000</v>
      </c>
      <c r="E4" s="4" t="inlineStr">
        <is>
          <t xml:space="preserve"> </t>
        </is>
      </c>
    </row>
    <row r="5">
      <c r="A5" s="4" t="inlineStr">
        <is>
          <t>Valuation allowance for certain other foreign and state net operating loss carryforwards</t>
        </is>
      </c>
      <c r="B5" s="4" t="inlineStr">
        <is>
          <t xml:space="preserve"> </t>
        </is>
      </c>
      <c r="C5" s="5" t="n">
        <v>0</v>
      </c>
      <c r="D5" s="4" t="inlineStr">
        <is>
          <t xml:space="preserve"> </t>
        </is>
      </c>
      <c r="E5" s="4" t="inlineStr">
        <is>
          <t xml:space="preserve"> </t>
        </is>
      </c>
    </row>
    <row r="6">
      <c r="A6" s="4" t="inlineStr">
        <is>
          <t>Cash and cash equivalents</t>
        </is>
      </c>
      <c r="B6" s="4" t="inlineStr">
        <is>
          <t xml:space="preserve"> </t>
        </is>
      </c>
      <c r="C6" s="5" t="n">
        <v>178321000</v>
      </c>
      <c r="D6" s="5" t="n">
        <v>201260000</v>
      </c>
      <c r="E6" s="4" t="inlineStr">
        <is>
          <t xml:space="preserve"> </t>
        </is>
      </c>
    </row>
    <row r="7">
      <c r="A7" s="4" t="inlineStr">
        <is>
          <t>Unrecognized tax benefit that, if recognized, would impact the effective tax rate</t>
        </is>
      </c>
      <c r="B7" s="4" t="inlineStr">
        <is>
          <t xml:space="preserve"> </t>
        </is>
      </c>
      <c r="C7" s="5" t="n">
        <v>23066000</v>
      </c>
      <c r="D7" s="5" t="n">
        <v>21890000</v>
      </c>
      <c r="E7" s="4" t="inlineStr">
        <is>
          <t xml:space="preserve"> </t>
        </is>
      </c>
    </row>
    <row r="8">
      <c r="A8" s="4" t="inlineStr">
        <is>
          <t>Recognized (benefit)/expense in interest and penalties</t>
        </is>
      </c>
      <c r="B8" s="4" t="inlineStr">
        <is>
          <t xml:space="preserve"> </t>
        </is>
      </c>
      <c r="C8" s="5" t="n">
        <v>1629000</v>
      </c>
      <c r="D8" s="5" t="n">
        <v>1145000</v>
      </c>
      <c r="E8" s="6" t="n">
        <v>630000</v>
      </c>
    </row>
    <row r="9">
      <c r="A9" s="4" t="inlineStr">
        <is>
          <t>Accrued amounts for payment of interest and penalties</t>
        </is>
      </c>
      <c r="B9" s="4" t="inlineStr">
        <is>
          <t xml:space="preserve"> </t>
        </is>
      </c>
      <c r="C9" s="5" t="n">
        <v>6214000</v>
      </c>
      <c r="D9" s="5" t="n">
        <v>4586000</v>
      </c>
      <c r="E9" s="4" t="inlineStr">
        <is>
          <t xml:space="preserve"> </t>
        </is>
      </c>
    </row>
    <row r="10">
      <c r="A10" s="4" t="inlineStr">
        <is>
          <t>Unrecognized tax benefits, lower bound</t>
        </is>
      </c>
      <c r="B10" s="4" t="inlineStr">
        <is>
          <t xml:space="preserve"> </t>
        </is>
      </c>
      <c r="C10" s="5" t="n">
        <v>0</v>
      </c>
      <c r="D10" s="4" t="inlineStr">
        <is>
          <t xml:space="preserve"> </t>
        </is>
      </c>
      <c r="E10" s="4" t="inlineStr">
        <is>
          <t xml:space="preserve"> </t>
        </is>
      </c>
    </row>
    <row r="11">
      <c r="A11" s="4" t="inlineStr">
        <is>
          <t>Unrecognized tax benefits, upper bound</t>
        </is>
      </c>
      <c r="B11" s="4" t="inlineStr">
        <is>
          <t xml:space="preserve"> </t>
        </is>
      </c>
      <c r="C11" s="4" t="inlineStr">
        <is>
          <t xml:space="preserve"> </t>
        </is>
      </c>
      <c r="D11" s="4" t="inlineStr">
        <is>
          <t xml:space="preserve"> </t>
        </is>
      </c>
      <c r="E11" s="5" t="n">
        <v>17623000</v>
      </c>
    </row>
    <row r="12">
      <c r="A12" s="4" t="inlineStr">
        <is>
          <t>Income Tax Expense (Benefit)</t>
        </is>
      </c>
      <c r="B12" s="4" t="inlineStr">
        <is>
          <t xml:space="preserve"> </t>
        </is>
      </c>
      <c r="C12" s="5" t="n">
        <v>93933000</v>
      </c>
      <c r="D12" s="5" t="n">
        <v>61580000</v>
      </c>
      <c r="E12" s="6" t="n">
        <v>94015000</v>
      </c>
    </row>
    <row r="13">
      <c r="A13" s="4" t="inlineStr">
        <is>
          <t>Investment Tax Credit</t>
        </is>
      </c>
      <c r="B13" s="4" t="inlineStr">
        <is>
          <t xml:space="preserve"> </t>
        </is>
      </c>
      <c r="C13" s="5" t="n">
        <v>62120000</v>
      </c>
      <c r="D13" s="4" t="inlineStr">
        <is>
          <t xml:space="preserve"> </t>
        </is>
      </c>
      <c r="E13" s="4" t="inlineStr">
        <is>
          <t xml:space="preserve"> </t>
        </is>
      </c>
    </row>
    <row r="14">
      <c r="A14" s="4" t="inlineStr">
        <is>
          <t>Total payment</t>
        </is>
      </c>
      <c r="B14" s="4" t="inlineStr">
        <is>
          <t xml:space="preserve"> </t>
        </is>
      </c>
      <c r="C14" s="5" t="n">
        <v>100000000</v>
      </c>
      <c r="D14" s="4" t="inlineStr">
        <is>
          <t xml:space="preserve"> </t>
        </is>
      </c>
      <c r="E14" s="4" t="inlineStr">
        <is>
          <t xml:space="preserve"> </t>
        </is>
      </c>
    </row>
    <row r="15">
      <c r="A15" s="4" t="inlineStr">
        <is>
          <t>U.S. Affordable Housing Real Estate Partnership</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Committed to invest in realestate</t>
        </is>
      </c>
      <c r="B17" s="6" t="n">
        <v>100000000</v>
      </c>
      <c r="C17" s="4" t="inlineStr">
        <is>
          <t xml:space="preserve"> </t>
        </is>
      </c>
      <c r="D17" s="4" t="inlineStr">
        <is>
          <t xml:space="preserve"> </t>
        </is>
      </c>
      <c r="E17" s="4" t="inlineStr">
        <is>
          <t xml:space="preserve"> </t>
        </is>
      </c>
    </row>
    <row r="18">
      <c r="A18" s="4" t="inlineStr">
        <is>
          <t>initial payment</t>
        </is>
      </c>
      <c r="B18" s="6" t="n">
        <v>20000000</v>
      </c>
      <c r="C18" s="4" t="inlineStr">
        <is>
          <t xml:space="preserve"> </t>
        </is>
      </c>
      <c r="D18" s="4" t="inlineStr">
        <is>
          <t xml:space="preserve"> </t>
        </is>
      </c>
      <c r="E18" s="4" t="inlineStr">
        <is>
          <t xml:space="preserve"> </t>
        </is>
      </c>
    </row>
    <row r="19">
      <c r="A19" s="4" t="inlineStr">
        <is>
          <t>Income Tax Examination, Interest Expense</t>
        </is>
      </c>
      <c r="B19" s="4" t="inlineStr">
        <is>
          <t xml:space="preserve"> </t>
        </is>
      </c>
      <c r="C19" s="5" t="n">
        <v>6190000</v>
      </c>
      <c r="D19" s="4" t="inlineStr">
        <is>
          <t xml:space="preserve"> </t>
        </is>
      </c>
      <c r="E19" s="4" t="inlineStr">
        <is>
          <t xml:space="preserve"> </t>
        </is>
      </c>
    </row>
    <row r="20">
      <c r="A20" s="4" t="inlineStr">
        <is>
          <t>Income Tax Expense (Benefit)</t>
        </is>
      </c>
      <c r="B20" s="4" t="inlineStr">
        <is>
          <t xml:space="preserve"> </t>
        </is>
      </c>
      <c r="C20" s="5" t="n">
        <v>6669000</v>
      </c>
      <c r="D20" s="4" t="inlineStr">
        <is>
          <t xml:space="preserve"> </t>
        </is>
      </c>
      <c r="E20" s="4" t="inlineStr">
        <is>
          <t xml:space="preserve"> </t>
        </is>
      </c>
    </row>
    <row r="21">
      <c r="A21" s="4" t="inlineStr">
        <is>
          <t>Investment period</t>
        </is>
      </c>
      <c r="B21" s="4" t="inlineStr">
        <is>
          <t>5 years</t>
        </is>
      </c>
      <c r="C21" s="4" t="inlineStr">
        <is>
          <t xml:space="preserve"> </t>
        </is>
      </c>
      <c r="D21" s="4" t="inlineStr">
        <is>
          <t xml:space="preserve"> </t>
        </is>
      </c>
      <c r="E21" s="4" t="inlineStr">
        <is>
          <t xml:space="preserve"> </t>
        </is>
      </c>
    </row>
    <row r="22">
      <c r="A22" s="4" t="inlineStr">
        <is>
          <t>U.S. Federal</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Net deferred tax assets</t>
        </is>
      </c>
      <c r="B24" s="4" t="inlineStr">
        <is>
          <t xml:space="preserve"> </t>
        </is>
      </c>
      <c r="C24" s="5" t="n">
        <v>18421000</v>
      </c>
      <c r="D24" s="5" t="n">
        <v>42277000</v>
      </c>
      <c r="E24" s="4" t="inlineStr">
        <is>
          <t xml:space="preserve"> </t>
        </is>
      </c>
    </row>
    <row r="25">
      <c r="A25" s="4" t="inlineStr">
        <is>
          <t>Net operating loss carryforwards, do not expire</t>
        </is>
      </c>
      <c r="B25" s="4" t="inlineStr">
        <is>
          <t xml:space="preserve"> </t>
        </is>
      </c>
      <c r="C25" s="5" t="n">
        <v>12482000</v>
      </c>
      <c r="D25" s="4" t="inlineStr">
        <is>
          <t xml:space="preserve"> </t>
        </is>
      </c>
      <c r="E25" s="4" t="inlineStr">
        <is>
          <t xml:space="preserve"> </t>
        </is>
      </c>
    </row>
    <row r="26">
      <c r="A26" s="4" t="inlineStr">
        <is>
          <t>Net operating loss carryforwards</t>
        </is>
      </c>
      <c r="B26" s="4" t="inlineStr">
        <is>
          <t xml:space="preserve"> </t>
        </is>
      </c>
      <c r="C26" s="6" t="n">
        <v>23767000</v>
      </c>
      <c r="D26" s="4" t="inlineStr">
        <is>
          <t xml:space="preserve"> </t>
        </is>
      </c>
      <c r="E26" s="4" t="inlineStr">
        <is>
          <t xml:space="preserve"> </t>
        </is>
      </c>
    </row>
    <row r="27">
      <c r="A27" s="4" t="inlineStr">
        <is>
          <t>Tax credit carryforwards</t>
        </is>
      </c>
      <c r="B27" s="4" t="inlineStr">
        <is>
          <t xml:space="preserve"> </t>
        </is>
      </c>
      <c r="C27" s="4" t="inlineStr">
        <is>
          <t xml:space="preserve"> </t>
        </is>
      </c>
      <c r="D27" s="5" t="n">
        <v>5137000</v>
      </c>
      <c r="E27" s="4" t="inlineStr">
        <is>
          <t xml:space="preserve"> </t>
        </is>
      </c>
    </row>
    <row r="28">
      <c r="A28" s="4" t="inlineStr">
        <is>
          <t>U.S. Federal | Earliest Tax Year</t>
        </is>
      </c>
      <c r="B28" s="4" t="inlineStr">
        <is>
          <t xml:space="preserve"> </t>
        </is>
      </c>
      <c r="C28" s="4" t="inlineStr">
        <is>
          <t xml:space="preserve"> </t>
        </is>
      </c>
      <c r="D28" s="4" t="inlineStr">
        <is>
          <t xml:space="preserve"> </t>
        </is>
      </c>
      <c r="E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row>
    <row r="30">
      <c r="A30" s="4" t="inlineStr">
        <is>
          <t>Expiration date</t>
        </is>
      </c>
      <c r="B30" s="4" t="inlineStr">
        <is>
          <t xml:space="preserve"> </t>
        </is>
      </c>
      <c r="C30" s="4" t="inlineStr">
        <is>
          <t>2024</t>
        </is>
      </c>
      <c r="D30" s="4" t="inlineStr">
        <is>
          <t xml:space="preserve"> </t>
        </is>
      </c>
      <c r="E30" s="4" t="inlineStr">
        <is>
          <t xml:space="preserve"> </t>
        </is>
      </c>
    </row>
    <row r="31">
      <c r="A31" s="4" t="inlineStr">
        <is>
          <t>Tax credit expiration date</t>
        </is>
      </c>
      <c r="B31" s="4" t="inlineStr">
        <is>
          <t xml:space="preserve"> </t>
        </is>
      </c>
      <c r="C31" s="4" t="inlineStr">
        <is>
          <t>2027</t>
        </is>
      </c>
      <c r="D31" s="4" t="inlineStr">
        <is>
          <t xml:space="preserve"> </t>
        </is>
      </c>
      <c r="E31" s="4" t="inlineStr">
        <is>
          <t xml:space="preserve"> </t>
        </is>
      </c>
    </row>
    <row r="32">
      <c r="A32" s="4" t="inlineStr">
        <is>
          <t>U.S. Federal | Latest Tax Year</t>
        </is>
      </c>
      <c r="B32" s="4" t="inlineStr">
        <is>
          <t xml:space="preserve"> </t>
        </is>
      </c>
      <c r="C32" s="4" t="inlineStr">
        <is>
          <t xml:space="preserve"> </t>
        </is>
      </c>
      <c r="D32" s="4" t="inlineStr">
        <is>
          <t xml:space="preserve"> </t>
        </is>
      </c>
      <c r="E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row>
    <row r="34">
      <c r="A34" s="4" t="inlineStr">
        <is>
          <t>Expiration date</t>
        </is>
      </c>
      <c r="B34" s="4" t="inlineStr">
        <is>
          <t xml:space="preserve"> </t>
        </is>
      </c>
      <c r="C34" s="4" t="inlineStr">
        <is>
          <t>2044</t>
        </is>
      </c>
      <c r="D34" s="4" t="inlineStr">
        <is>
          <t xml:space="preserve"> </t>
        </is>
      </c>
      <c r="E34" s="4" t="inlineStr">
        <is>
          <t xml:space="preserve"> </t>
        </is>
      </c>
    </row>
    <row r="35">
      <c r="A35" s="4" t="inlineStr">
        <is>
          <t>Tax credit expiration date</t>
        </is>
      </c>
      <c r="B35" s="4" t="inlineStr">
        <is>
          <t xml:space="preserve"> </t>
        </is>
      </c>
      <c r="C35" s="4" t="inlineStr">
        <is>
          <t>2029</t>
        </is>
      </c>
      <c r="D35" s="4" t="inlineStr">
        <is>
          <t xml:space="preserve"> </t>
        </is>
      </c>
      <c r="E35" s="4" t="inlineStr">
        <is>
          <t xml:space="preserve"> </t>
        </is>
      </c>
    </row>
    <row r="36">
      <c r="A36" s="4" t="inlineStr">
        <is>
          <t>State and Local Jurisdiction</t>
        </is>
      </c>
      <c r="B36" s="4" t="inlineStr">
        <is>
          <t xml:space="preserve"> </t>
        </is>
      </c>
      <c r="C36" s="4" t="inlineStr">
        <is>
          <t xml:space="preserve"> </t>
        </is>
      </c>
      <c r="D36" s="4" t="inlineStr">
        <is>
          <t xml:space="preserve"> </t>
        </is>
      </c>
      <c r="E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row>
    <row r="38">
      <c r="A38" s="4" t="inlineStr">
        <is>
          <t>Net deferred tax assets</t>
        </is>
      </c>
      <c r="B38" s="4" t="inlineStr">
        <is>
          <t xml:space="preserve"> </t>
        </is>
      </c>
      <c r="C38" s="6" t="n">
        <v>19637000</v>
      </c>
      <c r="D38" s="5" t="n">
        <v>18458000</v>
      </c>
      <c r="E38" s="4" t="inlineStr">
        <is>
          <t xml:space="preserve"> </t>
        </is>
      </c>
    </row>
    <row r="39">
      <c r="A39" s="4" t="inlineStr">
        <is>
          <t>Foreign Jurisdictions</t>
        </is>
      </c>
      <c r="B39" s="4" t="inlineStr">
        <is>
          <t xml:space="preserve"> </t>
        </is>
      </c>
      <c r="C39" s="4" t="inlineStr">
        <is>
          <t xml:space="preserve"> </t>
        </is>
      </c>
      <c r="D39" s="4" t="inlineStr">
        <is>
          <t xml:space="preserve"> </t>
        </is>
      </c>
      <c r="E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row>
    <row r="41">
      <c r="A41" s="4" t="inlineStr">
        <is>
          <t>Net deferred tax assets</t>
        </is>
      </c>
      <c r="B41" s="4" t="inlineStr">
        <is>
          <t xml:space="preserve"> </t>
        </is>
      </c>
      <c r="C41" s="5" t="n">
        <v>8118000</v>
      </c>
      <c r="D41" s="6" t="n">
        <v>10205000</v>
      </c>
      <c r="E41" s="4" t="inlineStr">
        <is>
          <t xml:space="preserve"> </t>
        </is>
      </c>
    </row>
    <row r="42">
      <c r="A42" s="4" t="inlineStr">
        <is>
          <t>Net operating loss carryforwards, expire 2019 through 2029</t>
        </is>
      </c>
      <c r="B42" s="4" t="inlineStr">
        <is>
          <t xml:space="preserve"> </t>
        </is>
      </c>
      <c r="C42" s="5" t="n">
        <v>50700000</v>
      </c>
      <c r="D42" s="4" t="inlineStr">
        <is>
          <t xml:space="preserve"> </t>
        </is>
      </c>
      <c r="E42" s="4" t="inlineStr">
        <is>
          <t xml:space="preserve"> </t>
        </is>
      </c>
    </row>
    <row r="43">
      <c r="A43" s="4" t="inlineStr">
        <is>
          <t>Cash and cash equivalents</t>
        </is>
      </c>
      <c r="B43" s="4" t="inlineStr">
        <is>
          <t xml:space="preserve"> </t>
        </is>
      </c>
      <c r="C43" s="5" t="n">
        <v>114365000</v>
      </c>
      <c r="D43" s="4" t="inlineStr">
        <is>
          <t xml:space="preserve"> </t>
        </is>
      </c>
      <c r="E43" s="4" t="inlineStr">
        <is>
          <t xml:space="preserve"> </t>
        </is>
      </c>
    </row>
    <row r="44">
      <c r="A44" s="4" t="inlineStr">
        <is>
          <t>Accumulated undistributed earning</t>
        </is>
      </c>
      <c r="B44" s="4" t="inlineStr">
        <is>
          <t xml:space="preserve"> </t>
        </is>
      </c>
      <c r="C44" s="6" t="n">
        <v>406470000</v>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Balances Related to the Investment - Investment (Details) $ in Thousands</t>
        </is>
      </c>
      <c r="B1" s="2" t="inlineStr">
        <is>
          <t>Jan. 31, 2024 USD ($)</t>
        </is>
      </c>
    </row>
    <row r="2">
      <c r="A2" s="3" t="inlineStr">
        <is>
          <t>Deferred Income Taxes and Other Assets [Abstract]</t>
        </is>
      </c>
      <c r="B2" s="4" t="inlineStr">
        <is>
          <t xml:space="preserve"> </t>
        </is>
      </c>
    </row>
    <row r="3">
      <c r="A3" s="4" t="inlineStr">
        <is>
          <t>Deferred income taxes and other assets</t>
        </is>
      </c>
      <c r="B3" s="6" t="n">
        <v>66214</v>
      </c>
    </row>
    <row r="4">
      <c r="A4" s="4" t="inlineStr">
        <is>
          <t>Accrued expenses and other current liabilities</t>
        </is>
      </c>
      <c r="B4" s="5" t="n">
        <v>10507</v>
      </c>
    </row>
    <row r="5">
      <c r="A5" s="4" t="inlineStr">
        <is>
          <t>Deferred rent and other liabilities</t>
        </is>
      </c>
      <c r="B5" s="6" t="n">
        <v>472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Included in Selling, General and Administrative Expenses in Consolidated Statements of Income (Detail) - USD ($) $ in Thousand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6" t="n">
        <v>30508</v>
      </c>
      <c r="C4" s="6" t="n">
        <v>29449</v>
      </c>
      <c r="D4" s="6" t="n">
        <v>25741</v>
      </c>
    </row>
    <row r="5">
      <c r="A5" s="4" t="inlineStr">
        <is>
          <t>Performance Stock Units (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5" t="n">
        <v>5013</v>
      </c>
      <c r="C7" s="5" t="n">
        <v>4978</v>
      </c>
      <c r="D7" s="5" t="n">
        <v>4067</v>
      </c>
    </row>
    <row r="8">
      <c r="A8" s="4" t="inlineStr">
        <is>
          <t>Restricted Stock Units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25495</v>
      </c>
      <c r="C10" s="6" t="n">
        <v>24471</v>
      </c>
      <c r="D10" s="6" t="n">
        <v>2167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hare-Based Compensation - Summary of Stock Option Activity (Detail) - Employee Stock Option - USD ($) $ / shares in Units, $ in Thousands</t>
        </is>
      </c>
      <c r="B1" s="2" t="inlineStr">
        <is>
          <t>12 Months Ended</t>
        </is>
      </c>
    </row>
    <row r="2">
      <c r="B2" s="2" t="inlineStr">
        <is>
          <t>Jan. 31, 2024</t>
        </is>
      </c>
      <c r="C2" s="2" t="inlineStr">
        <is>
          <t>Jan. 31, 2023</t>
        </is>
      </c>
    </row>
    <row r="3">
      <c r="A3" s="3" t="inlineStr">
        <is>
          <t>Share-based Compensation Arrangement by Share-based Payment Award [Line Items]</t>
        </is>
      </c>
      <c r="B3" s="4" t="inlineStr">
        <is>
          <t xml:space="preserve"> </t>
        </is>
      </c>
      <c r="C3" s="4" t="inlineStr">
        <is>
          <t xml:space="preserve"> </t>
        </is>
      </c>
    </row>
    <row r="4">
      <c r="A4" s="4" t="inlineStr">
        <is>
          <t>Awards outstanding at beginning of year, Shares</t>
        </is>
      </c>
      <c r="B4" s="5" t="n">
        <v>245000</v>
      </c>
      <c r="C4" s="4" t="inlineStr">
        <is>
          <t xml:space="preserve"> </t>
        </is>
      </c>
    </row>
    <row r="5">
      <c r="A5" s="4" t="inlineStr">
        <is>
          <t>Exercised, Shares</t>
        </is>
      </c>
      <c r="B5" s="5" t="n">
        <v>-25000</v>
      </c>
      <c r="C5" s="4" t="inlineStr">
        <is>
          <t xml:space="preserve"> </t>
        </is>
      </c>
    </row>
    <row r="6">
      <c r="A6" s="4" t="inlineStr">
        <is>
          <t>Forfeited or Expired, Shares</t>
        </is>
      </c>
      <c r="B6" s="5" t="n">
        <v>-80000</v>
      </c>
      <c r="C6" s="4" t="inlineStr">
        <is>
          <t xml:space="preserve"> </t>
        </is>
      </c>
    </row>
    <row r="7">
      <c r="A7" s="4" t="inlineStr">
        <is>
          <t>Awards outstanding at end of year, Shares</t>
        </is>
      </c>
      <c r="B7" s="5" t="n">
        <v>140000</v>
      </c>
      <c r="C7" s="5" t="n">
        <v>245000</v>
      </c>
    </row>
    <row r="8">
      <c r="A8" s="4" t="inlineStr">
        <is>
          <t>Awards outstanding fully vested and expected to vest, Shares</t>
        </is>
      </c>
      <c r="B8" s="5" t="n">
        <v>140000</v>
      </c>
      <c r="C8" s="4" t="inlineStr">
        <is>
          <t xml:space="preserve"> </t>
        </is>
      </c>
    </row>
    <row r="9">
      <c r="A9" s="4" t="inlineStr">
        <is>
          <t>Awards exercisable at end of year, Shares</t>
        </is>
      </c>
      <c r="B9" s="5" t="n">
        <v>140000</v>
      </c>
      <c r="C9" s="4" t="inlineStr">
        <is>
          <t xml:space="preserve"> </t>
        </is>
      </c>
    </row>
    <row r="10">
      <c r="A10" s="4" t="inlineStr">
        <is>
          <t>Awards outstanding at beginning of year, Weighted Average Exercise Price</t>
        </is>
      </c>
      <c r="B10" s="9" t="n">
        <v>31.11</v>
      </c>
      <c r="C10" s="4" t="inlineStr">
        <is>
          <t xml:space="preserve"> </t>
        </is>
      </c>
    </row>
    <row r="11">
      <c r="A11" s="4" t="inlineStr">
        <is>
          <t>Exercised, Weighted Average Exercise Price</t>
        </is>
      </c>
      <c r="B11" s="13" t="n">
        <v>23.74</v>
      </c>
      <c r="C11" s="4" t="inlineStr">
        <is>
          <t xml:space="preserve"> </t>
        </is>
      </c>
    </row>
    <row r="12">
      <c r="A12" s="4" t="inlineStr">
        <is>
          <t>Forfeited or Expired, Weighted Average Exercise Price</t>
        </is>
      </c>
      <c r="B12" s="13" t="n">
        <v>37.45</v>
      </c>
      <c r="C12" s="4" t="inlineStr">
        <is>
          <t xml:space="preserve"> </t>
        </is>
      </c>
    </row>
    <row r="13">
      <c r="A13" s="4" t="inlineStr">
        <is>
          <t>Awards outstanding at end of year, Weighted Average Exercise Price</t>
        </is>
      </c>
      <c r="B13" s="13" t="n">
        <v>28.81</v>
      </c>
      <c r="C13" s="9" t="n">
        <v>31.11</v>
      </c>
    </row>
    <row r="14">
      <c r="A14" s="4" t="inlineStr">
        <is>
          <t>Awards outstanding fully vested and expected to vest, Weighted Average Exercise Price</t>
        </is>
      </c>
      <c r="B14" s="13" t="n">
        <v>28.81</v>
      </c>
      <c r="C14" s="4" t="inlineStr">
        <is>
          <t xml:space="preserve"> </t>
        </is>
      </c>
    </row>
    <row r="15">
      <c r="A15" s="4" t="inlineStr">
        <is>
          <t>Awards exercisable at end of year, Weighted Average Exercise Price</t>
        </is>
      </c>
      <c r="B15" s="9" t="n">
        <v>28.81</v>
      </c>
      <c r="C15" s="4" t="inlineStr">
        <is>
          <t xml:space="preserve"> </t>
        </is>
      </c>
    </row>
    <row r="16">
      <c r="A16" s="4" t="inlineStr">
        <is>
          <t>Awards outstanding at end of year, Weighted Average Remaining Contractual Term (years)</t>
        </is>
      </c>
      <c r="B16" s="4" t="inlineStr">
        <is>
          <t>1 year 6 months</t>
        </is>
      </c>
      <c r="C16" s="4" t="inlineStr">
        <is>
          <t>1 year 7 months 6 days</t>
        </is>
      </c>
    </row>
    <row r="17">
      <c r="A17" s="4" t="inlineStr">
        <is>
          <t>Awards outstanding fully vested and expected to vest, Weighted Average Remaining Contractual Term (years)</t>
        </is>
      </c>
      <c r="B17" s="4" t="inlineStr">
        <is>
          <t>1 year 6 months</t>
        </is>
      </c>
      <c r="C17" s="4" t="inlineStr">
        <is>
          <t xml:space="preserve"> </t>
        </is>
      </c>
    </row>
    <row r="18">
      <c r="A18" s="4" t="inlineStr">
        <is>
          <t>Awards exercisable at end of year, Weighted Average Remaining Contractual Term (years)</t>
        </is>
      </c>
      <c r="B18" s="4" t="inlineStr">
        <is>
          <t>1 year 6 months</t>
        </is>
      </c>
      <c r="C18" s="4" t="inlineStr">
        <is>
          <t xml:space="preserve"> </t>
        </is>
      </c>
    </row>
    <row r="19">
      <c r="A19" s="4" t="inlineStr">
        <is>
          <t>Awards outstanding, Aggregate Intrinsic Value</t>
        </is>
      </c>
      <c r="B19" s="6" t="n">
        <v>1623</v>
      </c>
      <c r="C19" s="6" t="n">
        <v>653</v>
      </c>
    </row>
    <row r="20">
      <c r="A20" s="4" t="inlineStr">
        <is>
          <t>Awards outstanding fully vested and expected to vest, Aggregate Intrinsic Value</t>
        </is>
      </c>
      <c r="B20" s="5" t="n">
        <v>1623</v>
      </c>
      <c r="C20" s="4" t="inlineStr">
        <is>
          <t xml:space="preserve"> </t>
        </is>
      </c>
    </row>
    <row r="21">
      <c r="A21" s="4" t="inlineStr">
        <is>
          <t>Awards exercisable at end of year, Aggregate Intrinsic Value</t>
        </is>
      </c>
      <c r="B21" s="6" t="n">
        <v>1623</v>
      </c>
      <c r="C2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Other Information Related to Stock Options (Detail) - USD ($) $ in Thousand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et cash proceeds from the exercise of stock options</t>
        </is>
      </c>
      <c r="B4" s="6" t="n">
        <v>594</v>
      </c>
      <c r="C4" s="6" t="n">
        <v>376</v>
      </c>
      <c r="D4" s="6" t="n">
        <v>3290</v>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Intrinsic value of awards exercised</t>
        </is>
      </c>
      <c r="B7" s="5" t="n">
        <v>129</v>
      </c>
      <c r="C7" s="5" t="n">
        <v>23</v>
      </c>
      <c r="D7" s="5" t="n">
        <v>1156</v>
      </c>
    </row>
    <row r="8">
      <c r="A8" s="4" t="inlineStr">
        <is>
          <t>Net cash proceeds from the exercise of stock options</t>
        </is>
      </c>
      <c r="B8" s="6" t="n">
        <v>594</v>
      </c>
      <c r="C8" s="6" t="n">
        <v>376</v>
      </c>
      <c r="D8" s="6" t="n">
        <v>329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Performance Share Units Activity (Detail) - $ / share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Weighted average fair value</t>
        </is>
      </c>
      <c r="B4" s="9" t="n">
        <v>26.96</v>
      </c>
      <c r="C4" s="9" t="n">
        <v>25.38</v>
      </c>
      <c r="D4" s="9" t="n">
        <v>38.15</v>
      </c>
    </row>
    <row r="5">
      <c r="A5" s="4" t="inlineStr">
        <is>
          <t>Performance Stock Units (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on-vested awards outstanding at beginning of year, Shares</t>
        </is>
      </c>
      <c r="B7" s="5" t="n">
        <v>471252</v>
      </c>
      <c r="C7" s="4" t="inlineStr">
        <is>
          <t xml:space="preserve"> </t>
        </is>
      </c>
      <c r="D7" s="4" t="inlineStr">
        <is>
          <t xml:space="preserve"> </t>
        </is>
      </c>
    </row>
    <row r="8">
      <c r="A8" s="4" t="inlineStr">
        <is>
          <t>Granted, Shares</t>
        </is>
      </c>
      <c r="B8" s="5" t="n">
        <v>160887</v>
      </c>
      <c r="C8" s="4" t="inlineStr">
        <is>
          <t xml:space="preserve"> </t>
        </is>
      </c>
      <c r="D8" s="4" t="inlineStr">
        <is>
          <t xml:space="preserve"> </t>
        </is>
      </c>
    </row>
    <row r="9">
      <c r="A9" s="4" t="inlineStr">
        <is>
          <t>Vested, Shares</t>
        </is>
      </c>
      <c r="B9" s="5" t="n">
        <v>-131248</v>
      </c>
      <c r="C9" s="4" t="inlineStr">
        <is>
          <t xml:space="preserve"> </t>
        </is>
      </c>
      <c r="D9" s="4" t="inlineStr">
        <is>
          <t xml:space="preserve"> </t>
        </is>
      </c>
    </row>
    <row r="10">
      <c r="A10" s="4" t="inlineStr">
        <is>
          <t>Forfeited, Shares</t>
        </is>
      </c>
      <c r="B10" s="5" t="n">
        <v>0</v>
      </c>
      <c r="C10" s="4" t="inlineStr">
        <is>
          <t xml:space="preserve"> </t>
        </is>
      </c>
      <c r="D10" s="4" t="inlineStr">
        <is>
          <t xml:space="preserve"> </t>
        </is>
      </c>
    </row>
    <row r="11">
      <c r="A11" s="4" t="inlineStr">
        <is>
          <t>Non-vested awards outstanding at end of year, Shares</t>
        </is>
      </c>
      <c r="B11" s="5" t="n">
        <v>500891</v>
      </c>
      <c r="C11" s="5" t="n">
        <v>471252</v>
      </c>
      <c r="D11" s="4" t="inlineStr">
        <is>
          <t xml:space="preserve"> </t>
        </is>
      </c>
    </row>
    <row r="12">
      <c r="A12" s="4" t="inlineStr">
        <is>
          <t>Non-vested awards outstanding at beginning of year, Weighted average fair value</t>
        </is>
      </c>
      <c r="B12" s="8" t="n">
        <v>31.4</v>
      </c>
      <c r="C12" s="4" t="inlineStr">
        <is>
          <t xml:space="preserve"> </t>
        </is>
      </c>
      <c r="D12" s="4" t="inlineStr">
        <is>
          <t xml:space="preserve"> </t>
        </is>
      </c>
    </row>
    <row r="13">
      <c r="A13" s="4" t="inlineStr">
        <is>
          <t>Granted, Weighted average fair value</t>
        </is>
      </c>
      <c r="B13" s="13" t="n">
        <v>26.96</v>
      </c>
      <c r="C13" s="4" t="inlineStr">
        <is>
          <t xml:space="preserve"> </t>
        </is>
      </c>
      <c r="D13" s="4" t="inlineStr">
        <is>
          <t xml:space="preserve"> </t>
        </is>
      </c>
    </row>
    <row r="14">
      <c r="A14" s="4" t="inlineStr">
        <is>
          <t>Vested, Weighted average fair value</t>
        </is>
      </c>
      <c r="B14" s="13" t="n">
        <v>33.01</v>
      </c>
      <c r="C14" s="9" t="n">
        <v>27.79</v>
      </c>
      <c r="D14" s="9" t="n">
        <v>26.54</v>
      </c>
    </row>
    <row r="15">
      <c r="A15" s="4" t="inlineStr">
        <is>
          <t>Forfeited, Weighted average fair value</t>
        </is>
      </c>
      <c r="B15" s="5" t="n">
        <v>0</v>
      </c>
      <c r="C15" s="4" t="inlineStr">
        <is>
          <t xml:space="preserve"> </t>
        </is>
      </c>
      <c r="D15" s="4" t="inlineStr">
        <is>
          <t xml:space="preserve"> </t>
        </is>
      </c>
    </row>
    <row r="16">
      <c r="A16" s="4" t="inlineStr">
        <is>
          <t>Non-vested awards outstanding at end of year, Weighted average fair value</t>
        </is>
      </c>
      <c r="B16" s="9" t="n">
        <v>29.55</v>
      </c>
      <c r="C16" s="8" t="n">
        <v>31.4</v>
      </c>
      <c r="D1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Unit's Activity (Detail) - $ / share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Weighted average fair value</t>
        </is>
      </c>
      <c r="B4" s="9" t="n">
        <v>26.96</v>
      </c>
      <c r="C4" s="9" t="n">
        <v>25.38</v>
      </c>
      <c r="D4" s="9" t="n">
        <v>38.15</v>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on-vested awards outstanding at beginning of year, Shares</t>
        </is>
      </c>
      <c r="B7" s="5" t="n">
        <v>2553399</v>
      </c>
      <c r="C7" s="4" t="inlineStr">
        <is>
          <t xml:space="preserve"> </t>
        </is>
      </c>
      <c r="D7" s="4" t="inlineStr">
        <is>
          <t xml:space="preserve"> </t>
        </is>
      </c>
    </row>
    <row r="8">
      <c r="A8" s="4" t="inlineStr">
        <is>
          <t>Granted, Shares</t>
        </is>
      </c>
      <c r="B8" s="5" t="n">
        <v>971135</v>
      </c>
      <c r="C8" s="4" t="inlineStr">
        <is>
          <t xml:space="preserve"> </t>
        </is>
      </c>
      <c r="D8" s="4" t="inlineStr">
        <is>
          <t xml:space="preserve"> </t>
        </is>
      </c>
    </row>
    <row r="9">
      <c r="A9" s="4" t="inlineStr">
        <is>
          <t>Vested, Shares</t>
        </is>
      </c>
      <c r="B9" s="5" t="n">
        <v>-760702</v>
      </c>
      <c r="C9" s="4" t="inlineStr">
        <is>
          <t xml:space="preserve"> </t>
        </is>
      </c>
      <c r="D9" s="4" t="inlineStr">
        <is>
          <t xml:space="preserve"> </t>
        </is>
      </c>
    </row>
    <row r="10">
      <c r="A10" s="4" t="inlineStr">
        <is>
          <t>Forfeited, Shares</t>
        </is>
      </c>
      <c r="B10" s="5" t="n">
        <v>-93852</v>
      </c>
      <c r="C10" s="4" t="inlineStr">
        <is>
          <t xml:space="preserve"> </t>
        </is>
      </c>
      <c r="D10" s="4" t="inlineStr">
        <is>
          <t xml:space="preserve"> </t>
        </is>
      </c>
    </row>
    <row r="11">
      <c r="A11" s="4" t="inlineStr">
        <is>
          <t>Non-vested awards outstanding at end of year, Shares</t>
        </is>
      </c>
      <c r="B11" s="5" t="n">
        <v>2669980</v>
      </c>
      <c r="C11" s="5" t="n">
        <v>2553399</v>
      </c>
      <c r="D11" s="4" t="inlineStr">
        <is>
          <t xml:space="preserve"> </t>
        </is>
      </c>
    </row>
    <row r="12">
      <c r="A12" s="4" t="inlineStr">
        <is>
          <t>Non-vested awards outstanding at beginning of year, Weighted average fair value</t>
        </is>
      </c>
      <c r="B12" s="9" t="n">
        <v>29.82</v>
      </c>
      <c r="C12" s="4" t="inlineStr">
        <is>
          <t xml:space="preserve"> </t>
        </is>
      </c>
      <c r="D12" s="4" t="inlineStr">
        <is>
          <t xml:space="preserve"> </t>
        </is>
      </c>
    </row>
    <row r="13">
      <c r="A13" s="4" t="inlineStr">
        <is>
          <t>Granted, Weighted average fair value</t>
        </is>
      </c>
      <c r="B13" s="13" t="n">
        <v>27.42</v>
      </c>
      <c r="C13" s="9" t="n">
        <v>25.01</v>
      </c>
      <c r="D13" s="14" t="n">
        <v>37.3</v>
      </c>
    </row>
    <row r="14">
      <c r="A14" s="4" t="inlineStr">
        <is>
          <t>Vested, Weighted average fair value</t>
        </is>
      </c>
      <c r="B14" s="13" t="n">
        <v>31.11</v>
      </c>
      <c r="C14" s="13" t="n">
        <v>30.48</v>
      </c>
      <c r="D14" s="9" t="n">
        <v>29.66</v>
      </c>
    </row>
    <row r="15">
      <c r="A15" s="4" t="inlineStr">
        <is>
          <t>Forfeited, Weighted average fair value</t>
        </is>
      </c>
      <c r="B15" s="13" t="n">
        <v>29.21</v>
      </c>
      <c r="C15" s="4" t="inlineStr">
        <is>
          <t xml:space="preserve"> </t>
        </is>
      </c>
      <c r="D15" s="4" t="inlineStr">
        <is>
          <t xml:space="preserve"> </t>
        </is>
      </c>
    </row>
    <row r="16">
      <c r="A16" s="4" t="inlineStr">
        <is>
          <t>Non-vested awards outstanding at end of year, Weighted average fair value</t>
        </is>
      </c>
      <c r="B16" s="9" t="n">
        <v>28.58</v>
      </c>
      <c r="C16" s="9" t="n">
        <v>29.82</v>
      </c>
      <c r="D1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Information (Detail) - USD ($) $ / shares in Units, $ in Thousand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benefit associated with share-based compensation expense</t>
        </is>
      </c>
      <c r="B4" s="6" t="n">
        <v>3086</v>
      </c>
      <c r="C4" s="6" t="n">
        <v>6379</v>
      </c>
      <c r="D4" s="6" t="n">
        <v>6311</v>
      </c>
    </row>
    <row r="5">
      <c r="A5" s="4" t="inlineStr">
        <is>
          <t>Tax benefit realized from share-based compensation</t>
        </is>
      </c>
      <c r="B5" s="6" t="n">
        <v>1763</v>
      </c>
      <c r="C5" s="6" t="n">
        <v>3467</v>
      </c>
      <c r="D5" s="6" t="n">
        <v>5573</v>
      </c>
    </row>
    <row r="6">
      <c r="A6" s="4" t="inlineStr">
        <is>
          <t>Weighted average grant date fair value</t>
        </is>
      </c>
      <c r="B6" s="9" t="n">
        <v>26.96</v>
      </c>
      <c r="C6" s="9" t="n">
        <v>25.38</v>
      </c>
      <c r="D6" s="9" t="n">
        <v>38.15</v>
      </c>
    </row>
    <row r="7">
      <c r="A7" s="4" t="inlineStr">
        <is>
          <t>2017 Stock Incentiv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mon shares authorized</t>
        </is>
      </c>
      <c r="B9" s="5" t="n">
        <v>10000000</v>
      </c>
      <c r="C9" s="4" t="inlineStr">
        <is>
          <t xml:space="preserve"> </t>
        </is>
      </c>
      <c r="D9" s="4" t="inlineStr">
        <is>
          <t xml:space="preserve"> </t>
        </is>
      </c>
    </row>
    <row r="10">
      <c r="A10" s="4" t="inlineStr">
        <is>
          <t>Common shares available to grant</t>
        </is>
      </c>
      <c r="B10" s="5" t="n">
        <v>4850674</v>
      </c>
      <c r="C10" s="4" t="inlineStr">
        <is>
          <t xml:space="preserve"> </t>
        </is>
      </c>
      <c r="D10" s="4" t="inlineStr">
        <is>
          <t xml:space="preserve"> </t>
        </is>
      </c>
    </row>
    <row r="11">
      <c r="A11" s="4" t="inlineStr">
        <is>
          <t>2008 Stock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mon shares authorized</t>
        </is>
      </c>
      <c r="B13" s="5" t="n">
        <v>10000000</v>
      </c>
      <c r="C13" s="4" t="inlineStr">
        <is>
          <t xml:space="preserve"> </t>
        </is>
      </c>
      <c r="D13" s="4" t="inlineStr">
        <is>
          <t xml:space="preserve"> </t>
        </is>
      </c>
    </row>
    <row r="14">
      <c r="A14" s="4" t="inlineStr">
        <is>
          <t>Common shares available to grant</t>
        </is>
      </c>
      <c r="B14" s="5" t="n">
        <v>5594830</v>
      </c>
      <c r="C14" s="4" t="inlineStr">
        <is>
          <t xml:space="preserve"> </t>
        </is>
      </c>
      <c r="D14" s="4" t="inlineStr">
        <is>
          <t xml:space="preserve"> </t>
        </is>
      </c>
    </row>
    <row r="15">
      <c r="A15" s="4" t="inlineStr">
        <is>
          <t>2017 and 2008 Stock Incentive Plan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options vesting period, maximum (in years)</t>
        </is>
      </c>
      <c r="B17" s="4" t="inlineStr">
        <is>
          <t>7 years</t>
        </is>
      </c>
      <c r="C17" s="4" t="inlineStr">
        <is>
          <t xml:space="preserve"> </t>
        </is>
      </c>
      <c r="D17" s="4" t="inlineStr">
        <is>
          <t xml:space="preserve"> </t>
        </is>
      </c>
    </row>
    <row r="18">
      <c r="A18" s="4" t="inlineStr">
        <is>
          <t>2017 and 2008 Stock Incentive Plan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 options vesting period, maximum (in years)</t>
        </is>
      </c>
      <c r="B20" s="4" t="inlineStr">
        <is>
          <t>10 years</t>
        </is>
      </c>
      <c r="C20" s="4" t="inlineStr">
        <is>
          <t xml:space="preserve"> </t>
        </is>
      </c>
      <c r="D20" s="4" t="inlineStr">
        <is>
          <t xml:space="preserve"> </t>
        </is>
      </c>
    </row>
    <row r="21">
      <c r="A21" s="4" t="inlineStr">
        <is>
          <t>Employee Stock Optio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options vesting period, maximum (in years)</t>
        </is>
      </c>
      <c r="B23" s="4" t="inlineStr">
        <is>
          <t>1 year</t>
        </is>
      </c>
      <c r="C23" s="4" t="inlineStr">
        <is>
          <t xml:space="preserve"> </t>
        </is>
      </c>
      <c r="D23" s="4" t="inlineStr">
        <is>
          <t xml:space="preserve"> </t>
        </is>
      </c>
    </row>
    <row r="24">
      <c r="A24" s="4" t="inlineStr">
        <is>
          <t>Compensation cost of stock options granted but not yet vested</t>
        </is>
      </c>
      <c r="B24" s="6" t="n">
        <v>0</v>
      </c>
      <c r="C24" s="4" t="inlineStr">
        <is>
          <t xml:space="preserve"> </t>
        </is>
      </c>
      <c r="D24" s="4" t="inlineStr">
        <is>
          <t xml:space="preserve"> </t>
        </is>
      </c>
    </row>
    <row r="25">
      <c r="A25" s="4" t="inlineStr">
        <is>
          <t>Restricted Stock Units (RSU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Compensation cost of stock options granted but not yet vested</t>
        </is>
      </c>
      <c r="B27" s="6" t="n">
        <v>28769</v>
      </c>
      <c r="C27" s="4" t="inlineStr">
        <is>
          <t xml:space="preserve"> </t>
        </is>
      </c>
      <c r="D27" s="4" t="inlineStr">
        <is>
          <t xml:space="preserve"> </t>
        </is>
      </c>
    </row>
    <row r="28">
      <c r="A28" s="4" t="inlineStr">
        <is>
          <t>Weighted average grant date fair value</t>
        </is>
      </c>
      <c r="B28" s="9" t="n">
        <v>27.42</v>
      </c>
      <c r="C28" s="13" t="n">
        <v>25.01</v>
      </c>
      <c r="D28" s="14" t="n">
        <v>37.3</v>
      </c>
    </row>
    <row r="29">
      <c r="A29" s="4" t="inlineStr">
        <is>
          <t>Weighted average period of recognition (in years)</t>
        </is>
      </c>
      <c r="B29" s="4" t="inlineStr">
        <is>
          <t>1 year 10 months 24 days</t>
        </is>
      </c>
      <c r="C29" s="4" t="inlineStr">
        <is>
          <t xml:space="preserve"> </t>
        </is>
      </c>
      <c r="D29" s="4" t="inlineStr">
        <is>
          <t xml:space="preserve"> </t>
        </is>
      </c>
    </row>
    <row r="30">
      <c r="A30" s="4" t="inlineStr">
        <is>
          <t>Vested, Shares</t>
        </is>
      </c>
      <c r="B30" s="5" t="n">
        <v>760702</v>
      </c>
      <c r="C30" s="4" t="inlineStr">
        <is>
          <t xml:space="preserve"> </t>
        </is>
      </c>
      <c r="D30" s="4" t="inlineStr">
        <is>
          <t xml:space="preserve"> </t>
        </is>
      </c>
    </row>
    <row r="31">
      <c r="A31" s="4" t="inlineStr">
        <is>
          <t>Aggregate grant date fair value, vested</t>
        </is>
      </c>
      <c r="B31" s="9" t="n">
        <v>31.11</v>
      </c>
      <c r="C31" s="9" t="n">
        <v>30.48</v>
      </c>
      <c r="D31" s="9" t="n">
        <v>29.66</v>
      </c>
    </row>
    <row r="32">
      <c r="A32" s="4" t="inlineStr">
        <is>
          <t>Restricted Stock Units (RSUs) | Non-employee Director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tock options granted</t>
        </is>
      </c>
      <c r="B34" s="5" t="n">
        <v>0</v>
      </c>
      <c r="C34" s="5" t="n">
        <v>0</v>
      </c>
      <c r="D34" s="5" t="n">
        <v>0</v>
      </c>
    </row>
    <row r="35">
      <c r="A35" s="4" t="inlineStr">
        <is>
          <t>Restricted Stock Units (RSUs) | Min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tock options vesting period, maximum (in years)</t>
        </is>
      </c>
      <c r="B37" s="4" t="inlineStr">
        <is>
          <t>2 years</t>
        </is>
      </c>
      <c r="C37" s="4" t="inlineStr">
        <is>
          <t xml:space="preserve"> </t>
        </is>
      </c>
      <c r="D37" s="4" t="inlineStr">
        <is>
          <t xml:space="preserve"> </t>
        </is>
      </c>
    </row>
    <row r="38">
      <c r="A38" s="4" t="inlineStr">
        <is>
          <t>Restricted Stock Units (RSUs) | Max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tock options vesting period, maximum (in years)</t>
        </is>
      </c>
      <c r="B40" s="4" t="inlineStr">
        <is>
          <t>4 years</t>
        </is>
      </c>
      <c r="C40" s="4" t="inlineStr">
        <is>
          <t xml:space="preserve"> </t>
        </is>
      </c>
      <c r="D40" s="4" t="inlineStr">
        <is>
          <t xml:space="preserve"> </t>
        </is>
      </c>
    </row>
    <row r="41">
      <c r="A41" s="4" t="inlineStr">
        <is>
          <t>Performance Stock Units (PSU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Compensation cost of stock options granted but not yet vested</t>
        </is>
      </c>
      <c r="B43" s="6" t="n">
        <v>5269</v>
      </c>
      <c r="C43" s="4" t="inlineStr">
        <is>
          <t xml:space="preserve"> </t>
        </is>
      </c>
      <c r="D43" s="4" t="inlineStr">
        <is>
          <t xml:space="preserve"> </t>
        </is>
      </c>
    </row>
    <row r="44">
      <c r="A44" s="4" t="inlineStr">
        <is>
          <t>Weighted average grant date fair value</t>
        </is>
      </c>
      <c r="B44" s="9" t="n">
        <v>26.96</v>
      </c>
      <c r="C44" s="4" t="inlineStr">
        <is>
          <t xml:space="preserve"> </t>
        </is>
      </c>
      <c r="D44" s="4" t="inlineStr">
        <is>
          <t xml:space="preserve"> </t>
        </is>
      </c>
    </row>
    <row r="45">
      <c r="A45" s="4" t="inlineStr">
        <is>
          <t>Weighted average period of recognition (in years)</t>
        </is>
      </c>
      <c r="B45" s="4" t="inlineStr">
        <is>
          <t>1 year 9 months 18 days</t>
        </is>
      </c>
      <c r="C45" s="4" t="inlineStr">
        <is>
          <t xml:space="preserve"> </t>
        </is>
      </c>
      <c r="D45" s="4" t="inlineStr">
        <is>
          <t xml:space="preserve"> </t>
        </is>
      </c>
    </row>
    <row r="46">
      <c r="A46" s="4" t="inlineStr">
        <is>
          <t>Vested, Shares</t>
        </is>
      </c>
      <c r="B46" s="5" t="n">
        <v>131248</v>
      </c>
      <c r="C46" s="4" t="inlineStr">
        <is>
          <t xml:space="preserve"> </t>
        </is>
      </c>
      <c r="D46" s="4" t="inlineStr">
        <is>
          <t xml:space="preserve"> </t>
        </is>
      </c>
    </row>
    <row r="47">
      <c r="A47" s="4" t="inlineStr">
        <is>
          <t>Aggregate grant date fair value, vested</t>
        </is>
      </c>
      <c r="B47" s="9" t="n">
        <v>33.01</v>
      </c>
      <c r="C47" s="9" t="n">
        <v>27.79</v>
      </c>
      <c r="D47" s="9" t="n">
        <v>26.54</v>
      </c>
    </row>
    <row r="48">
      <c r="A48" s="4" t="inlineStr">
        <is>
          <t>Performance Stock Units (PSUs) | Minimum</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Stock options vesting period, maximum (in years)</t>
        </is>
      </c>
      <c r="B50" s="4" t="inlineStr">
        <is>
          <t>2 years</t>
        </is>
      </c>
      <c r="C50" s="4" t="inlineStr">
        <is>
          <t xml:space="preserve"> </t>
        </is>
      </c>
      <c r="D50" s="4" t="inlineStr">
        <is>
          <t xml:space="preserve"> </t>
        </is>
      </c>
    </row>
    <row r="51">
      <c r="A51" s="4" t="inlineStr">
        <is>
          <t>Performance Stock Units (PSUs) | Maximum</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Stock options vesting period, maximum (in years)</t>
        </is>
      </c>
      <c r="B53" s="4" t="inlineStr">
        <is>
          <t>4 year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Expense Included in Selling, General and Administrative Expenses in Consolidated Statements of Income (Parenthetical) (Detail)</t>
        </is>
      </c>
      <c r="B1" s="2" t="inlineStr">
        <is>
          <t>12 Months Ended</t>
        </is>
      </c>
    </row>
    <row r="2">
      <c r="B2" s="2" t="inlineStr">
        <is>
          <t>Jan. 31, 2024 shares</t>
        </is>
      </c>
    </row>
    <row r="3">
      <c r="A3" s="4" t="inlineStr">
        <is>
          <t>Performance Stock Units (PSUs)</t>
        </is>
      </c>
      <c r="B3" s="4" t="inlineStr">
        <is>
          <t xml:space="preserve"> </t>
        </is>
      </c>
    </row>
    <row r="4">
      <c r="A4" s="3" t="inlineStr">
        <is>
          <t>Share-based Compensation Arrangement by Share-based Payment Award [Line Items]</t>
        </is>
      </c>
      <c r="B4" s="4" t="inlineStr">
        <is>
          <t xml:space="preserve"> </t>
        </is>
      </c>
    </row>
    <row r="5">
      <c r="A5" s="4" t="inlineStr">
        <is>
          <t>Shares, granted</t>
        </is>
      </c>
      <c r="B5" s="5" t="n">
        <v>16088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4</t>
        </is>
      </c>
      <c r="C2" s="2" t="inlineStr">
        <is>
          <t>Jan. 31, 2023</t>
        </is>
      </c>
      <c r="D2" s="2" t="inlineStr">
        <is>
          <t>Jan.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87674</v>
      </c>
      <c r="C4" s="6" t="n">
        <v>159699</v>
      </c>
      <c r="D4" s="6" t="n">
        <v>31061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02487</v>
      </c>
      <c r="C6" s="5" t="n">
        <v>102339</v>
      </c>
      <c r="D6" s="5" t="n">
        <v>105672</v>
      </c>
    </row>
    <row r="7">
      <c r="A7" s="4" t="inlineStr">
        <is>
          <t>Non-cash lease expense</t>
        </is>
      </c>
      <c r="B7" s="5" t="n">
        <v>202265</v>
      </c>
      <c r="C7" s="5" t="n">
        <v>193863</v>
      </c>
      <c r="D7" s="5" t="n">
        <v>193032</v>
      </c>
    </row>
    <row r="8">
      <c r="A8" s="4" t="inlineStr">
        <is>
          <t>Provision (benefit) for deferred income taxes</t>
        </is>
      </c>
      <c r="B8" s="5" t="n">
        <v>24711</v>
      </c>
      <c r="C8" s="5" t="n">
        <v>-2577</v>
      </c>
      <c r="D8" s="5" t="n">
        <v>-2695</v>
      </c>
    </row>
    <row r="9">
      <c r="A9" s="4" t="inlineStr">
        <is>
          <t>Share-based compensation expense</t>
        </is>
      </c>
      <c r="B9" s="5" t="n">
        <v>30508</v>
      </c>
      <c r="C9" s="5" t="n">
        <v>29449</v>
      </c>
      <c r="D9" s="5" t="n">
        <v>25741</v>
      </c>
    </row>
    <row r="10">
      <c r="A10" s="4" t="inlineStr">
        <is>
          <t>Amortization of tax credit investment</t>
        </is>
      </c>
      <c r="B10" s="5" t="n">
        <v>15906</v>
      </c>
      <c r="C10" s="5" t="n">
        <v>0</v>
      </c>
      <c r="D10" s="5" t="n">
        <v>0</v>
      </c>
    </row>
    <row r="11">
      <c r="A11" s="4" t="inlineStr">
        <is>
          <t>Store impairment and lease abandonment charges</t>
        </is>
      </c>
      <c r="B11" s="5" t="n">
        <v>11875</v>
      </c>
      <c r="C11" s="5" t="n">
        <v>6417</v>
      </c>
      <c r="D11" s="5" t="n">
        <v>0</v>
      </c>
    </row>
    <row r="12">
      <c r="A12" s="4" t="inlineStr">
        <is>
          <t>Asset impairment</t>
        </is>
      </c>
      <c r="B12" s="5" t="n">
        <v>6404</v>
      </c>
      <c r="C12" s="5" t="n">
        <v>0</v>
      </c>
      <c r="D12" s="5" t="n">
        <v>0</v>
      </c>
    </row>
    <row r="13">
      <c r="A13" s="4" t="inlineStr">
        <is>
          <t>Loss on disposition of property and equipment, net</t>
        </is>
      </c>
      <c r="B13" s="5" t="n">
        <v>309</v>
      </c>
      <c r="C13" s="5" t="n">
        <v>982</v>
      </c>
      <c r="D13" s="5" t="n">
        <v>1</v>
      </c>
    </row>
    <row r="14">
      <c r="A14" s="3" t="inlineStr">
        <is>
          <t>Changes in assets and liabilities:</t>
        </is>
      </c>
      <c r="B14" s="4" t="inlineStr">
        <is>
          <t xml:space="preserve"> </t>
        </is>
      </c>
      <c r="C14" s="4" t="inlineStr">
        <is>
          <t xml:space="preserve"> </t>
        </is>
      </c>
      <c r="D14" s="4" t="inlineStr">
        <is>
          <t xml:space="preserve"> </t>
        </is>
      </c>
    </row>
    <row r="15">
      <c r="A15" s="4" t="inlineStr">
        <is>
          <t>Receivables</t>
        </is>
      </c>
      <c r="B15" s="5" t="n">
        <v>3708</v>
      </c>
      <c r="C15" s="5" t="n">
        <v>-7103</v>
      </c>
      <c r="D15" s="5" t="n">
        <v>26029</v>
      </c>
    </row>
    <row r="16">
      <c r="A16" s="4" t="inlineStr">
        <is>
          <t>Inventory</t>
        </is>
      </c>
      <c r="B16" s="5" t="n">
        <v>38785</v>
      </c>
      <c r="C16" s="5" t="n">
        <v>-22286</v>
      </c>
      <c r="D16" s="5" t="n">
        <v>-181898</v>
      </c>
    </row>
    <row r="17">
      <c r="A17" s="4" t="inlineStr">
        <is>
          <t>Prepaid expenses and other assets</t>
        </is>
      </c>
      <c r="B17" s="5" t="n">
        <v>-53532</v>
      </c>
      <c r="C17" s="5" t="n">
        <v>-31257</v>
      </c>
      <c r="D17" s="5" t="n">
        <v>-10209</v>
      </c>
    </row>
    <row r="18">
      <c r="A18" s="4" t="inlineStr">
        <is>
          <t>Payables, accrued expenses and other liabilities</t>
        </is>
      </c>
      <c r="B18" s="5" t="n">
        <v>74185</v>
      </c>
      <c r="C18" s="5" t="n">
        <v>-49593</v>
      </c>
      <c r="D18" s="5" t="n">
        <v>124840</v>
      </c>
    </row>
    <row r="19">
      <c r="A19" s="4" t="inlineStr">
        <is>
          <t>Operating lease liabilities</t>
        </is>
      </c>
      <c r="B19" s="5" t="n">
        <v>-235874</v>
      </c>
      <c r="C19" s="5" t="n">
        <v>-237204</v>
      </c>
      <c r="D19" s="5" t="n">
        <v>-231810</v>
      </c>
    </row>
    <row r="20">
      <c r="A20" s="4" t="inlineStr">
        <is>
          <t>Net cash provided by operating activities</t>
        </is>
      </c>
      <c r="B20" s="5" t="n">
        <v>509411</v>
      </c>
      <c r="C20" s="5" t="n">
        <v>142729</v>
      </c>
      <c r="D20" s="5" t="n">
        <v>359319</v>
      </c>
    </row>
    <row r="21">
      <c r="A21" s="3" t="inlineStr">
        <is>
          <t>Cash flows from investing activities:</t>
        </is>
      </c>
      <c r="B21" s="4" t="inlineStr">
        <is>
          <t xml:space="preserve"> </t>
        </is>
      </c>
      <c r="C21" s="4" t="inlineStr">
        <is>
          <t xml:space="preserve"> </t>
        </is>
      </c>
      <c r="D21" s="4" t="inlineStr">
        <is>
          <t xml:space="preserve"> </t>
        </is>
      </c>
    </row>
    <row r="22">
      <c r="A22" s="4" t="inlineStr">
        <is>
          <t>Cash paid for property and equipment</t>
        </is>
      </c>
      <c r="B22" s="5" t="n">
        <v>-199625</v>
      </c>
      <c r="C22" s="5" t="n">
        <v>-199513</v>
      </c>
      <c r="D22" s="5" t="n">
        <v>-262429</v>
      </c>
    </row>
    <row r="23">
      <c r="A23" s="4" t="inlineStr">
        <is>
          <t>Cash paid for marketable securities</t>
        </is>
      </c>
      <c r="B23" s="5" t="n">
        <v>-649389</v>
      </c>
      <c r="C23" s="5" t="n">
        <v>-109148</v>
      </c>
      <c r="D23" s="5" t="n">
        <v>-505936</v>
      </c>
    </row>
    <row r="24">
      <c r="A24" s="4" t="inlineStr">
        <is>
          <t>Sales and maturities of marketable securities</t>
        </is>
      </c>
      <c r="B24" s="5" t="n">
        <v>347366</v>
      </c>
      <c r="C24" s="5" t="n">
        <v>276650</v>
      </c>
      <c r="D24" s="5" t="n">
        <v>280701</v>
      </c>
    </row>
    <row r="25">
      <c r="A25" s="4" t="inlineStr">
        <is>
          <t>Initial cash payment for tax credit investment</t>
        </is>
      </c>
      <c r="B25" s="5" t="n">
        <v>-20000</v>
      </c>
      <c r="C25" s="5" t="n">
        <v>0</v>
      </c>
      <c r="D25" s="5" t="n">
        <v>0</v>
      </c>
    </row>
    <row r="26">
      <c r="A26" s="4" t="inlineStr">
        <is>
          <t>Net cash used in investing activities</t>
        </is>
      </c>
      <c r="B26" s="5" t="n">
        <v>-521648</v>
      </c>
      <c r="C26" s="5" t="n">
        <v>-32011</v>
      </c>
      <c r="D26" s="5" t="n">
        <v>-487664</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the exercise of share-based awards</t>
        </is>
      </c>
      <c r="B28" s="5" t="n">
        <v>594</v>
      </c>
      <c r="C28" s="5" t="n">
        <v>376</v>
      </c>
      <c r="D28" s="5" t="n">
        <v>3290</v>
      </c>
    </row>
    <row r="29">
      <c r="A29" s="4" t="inlineStr">
        <is>
          <t>Share repurchases related to share repurchase program</t>
        </is>
      </c>
      <c r="B29" s="5" t="n">
        <v>0</v>
      </c>
      <c r="C29" s="5" t="n">
        <v>-112016</v>
      </c>
      <c r="D29" s="5" t="n">
        <v>-55765</v>
      </c>
    </row>
    <row r="30">
      <c r="A30" s="4" t="inlineStr">
        <is>
          <t>Share repurchases related to taxes for share-based awards</t>
        </is>
      </c>
      <c r="B30" s="5" t="n">
        <v>-8407</v>
      </c>
      <c r="C30" s="5" t="n">
        <v>-6760</v>
      </c>
      <c r="D30" s="5" t="n">
        <v>-7790</v>
      </c>
    </row>
    <row r="31">
      <c r="A31" s="4" t="inlineStr">
        <is>
          <t>Tax credit investment liability payments</t>
        </is>
      </c>
      <c r="B31" s="5" t="n">
        <v>-4319</v>
      </c>
      <c r="C31" s="5" t="n">
        <v>0</v>
      </c>
      <c r="D31" s="5" t="n">
        <v>0</v>
      </c>
    </row>
    <row r="32">
      <c r="A32" s="4" t="inlineStr">
        <is>
          <t>Net cash used in financing activities</t>
        </is>
      </c>
      <c r="B32" s="5" t="n">
        <v>-12132</v>
      </c>
      <c r="C32" s="5" t="n">
        <v>-118400</v>
      </c>
      <c r="D32" s="5" t="n">
        <v>-60265</v>
      </c>
    </row>
    <row r="33">
      <c r="A33" s="4" t="inlineStr">
        <is>
          <t>Effect of exchange rate changes on cash and cash equivalents</t>
        </is>
      </c>
      <c r="B33" s="5" t="n">
        <v>1430</v>
      </c>
      <c r="C33" s="5" t="n">
        <v>2367</v>
      </c>
      <c r="D33" s="5" t="n">
        <v>-450</v>
      </c>
    </row>
    <row r="34">
      <c r="A34" s="4" t="inlineStr">
        <is>
          <t>Decrease in cash and cash equivalents</t>
        </is>
      </c>
      <c r="B34" s="5" t="n">
        <v>-22939</v>
      </c>
      <c r="C34" s="5" t="n">
        <v>-5315</v>
      </c>
      <c r="D34" s="5" t="n">
        <v>-189060</v>
      </c>
    </row>
    <row r="35">
      <c r="A35" s="4" t="inlineStr">
        <is>
          <t>Cash and cash equivalents at beginning of period</t>
        </is>
      </c>
      <c r="B35" s="5" t="n">
        <v>201260</v>
      </c>
      <c r="C35" s="5" t="n">
        <v>206575</v>
      </c>
      <c r="D35" s="5" t="n">
        <v>395635</v>
      </c>
    </row>
    <row r="36">
      <c r="A36" s="4" t="inlineStr">
        <is>
          <t>Cash and cash equivalents at end of period</t>
        </is>
      </c>
      <c r="B36" s="5" t="n">
        <v>178321</v>
      </c>
      <c r="C36" s="5" t="n">
        <v>201260</v>
      </c>
      <c r="D36" s="5" t="n">
        <v>206575</v>
      </c>
    </row>
    <row r="37">
      <c r="A37" s="3" t="inlineStr">
        <is>
          <t>Cash paid during the year for:</t>
        </is>
      </c>
      <c r="B37" s="4" t="inlineStr">
        <is>
          <t xml:space="preserve"> </t>
        </is>
      </c>
      <c r="C37" s="4" t="inlineStr">
        <is>
          <t xml:space="preserve"> </t>
        </is>
      </c>
      <c r="D37" s="4" t="inlineStr">
        <is>
          <t xml:space="preserve"> </t>
        </is>
      </c>
    </row>
    <row r="38">
      <c r="A38" s="4" t="inlineStr">
        <is>
          <t>Income taxes</t>
        </is>
      </c>
      <c r="B38" s="5" t="n">
        <v>55164</v>
      </c>
      <c r="C38" s="5" t="n">
        <v>50759</v>
      </c>
      <c r="D38" s="5" t="n">
        <v>111632</v>
      </c>
    </row>
    <row r="39">
      <c r="A39" s="4" t="inlineStr">
        <is>
          <t>Non-cash investing activities—Accrued capital expenditures</t>
        </is>
      </c>
      <c r="B39" s="5" t="n">
        <v>27559</v>
      </c>
      <c r="C39" s="5" t="n">
        <v>17075</v>
      </c>
      <c r="D39" s="5" t="n">
        <v>57255</v>
      </c>
    </row>
    <row r="40">
      <c r="A40" s="4" t="inlineStr">
        <is>
          <t>Non-cash investing activities-Accrued tax credit investment installments</t>
        </is>
      </c>
      <c r="B40" s="6" t="n">
        <v>62120</v>
      </c>
      <c r="C40" s="6" t="n">
        <v>0</v>
      </c>
      <c r="D40"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 Activity (Detail) - USD ($) $ / shares in Units, $ in Thousands</t>
        </is>
      </c>
      <c r="B1" s="2" t="inlineStr">
        <is>
          <t>12 Months Ended</t>
        </is>
      </c>
    </row>
    <row r="2">
      <c r="B2" s="2" t="inlineStr">
        <is>
          <t>Jan. 31, 2024</t>
        </is>
      </c>
      <c r="C2" s="2" t="inlineStr">
        <is>
          <t>Jan. 31, 2023</t>
        </is>
      </c>
      <c r="D2" s="2" t="inlineStr">
        <is>
          <t>Jan.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Total cost</t>
        </is>
      </c>
      <c r="B4" s="6" t="n">
        <v>8407</v>
      </c>
      <c r="C4" s="6" t="n">
        <v>118776</v>
      </c>
      <c r="D4" s="6" t="n">
        <v>63555</v>
      </c>
    </row>
    <row r="5">
      <c r="A5" s="4" t="inlineStr">
        <is>
          <t>Share repurchase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Number of common shares repurchased and subsequently retired</t>
        </is>
      </c>
      <c r="B7" s="5" t="n">
        <v>0</v>
      </c>
      <c r="C7" s="5" t="n">
        <v>4736405</v>
      </c>
      <c r="D7" s="4" t="inlineStr">
        <is>
          <t xml:space="preserve"> </t>
        </is>
      </c>
    </row>
    <row r="8">
      <c r="A8" s="4" t="inlineStr">
        <is>
          <t>Total cost</t>
        </is>
      </c>
      <c r="B8" s="6" t="n">
        <v>0</v>
      </c>
      <c r="C8" s="6" t="n">
        <v>112016</v>
      </c>
      <c r="D8" s="4" t="inlineStr">
        <is>
          <t xml:space="preserve"> </t>
        </is>
      </c>
    </row>
    <row r="9">
      <c r="A9" s="4" t="inlineStr">
        <is>
          <t>Average cost per share, including commissions</t>
        </is>
      </c>
      <c r="B9" s="6" t="n">
        <v>0</v>
      </c>
      <c r="C9" s="9" t="n">
        <v>23.65</v>
      </c>
      <c r="D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holders' Equity - Additional Information (Detail) - USD ($) $ in Thousands</t>
        </is>
      </c>
      <c r="B1" s="2" t="inlineStr">
        <is>
          <t>12 Months Ended</t>
        </is>
      </c>
    </row>
    <row r="2">
      <c r="B2" s="2" t="inlineStr">
        <is>
          <t>Jan. 31, 2024</t>
        </is>
      </c>
      <c r="C2" s="2" t="inlineStr">
        <is>
          <t>Jan. 31, 2023</t>
        </is>
      </c>
      <c r="D2" s="2" t="inlineStr">
        <is>
          <t>Jan. 31, 2022</t>
        </is>
      </c>
      <c r="E2" s="2" t="inlineStr">
        <is>
          <t>Jun. 04, 2019</t>
        </is>
      </c>
      <c r="F2" s="2" t="inlineStr">
        <is>
          <t>Aug. 22, 2017</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authorized for repurchase, shares</t>
        </is>
      </c>
      <c r="B4" s="4" t="inlineStr">
        <is>
          <t xml:space="preserve"> </t>
        </is>
      </c>
      <c r="C4" s="4" t="inlineStr">
        <is>
          <t xml:space="preserve"> </t>
        </is>
      </c>
      <c r="D4" s="4" t="inlineStr">
        <is>
          <t xml:space="preserve"> </t>
        </is>
      </c>
      <c r="E4" s="5" t="n">
        <v>20000000</v>
      </c>
      <c r="F4" s="5" t="n">
        <v>20000000</v>
      </c>
    </row>
    <row r="5">
      <c r="A5" s="4" t="inlineStr">
        <is>
          <t>Remaining common shares authorized for repurchase, shares</t>
        </is>
      </c>
      <c r="B5" s="5" t="n">
        <v>19156390</v>
      </c>
      <c r="C5" s="4" t="inlineStr">
        <is>
          <t xml:space="preserve"> </t>
        </is>
      </c>
      <c r="D5" s="4" t="inlineStr">
        <is>
          <t xml:space="preserve"> </t>
        </is>
      </c>
      <c r="E5" s="4" t="inlineStr">
        <is>
          <t xml:space="preserve"> </t>
        </is>
      </c>
      <c r="F5" s="4" t="inlineStr">
        <is>
          <t xml:space="preserve"> </t>
        </is>
      </c>
    </row>
    <row r="6">
      <c r="A6" s="4" t="inlineStr">
        <is>
          <t>Common stock repurchased and retired,value</t>
        </is>
      </c>
      <c r="B6" s="6" t="n">
        <v>8407</v>
      </c>
      <c r="C6" s="6" t="n">
        <v>118776</v>
      </c>
      <c r="D6" s="6" t="n">
        <v>63555</v>
      </c>
      <c r="E6" s="4" t="inlineStr">
        <is>
          <t xml:space="preserve"> </t>
        </is>
      </c>
      <c r="F6" s="4" t="inlineStr">
        <is>
          <t xml:space="preserve"> </t>
        </is>
      </c>
    </row>
    <row r="7">
      <c r="A7" s="4" t="inlineStr">
        <is>
          <t>Stock Repurchased and Retired During Period, Value</t>
        </is>
      </c>
      <c r="B7" s="6" t="n">
        <v>8407</v>
      </c>
      <c r="C7" s="6" t="n">
        <v>118776</v>
      </c>
      <c r="D7" s="6" t="n">
        <v>63555</v>
      </c>
      <c r="E7" s="4" t="inlineStr">
        <is>
          <t xml:space="preserve"> </t>
        </is>
      </c>
      <c r="F7" s="4" t="inlineStr">
        <is>
          <t xml:space="preserve"> </t>
        </is>
      </c>
    </row>
    <row r="8">
      <c r="A8" s="4" t="inlineStr">
        <is>
          <t>Employee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repurchased and retired,shares</t>
        </is>
      </c>
      <c r="B10" s="5" t="n">
        <v>310137</v>
      </c>
      <c r="C10" s="5" t="n">
        <v>248812</v>
      </c>
      <c r="D10" s="4" t="inlineStr">
        <is>
          <t xml:space="preserve"> </t>
        </is>
      </c>
      <c r="E10" s="4" t="inlineStr">
        <is>
          <t xml:space="preserve"> </t>
        </is>
      </c>
      <c r="F10" s="4" t="inlineStr">
        <is>
          <t xml:space="preserve"> </t>
        </is>
      </c>
    </row>
    <row r="11">
      <c r="A11" s="4" t="inlineStr">
        <is>
          <t>Common stock repurchased and retired,value</t>
        </is>
      </c>
      <c r="B11" s="6" t="n">
        <v>8407</v>
      </c>
      <c r="C11" s="6" t="n">
        <v>6760</v>
      </c>
      <c r="D11" s="4" t="inlineStr">
        <is>
          <t xml:space="preserve"> </t>
        </is>
      </c>
      <c r="E11" s="4" t="inlineStr">
        <is>
          <t xml:space="preserve"> </t>
        </is>
      </c>
      <c r="F11" s="4" t="inlineStr">
        <is>
          <t xml:space="preserve"> </t>
        </is>
      </c>
    </row>
    <row r="12">
      <c r="A12" s="4" t="inlineStr">
        <is>
          <t>Stock Repurchased and Retired During Period, Shares</t>
        </is>
      </c>
      <c r="B12" s="5" t="n">
        <v>310137</v>
      </c>
      <c r="C12" s="5" t="n">
        <v>248812</v>
      </c>
      <c r="D12" s="4" t="inlineStr">
        <is>
          <t xml:space="preserve"> </t>
        </is>
      </c>
      <c r="E12" s="4" t="inlineStr">
        <is>
          <t xml:space="preserve"> </t>
        </is>
      </c>
      <c r="F12" s="4" t="inlineStr">
        <is>
          <t xml:space="preserve"> </t>
        </is>
      </c>
    </row>
    <row r="13">
      <c r="A13" s="4" t="inlineStr">
        <is>
          <t>Stock Repurchased and Retired During Period, Value</t>
        </is>
      </c>
      <c r="B13" s="6" t="n">
        <v>8407</v>
      </c>
      <c r="C13" s="6" t="n">
        <v>6760</v>
      </c>
      <c r="D13" s="4" t="inlineStr">
        <is>
          <t xml:space="preserve"> </t>
        </is>
      </c>
      <c r="E13" s="4" t="inlineStr">
        <is>
          <t xml:space="preserve"> </t>
        </is>
      </c>
      <c r="F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by Component, Net of Tax (Detail) - USD ($) $ in Thousands</t>
        </is>
      </c>
      <c r="B1" s="2" t="inlineStr">
        <is>
          <t>12 Months Ended</t>
        </is>
      </c>
    </row>
    <row r="2">
      <c r="B2" s="2" t="inlineStr">
        <is>
          <t>Jan. 31, 2024</t>
        </is>
      </c>
      <c r="C2" s="2" t="inlineStr">
        <is>
          <t>Jan. 31, 2023</t>
        </is>
      </c>
      <c r="D2" s="2" t="inlineStr">
        <is>
          <t>Jan.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Beginning Balance</t>
        </is>
      </c>
      <c r="B4" s="6" t="n">
        <v>1792683</v>
      </c>
      <c r="C4" s="6" t="n">
        <v>1745740</v>
      </c>
      <c r="D4" s="6" t="n">
        <v>1477358</v>
      </c>
    </row>
    <row r="5">
      <c r="A5" s="4" t="inlineStr">
        <is>
          <t>Net current-period total other comprehensive income (loss)</t>
        </is>
      </c>
      <c r="B5" s="5" t="n">
        <v>9488</v>
      </c>
      <c r="C5" s="5" t="n">
        <v>-23805</v>
      </c>
      <c r="D5" s="5" t="n">
        <v>-7710</v>
      </c>
    </row>
    <row r="6">
      <c r="A6" s="4" t="inlineStr">
        <is>
          <t>Ending Balance</t>
        </is>
      </c>
      <c r="B6" s="5" t="n">
        <v>2112540</v>
      </c>
      <c r="C6" s="5" t="n">
        <v>1792683</v>
      </c>
      <c r="D6" s="5" t="n">
        <v>1745740</v>
      </c>
    </row>
    <row r="7">
      <c r="A7" s="4" t="inlineStr">
        <is>
          <t>Foreign Currency Translation</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Beginning Balance</t>
        </is>
      </c>
      <c r="B9" s="5" t="n">
        <v>-42824</v>
      </c>
      <c r="C9" s="5" t="n">
        <v>-22204</v>
      </c>
      <c r="D9" s="4" t="inlineStr">
        <is>
          <t xml:space="preserve"> </t>
        </is>
      </c>
    </row>
    <row r="10">
      <c r="A10" s="4" t="inlineStr">
        <is>
          <t>Other comprehensive income (loss) before reclassifications</t>
        </is>
      </c>
      <c r="B10" s="5" t="n">
        <v>4448</v>
      </c>
      <c r="C10" s="5" t="n">
        <v>-20620</v>
      </c>
      <c r="D10" s="4" t="inlineStr">
        <is>
          <t xml:space="preserve"> </t>
        </is>
      </c>
    </row>
    <row r="11">
      <c r="A11" s="4" t="inlineStr">
        <is>
          <t>Net current-period total other comprehensive income (loss)</t>
        </is>
      </c>
      <c r="B11" s="5" t="n">
        <v>4448</v>
      </c>
      <c r="C11" s="5" t="n">
        <v>-20620</v>
      </c>
      <c r="D11" s="4" t="inlineStr">
        <is>
          <t xml:space="preserve"> </t>
        </is>
      </c>
    </row>
    <row r="12">
      <c r="A12" s="4" t="inlineStr">
        <is>
          <t>Ending Balance</t>
        </is>
      </c>
      <c r="B12" s="5" t="n">
        <v>-38376</v>
      </c>
      <c r="C12" s="5" t="n">
        <v>-42824</v>
      </c>
      <c r="D12" s="5" t="n">
        <v>-22204</v>
      </c>
    </row>
    <row r="13">
      <c r="A13" s="4" t="inlineStr">
        <is>
          <t>Unrealized Gains and (Losses) on available- for-Sale Securitie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Beginning Balance</t>
        </is>
      </c>
      <c r="B15" s="5" t="n">
        <v>-5811</v>
      </c>
      <c r="C15" s="5" t="n">
        <v>-2626</v>
      </c>
      <c r="D15" s="4" t="inlineStr">
        <is>
          <t xml:space="preserve"> </t>
        </is>
      </c>
    </row>
    <row r="16">
      <c r="A16" s="4" t="inlineStr">
        <is>
          <t>Other comprehensive income (loss) before reclassifications</t>
        </is>
      </c>
      <c r="B16" s="5" t="n">
        <v>5044</v>
      </c>
      <c r="C16" s="5" t="n">
        <v>-1720</v>
      </c>
      <c r="D16" s="4" t="inlineStr">
        <is>
          <t xml:space="preserve"> </t>
        </is>
      </c>
    </row>
    <row r="17">
      <c r="A17" s="4" t="inlineStr">
        <is>
          <t>Amounts reclassified from accumulated other comprehensive income (loss)</t>
        </is>
      </c>
      <c r="B17" s="5" t="n">
        <v>-4</v>
      </c>
      <c r="C17" s="5" t="n">
        <v>-1465</v>
      </c>
      <c r="D17" s="4" t="inlineStr">
        <is>
          <t xml:space="preserve"> </t>
        </is>
      </c>
    </row>
    <row r="18">
      <c r="A18" s="4" t="inlineStr">
        <is>
          <t>Net current-period total other comprehensive income (loss)</t>
        </is>
      </c>
      <c r="B18" s="5" t="n">
        <v>5040</v>
      </c>
      <c r="C18" s="5" t="n">
        <v>-3185</v>
      </c>
      <c r="D18" s="4" t="inlineStr">
        <is>
          <t xml:space="preserve"> </t>
        </is>
      </c>
    </row>
    <row r="19">
      <c r="A19" s="4" t="inlineStr">
        <is>
          <t>Ending Balance</t>
        </is>
      </c>
      <c r="B19" s="5" t="n">
        <v>-771</v>
      </c>
      <c r="C19" s="5" t="n">
        <v>-5811</v>
      </c>
      <c r="D19" s="5" t="n">
        <v>-2626</v>
      </c>
    </row>
    <row r="20">
      <c r="A20" s="4" t="inlineStr">
        <is>
          <t>Accumulated Other Comprehensive Loss</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Beginning Balance</t>
        </is>
      </c>
      <c r="B22" s="5" t="n">
        <v>-48635</v>
      </c>
      <c r="C22" s="5" t="n">
        <v>-24830</v>
      </c>
      <c r="D22" s="5" t="n">
        <v>-17120</v>
      </c>
    </row>
    <row r="23">
      <c r="A23" s="4" t="inlineStr">
        <is>
          <t>Other comprehensive income (loss) before reclassifications</t>
        </is>
      </c>
      <c r="B23" s="5" t="n">
        <v>9492</v>
      </c>
      <c r="C23" s="5" t="n">
        <v>-22340</v>
      </c>
      <c r="D23" s="4" t="inlineStr">
        <is>
          <t xml:space="preserve"> </t>
        </is>
      </c>
    </row>
    <row r="24">
      <c r="A24" s="4" t="inlineStr">
        <is>
          <t>Amounts reclassified from accumulated other comprehensive income (loss)</t>
        </is>
      </c>
      <c r="B24" s="5" t="n">
        <v>-4</v>
      </c>
      <c r="C24" s="5" t="n">
        <v>-1465</v>
      </c>
      <c r="D24" s="4" t="inlineStr">
        <is>
          <t xml:space="preserve"> </t>
        </is>
      </c>
    </row>
    <row r="25">
      <c r="A25" s="4" t="inlineStr">
        <is>
          <t>Net current-period total other comprehensive income (loss)</t>
        </is>
      </c>
      <c r="B25" s="5" t="n">
        <v>9488</v>
      </c>
      <c r="C25" s="5" t="n">
        <v>-23805</v>
      </c>
      <c r="D25" s="4" t="inlineStr">
        <is>
          <t xml:space="preserve"> </t>
        </is>
      </c>
    </row>
    <row r="26">
      <c r="A26" s="4" t="inlineStr">
        <is>
          <t>Ending Balance</t>
        </is>
      </c>
      <c r="B26" s="6" t="n">
        <v>-39147</v>
      </c>
      <c r="C26" s="6" t="n">
        <v>-48635</v>
      </c>
      <c r="D26" s="6" t="n">
        <v>-2483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Weighted Average Common Shares Outstanding Used for Computation of Basic and Diluted Net Income per Common Share (Detail) - shares</t>
        </is>
      </c>
      <c r="B1" s="2" t="inlineStr">
        <is>
          <t>12 Months Ended</t>
        </is>
      </c>
    </row>
    <row r="2">
      <c r="B2" s="2" t="inlineStr">
        <is>
          <t>Jan. 31, 2024</t>
        </is>
      </c>
      <c r="C2" s="2" t="inlineStr">
        <is>
          <t>Jan. 31, 2023</t>
        </is>
      </c>
      <c r="D2" s="2" t="inlineStr">
        <is>
          <t>Jan. 31, 2022</t>
        </is>
      </c>
    </row>
    <row r="3">
      <c r="A3" s="3" t="inlineStr">
        <is>
          <t>Earnings Per Share [Abstract]</t>
        </is>
      </c>
      <c r="B3" s="4" t="inlineStr">
        <is>
          <t xml:space="preserve"> </t>
        </is>
      </c>
      <c r="C3" s="4" t="inlineStr">
        <is>
          <t xml:space="preserve"> </t>
        </is>
      </c>
      <c r="D3" s="4" t="inlineStr">
        <is>
          <t xml:space="preserve"> </t>
        </is>
      </c>
    </row>
    <row r="4">
      <c r="A4" s="4" t="inlineStr">
        <is>
          <t>Basic weighted-average common shares outstanding</t>
        </is>
      </c>
      <c r="B4" s="5" t="n">
        <v>92697751</v>
      </c>
      <c r="C4" s="5" t="n">
        <v>93199874</v>
      </c>
      <c r="D4" s="5" t="n">
        <v>98022583</v>
      </c>
    </row>
    <row r="5">
      <c r="A5" s="4" t="inlineStr">
        <is>
          <t>Effect of dilutive options, stock appreciation rights, restricted stock units and performance stock units</t>
        </is>
      </c>
      <c r="B5" s="5" t="n">
        <v>1630034</v>
      </c>
      <c r="C5" s="5" t="n">
        <v>944188</v>
      </c>
      <c r="D5" s="5" t="n">
        <v>1246122</v>
      </c>
    </row>
    <row r="6">
      <c r="A6" s="4" t="inlineStr">
        <is>
          <t>Diluted weighted-average shares outstanding</t>
        </is>
      </c>
      <c r="B6" s="5" t="n">
        <v>94327785</v>
      </c>
      <c r="C6" s="5" t="n">
        <v>94144062</v>
      </c>
      <c r="D6" s="5" t="n">
        <v>992687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Additional Information (Detail) - $ / shares</t>
        </is>
      </c>
      <c r="B1" s="2" t="inlineStr">
        <is>
          <t>12 Months Ended</t>
        </is>
      </c>
    </row>
    <row r="2">
      <c r="B2" s="2" t="inlineStr">
        <is>
          <t>Jan. 31, 2024</t>
        </is>
      </c>
      <c r="C2" s="2" t="inlineStr">
        <is>
          <t>Jan. 31, 2023</t>
        </is>
      </c>
      <c r="D2" s="2" t="inlineStr">
        <is>
          <t>Jan.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common shares</t>
        </is>
      </c>
      <c r="B4" s="5" t="n">
        <v>60000</v>
      </c>
      <c r="C4" s="5" t="n">
        <v>182500</v>
      </c>
      <c r="D4" s="5" t="n">
        <v>165000</v>
      </c>
    </row>
    <row r="5">
      <c r="A5" s="4" t="inlineStr">
        <is>
          <t>Anti-dilutive common shares exercise price, minimum</t>
        </is>
      </c>
      <c r="B5" s="9" t="n">
        <v>28.47</v>
      </c>
      <c r="C5" s="9" t="n">
        <v>23.74</v>
      </c>
      <c r="D5" s="9" t="n">
        <v>35.85</v>
      </c>
    </row>
    <row r="6">
      <c r="A6" s="4" t="inlineStr">
        <is>
          <t>Anti-dilutive common shares exercise price, maximum</t>
        </is>
      </c>
      <c r="B6" s="9" t="n">
        <v>46.42</v>
      </c>
      <c r="C6" s="9" t="n">
        <v>46.42</v>
      </c>
      <c r="D6" s="9" t="n">
        <v>46.42</v>
      </c>
    </row>
    <row r="7">
      <c r="A7" s="4" t="inlineStr">
        <is>
          <t>Performance Stock Units (PSUs)</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Anti-dilutive common shares</t>
        </is>
      </c>
      <c r="B9" s="5" t="n">
        <v>272554</v>
      </c>
      <c r="C9" s="5" t="n">
        <v>167500</v>
      </c>
      <c r="D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Commitments and Contingencies - Additional Information (Detail) $ in Thousands</t>
        </is>
      </c>
      <c r="B1" s="2" t="inlineStr">
        <is>
          <t>12 Months Ended</t>
        </is>
      </c>
    </row>
    <row r="2">
      <c r="B2" s="2" t="inlineStr">
        <is>
          <t>Jan. 31, 2024 USD ($) $ / $</t>
        </is>
      </c>
      <c r="C2" s="2" t="inlineStr">
        <is>
          <t>Jan. 31, 2023 USD ($)</t>
        </is>
      </c>
      <c r="D2" s="2" t="inlineStr">
        <is>
          <t>Jan. 31, 2022 USD ($)</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Commitments for un-fulfilled purchase orders</t>
        </is>
      </c>
      <c r="B4" s="6" t="n">
        <v>782926</v>
      </c>
      <c r="C4" s="4" t="inlineStr">
        <is>
          <t xml:space="preserve"> </t>
        </is>
      </c>
      <c r="D4" s="4" t="inlineStr">
        <is>
          <t xml:space="preserve"> </t>
        </is>
      </c>
    </row>
    <row r="5">
      <c r="A5" s="4" t="inlineStr">
        <is>
          <t>Commitments with construction and distribution equipment contractors</t>
        </is>
      </c>
      <c r="B5" s="5" t="n">
        <v>18488</v>
      </c>
      <c r="C5" s="4" t="inlineStr">
        <is>
          <t xml:space="preserve"> </t>
        </is>
      </c>
      <c r="D5" s="4" t="inlineStr">
        <is>
          <t xml:space="preserve"> </t>
        </is>
      </c>
    </row>
    <row r="6">
      <c r="A6" s="4" t="inlineStr">
        <is>
          <t>Commitments with construction and distribution equipment contractors due with in one year</t>
        </is>
      </c>
      <c r="B6" s="6" t="n">
        <v>14269</v>
      </c>
      <c r="C6" s="4" t="inlineStr">
        <is>
          <t xml:space="preserve"> </t>
        </is>
      </c>
      <c r="D6" s="4" t="inlineStr">
        <is>
          <t xml:space="preserve"> </t>
        </is>
      </c>
    </row>
    <row r="7">
      <c r="A7" s="4" t="inlineStr">
        <is>
          <t>U.S. based employees age limit to participate in 401(k) Saving Plan</t>
        </is>
      </c>
      <c r="B7" s="4" t="inlineStr">
        <is>
          <t>18 years</t>
        </is>
      </c>
      <c r="C7" s="4" t="inlineStr">
        <is>
          <t xml:space="preserve"> </t>
        </is>
      </c>
      <c r="D7" s="4" t="inlineStr">
        <is>
          <t xml:space="preserve"> </t>
        </is>
      </c>
    </row>
    <row r="8">
      <c r="A8" s="4" t="inlineStr">
        <is>
          <t>Employer matching contribution per employee | $ / $</t>
        </is>
      </c>
      <c r="B8" s="14" t="n">
        <v>0.5</v>
      </c>
      <c r="C8" s="4" t="inlineStr">
        <is>
          <t xml:space="preserve"> </t>
        </is>
      </c>
      <c r="D8" s="4" t="inlineStr">
        <is>
          <t xml:space="preserve"> </t>
        </is>
      </c>
    </row>
    <row r="9">
      <c r="A9" s="4" t="inlineStr">
        <is>
          <t>Percentage of employee contribution for first threshold limit of employer contribution</t>
        </is>
      </c>
      <c r="B9" s="12" t="n">
        <v>0.06</v>
      </c>
      <c r="C9" s="4" t="inlineStr">
        <is>
          <t xml:space="preserve"> </t>
        </is>
      </c>
      <c r="D9" s="4" t="inlineStr">
        <is>
          <t xml:space="preserve"> </t>
        </is>
      </c>
    </row>
    <row r="10">
      <c r="A10" s="4" t="inlineStr">
        <is>
          <t>Employees contribution percentage vested</t>
        </is>
      </c>
      <c r="B10" s="12" t="n">
        <v>1</v>
      </c>
      <c r="C10" s="4" t="inlineStr">
        <is>
          <t xml:space="preserve"> </t>
        </is>
      </c>
      <c r="D10" s="4" t="inlineStr">
        <is>
          <t xml:space="preserve"> </t>
        </is>
      </c>
    </row>
    <row r="11">
      <c r="A11" s="4" t="inlineStr">
        <is>
          <t>Percentage of employers contribution per year vested</t>
        </is>
      </c>
      <c r="B11" s="12" t="n">
        <v>0.2</v>
      </c>
      <c r="C11" s="4" t="inlineStr">
        <is>
          <t xml:space="preserve"> </t>
        </is>
      </c>
      <c r="D11" s="4" t="inlineStr">
        <is>
          <t xml:space="preserve"> </t>
        </is>
      </c>
    </row>
    <row r="12">
      <c r="A12" s="4" t="inlineStr">
        <is>
          <t>Company's contribution to Savings Plan</t>
        </is>
      </c>
      <c r="B12" s="6" t="n">
        <v>8688</v>
      </c>
      <c r="C12" s="6" t="n">
        <v>7890</v>
      </c>
      <c r="D12" s="6" t="n">
        <v>7406</v>
      </c>
    </row>
    <row r="13">
      <c r="A13" s="4" t="inlineStr">
        <is>
          <t>Nonqualified Deferred Compensation Plan</t>
        </is>
      </c>
      <c r="B13" s="4" t="inlineStr">
        <is>
          <t xml:space="preserve"> </t>
        </is>
      </c>
      <c r="C13" s="4" t="inlineStr">
        <is>
          <t xml:space="preserve"> </t>
        </is>
      </c>
      <c r="D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row>
    <row r="15">
      <c r="A15" s="4" t="inlineStr">
        <is>
          <t>Employees contribution percentage vested</t>
        </is>
      </c>
      <c r="B15" s="12" t="n">
        <v>1</v>
      </c>
      <c r="C15" s="4" t="inlineStr">
        <is>
          <t xml:space="preserve"> </t>
        </is>
      </c>
      <c r="D15" s="4" t="inlineStr">
        <is>
          <t xml:space="preserve"> </t>
        </is>
      </c>
    </row>
    <row r="16">
      <c r="A16" s="4" t="inlineStr">
        <is>
          <t>Percentage of employers contribution per year vested</t>
        </is>
      </c>
      <c r="B16" s="12" t="n">
        <v>1</v>
      </c>
      <c r="C16" s="4" t="inlineStr">
        <is>
          <t xml:space="preserve"> </t>
        </is>
      </c>
      <c r="D16" s="4" t="inlineStr">
        <is>
          <t xml:space="preserve"> </t>
        </is>
      </c>
    </row>
    <row r="17">
      <c r="A17" s="4" t="inlineStr">
        <is>
          <t>Company's contribution to Savings Plan</t>
        </is>
      </c>
      <c r="B17" s="6" t="n">
        <v>123</v>
      </c>
      <c r="C17" s="5" t="n">
        <v>92</v>
      </c>
      <c r="D17" s="6" t="n">
        <v>47</v>
      </c>
    </row>
    <row r="18">
      <c r="A18" s="4" t="inlineStr">
        <is>
          <t>Deferred compensation obligation</t>
        </is>
      </c>
      <c r="B18" s="5" t="n">
        <v>15068</v>
      </c>
      <c r="C18" s="5" t="n">
        <v>11978</v>
      </c>
      <c r="D18" s="4" t="inlineStr">
        <is>
          <t xml:space="preserve"> </t>
        </is>
      </c>
    </row>
    <row r="19">
      <c r="A19" s="4" t="inlineStr">
        <is>
          <t>Aggregate market value of investments</t>
        </is>
      </c>
      <c r="B19" s="6" t="n">
        <v>15068</v>
      </c>
      <c r="C19" s="6" t="n">
        <v>11978</v>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row>
    <row r="22">
      <c r="A22" s="4" t="inlineStr">
        <is>
          <t>Percentage of compensation deferred by employees under Saving Plan</t>
        </is>
      </c>
      <c r="B22" s="12" t="n">
        <v>0.01</v>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row>
    <row r="25">
      <c r="A25" s="4" t="inlineStr">
        <is>
          <t>Percentage of compensation deferred by employees under Saving Plan</t>
        </is>
      </c>
      <c r="B25" s="12" t="n">
        <v>0.25</v>
      </c>
      <c r="C25" s="4" t="inlineStr">
        <is>
          <t xml:space="preserve"> </t>
        </is>
      </c>
      <c r="D25" s="4" t="inlineStr">
        <is>
          <t xml:space="preserve"> </t>
        </is>
      </c>
    </row>
    <row r="26">
      <c r="A26" s="4" t="inlineStr">
        <is>
          <t>Trade Letter of credit</t>
        </is>
      </c>
      <c r="B26" s="4" t="inlineStr">
        <is>
          <t xml:space="preserve"> </t>
        </is>
      </c>
      <c r="C26" s="4" t="inlineStr">
        <is>
          <t xml:space="preserve"> </t>
        </is>
      </c>
      <c r="D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row>
    <row r="28">
      <c r="A28" s="4" t="inlineStr">
        <is>
          <t>Letter of credit outstanding</t>
        </is>
      </c>
      <c r="B28" s="6" t="n">
        <v>6180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in Thousands</t>
        </is>
      </c>
      <c r="B1" s="2" t="inlineStr">
        <is>
          <t>12 Months Ended</t>
        </is>
      </c>
    </row>
    <row r="2">
      <c r="B2" s="2" t="inlineStr">
        <is>
          <t>Jan. 31, 2023</t>
        </is>
      </c>
      <c r="C2" s="2" t="inlineStr">
        <is>
          <t>Jan. 31, 2022</t>
        </is>
      </c>
    </row>
    <row r="3">
      <c r="A3" s="3" t="inlineStr">
        <is>
          <t>Related Party Transactions [Abstract]</t>
        </is>
      </c>
      <c r="B3" s="4" t="inlineStr">
        <is>
          <t xml:space="preserve"> </t>
        </is>
      </c>
      <c r="C3" s="4" t="inlineStr">
        <is>
          <t xml:space="preserve"> </t>
        </is>
      </c>
    </row>
    <row r="4">
      <c r="A4" s="4" t="inlineStr">
        <is>
          <t>Fees paid</t>
        </is>
      </c>
      <c r="B4" s="6" t="n">
        <v>1127</v>
      </c>
      <c r="C4" s="6" t="n">
        <v>1027</v>
      </c>
    </row>
    <row r="5">
      <c r="A5" s="4" t="inlineStr">
        <is>
          <t>Fees due</t>
        </is>
      </c>
      <c r="B5" s="6" t="n">
        <v>174</v>
      </c>
      <c r="C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chedule of Operations by Segment (Detail) - USD ($) $ in Thousands</t>
        </is>
      </c>
      <c r="C1" s="2" t="inlineStr">
        <is>
          <t>12 Months Ended</t>
        </is>
      </c>
    </row>
    <row r="2">
      <c r="C2" s="2" t="inlineStr">
        <is>
          <t>Jan. 31, 2024</t>
        </is>
      </c>
      <c r="D2" s="2" t="inlineStr">
        <is>
          <t>Jan. 31, 2023</t>
        </is>
      </c>
      <c r="E2" s="2" t="inlineStr">
        <is>
          <t>Jan.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net sales</t>
        </is>
      </c>
      <c r="C4" s="6" t="n">
        <v>5153237</v>
      </c>
      <c r="D4" s="6" t="n">
        <v>4795244</v>
      </c>
      <c r="E4" s="6" t="n">
        <v>4548763</v>
      </c>
    </row>
    <row r="5">
      <c r="A5" s="4" t="inlineStr">
        <is>
          <t>Total income from operations</t>
        </is>
      </c>
      <c r="C5" s="5" t="n">
        <v>369795</v>
      </c>
      <c r="D5" s="5" t="n">
        <v>226623</v>
      </c>
      <c r="E5" s="5" t="n">
        <v>408566</v>
      </c>
    </row>
    <row r="6">
      <c r="A6" s="4" t="inlineStr">
        <is>
          <t>General corporate expenses</t>
        </is>
      </c>
      <c r="C6" s="5" t="n">
        <v>-66530</v>
      </c>
      <c r="D6" s="5" t="n">
        <v>-61947</v>
      </c>
      <c r="E6" s="5" t="n">
        <v>-55317</v>
      </c>
    </row>
    <row r="7">
      <c r="A7" s="4" t="inlineStr">
        <is>
          <t>Total depreciation expense for property and equipment</t>
        </is>
      </c>
      <c r="C7" s="5" t="n">
        <v>106825</v>
      </c>
      <c r="D7" s="5" t="n">
        <v>97827</v>
      </c>
      <c r="E7" s="5" t="n">
        <v>99058</v>
      </c>
    </row>
    <row r="8">
      <c r="A8" s="4" t="inlineStr">
        <is>
          <t>Total inventory</t>
        </is>
      </c>
      <c r="C8" s="5" t="n">
        <v>550242</v>
      </c>
      <c r="D8" s="5" t="n">
        <v>587510</v>
      </c>
      <c r="E8" s="4" t="inlineStr">
        <is>
          <t xml:space="preserve"> </t>
        </is>
      </c>
    </row>
    <row r="9">
      <c r="A9" s="4" t="inlineStr">
        <is>
          <t>Total rental product, net</t>
        </is>
      </c>
      <c r="B9" s="4" t="inlineStr">
        <is>
          <t>[1]</t>
        </is>
      </c>
      <c r="C9" s="5" t="n">
        <v>163119</v>
      </c>
      <c r="D9" s="5" t="n">
        <v>90934</v>
      </c>
      <c r="E9" s="4" t="inlineStr">
        <is>
          <t xml:space="preserve"> </t>
        </is>
      </c>
    </row>
    <row r="10">
      <c r="A10" s="4" t="inlineStr">
        <is>
          <t>Total property and equipment, net</t>
        </is>
      </c>
      <c r="C10" s="5" t="n">
        <v>1286541</v>
      </c>
      <c r="D10" s="5" t="n">
        <v>1187735</v>
      </c>
      <c r="E10" s="4" t="inlineStr">
        <is>
          <t xml:space="preserve"> </t>
        </is>
      </c>
    </row>
    <row r="11">
      <c r="A11" s="4" t="inlineStr">
        <is>
          <t>Total cash paid for property and equipment</t>
        </is>
      </c>
      <c r="C11" s="5" t="n">
        <v>199625</v>
      </c>
      <c r="D11" s="5" t="n">
        <v>199513</v>
      </c>
      <c r="E11" s="5" t="n">
        <v>262429</v>
      </c>
    </row>
    <row r="12">
      <c r="A12" s="4" t="inlineStr">
        <is>
          <t>Retail Operations</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Total net sales</t>
        </is>
      </c>
      <c r="C14" s="5" t="n">
        <v>4678698</v>
      </c>
      <c r="D14" s="5" t="n">
        <v>4415358</v>
      </c>
      <c r="E14" s="5" t="n">
        <v>4248681</v>
      </c>
    </row>
    <row r="15">
      <c r="A15" s="4" t="inlineStr">
        <is>
          <t>Total depreciation expense for property and equipment</t>
        </is>
      </c>
      <c r="C15" s="5" t="n">
        <v>99780</v>
      </c>
      <c r="D15" s="5" t="n">
        <v>91879</v>
      </c>
      <c r="E15" s="5" t="n">
        <v>94099</v>
      </c>
    </row>
    <row r="16">
      <c r="A16" s="4" t="inlineStr">
        <is>
          <t>Total inventory</t>
        </is>
      </c>
      <c r="C16" s="5" t="n">
        <v>505271</v>
      </c>
      <c r="D16" s="5" t="n">
        <v>529853</v>
      </c>
      <c r="E16" s="4" t="inlineStr">
        <is>
          <t xml:space="preserve"> </t>
        </is>
      </c>
    </row>
    <row r="17">
      <c r="A17" s="4" t="inlineStr">
        <is>
          <t>Total property and equipment, net</t>
        </is>
      </c>
      <c r="C17" s="5" t="n">
        <v>1182084</v>
      </c>
      <c r="D17" s="5" t="n">
        <v>1138487</v>
      </c>
      <c r="E17" s="4" t="inlineStr">
        <is>
          <t xml:space="preserve"> </t>
        </is>
      </c>
    </row>
    <row r="18">
      <c r="A18" s="4" t="inlineStr">
        <is>
          <t>Total cash paid for property and equipment</t>
        </is>
      </c>
      <c r="C18" s="5" t="n">
        <v>131254</v>
      </c>
      <c r="D18" s="5" t="n">
        <v>176110</v>
      </c>
      <c r="E18" s="5" t="n">
        <v>254921</v>
      </c>
    </row>
    <row r="19">
      <c r="A19" s="4" t="inlineStr">
        <is>
          <t>Wholesale Operations</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Total net sales</t>
        </is>
      </c>
      <c r="C21" s="5" t="n">
        <v>238680</v>
      </c>
      <c r="D21" s="5" t="n">
        <v>250249</v>
      </c>
      <c r="E21" s="5" t="n">
        <v>252358</v>
      </c>
    </row>
    <row r="22">
      <c r="A22" s="4" t="inlineStr">
        <is>
          <t>Total depreciation expense for property and equipment</t>
        </is>
      </c>
      <c r="C22" s="5" t="n">
        <v>329</v>
      </c>
      <c r="D22" s="5" t="n">
        <v>546</v>
      </c>
      <c r="E22" s="5" t="n">
        <v>547</v>
      </c>
    </row>
    <row r="23">
      <c r="A23" s="4" t="inlineStr">
        <is>
          <t>Total inventory</t>
        </is>
      </c>
      <c r="C23" s="5" t="n">
        <v>44971</v>
      </c>
      <c r="D23" s="5" t="n">
        <v>57657</v>
      </c>
      <c r="E23" s="4" t="inlineStr">
        <is>
          <t xml:space="preserve"> </t>
        </is>
      </c>
    </row>
    <row r="24">
      <c r="A24" s="4" t="inlineStr">
        <is>
          <t>Total property and equipment, net</t>
        </is>
      </c>
      <c r="C24" s="5" t="n">
        <v>2355</v>
      </c>
      <c r="D24" s="5" t="n">
        <v>990</v>
      </c>
      <c r="E24" s="4" t="inlineStr">
        <is>
          <t xml:space="preserve"> </t>
        </is>
      </c>
    </row>
    <row r="25">
      <c r="A25" s="4" t="inlineStr">
        <is>
          <t>Total cash paid for property and equipment</t>
        </is>
      </c>
      <c r="C25" s="5" t="n">
        <v>1407</v>
      </c>
      <c r="D25" s="5" t="n">
        <v>76</v>
      </c>
      <c r="E25" s="5" t="n">
        <v>69</v>
      </c>
    </row>
    <row r="26">
      <c r="A26" s="4" t="inlineStr">
        <is>
          <t>Nuuly Operations</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Total net sales</t>
        </is>
      </c>
      <c r="C28" s="5" t="n">
        <v>235859</v>
      </c>
      <c r="D28" s="5" t="n">
        <v>129637</v>
      </c>
      <c r="E28" s="5" t="n">
        <v>47724</v>
      </c>
    </row>
    <row r="29">
      <c r="A29" s="4" t="inlineStr">
        <is>
          <t>Total depreciation expense for property and equipment</t>
        </is>
      </c>
      <c r="C29" s="5" t="n">
        <v>6716</v>
      </c>
      <c r="D29" s="5" t="n">
        <v>5402</v>
      </c>
      <c r="E29" s="5" t="n">
        <v>4412</v>
      </c>
    </row>
    <row r="30">
      <c r="A30" s="4" t="inlineStr">
        <is>
          <t>Total rental product, net</t>
        </is>
      </c>
      <c r="B30" s="4" t="inlineStr">
        <is>
          <t>[1]</t>
        </is>
      </c>
      <c r="C30" s="5" t="n">
        <v>163119</v>
      </c>
      <c r="D30" s="5" t="n">
        <v>90934</v>
      </c>
      <c r="E30" s="4" t="inlineStr">
        <is>
          <t xml:space="preserve"> </t>
        </is>
      </c>
    </row>
    <row r="31">
      <c r="A31" s="4" t="inlineStr">
        <is>
          <t>Total property and equipment, net</t>
        </is>
      </c>
      <c r="C31" s="5" t="n">
        <v>102102</v>
      </c>
      <c r="D31" s="5" t="n">
        <v>48258</v>
      </c>
      <c r="E31" s="4" t="inlineStr">
        <is>
          <t xml:space="preserve"> </t>
        </is>
      </c>
    </row>
    <row r="32">
      <c r="A32" s="4" t="inlineStr">
        <is>
          <t>Total cash paid for property and equipment</t>
        </is>
      </c>
      <c r="C32" s="5" t="n">
        <v>66964</v>
      </c>
      <c r="D32" s="5" t="n">
        <v>23327</v>
      </c>
      <c r="E32" s="5" t="n">
        <v>7439</v>
      </c>
    </row>
    <row r="33">
      <c r="A33" s="4" t="inlineStr">
        <is>
          <t>Operating Segments</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Total net sales</t>
        </is>
      </c>
      <c r="C35" s="5" t="n">
        <v>5153237</v>
      </c>
      <c r="D35" s="5" t="n">
        <v>4795244</v>
      </c>
      <c r="E35" s="5" t="n">
        <v>4548763</v>
      </c>
    </row>
    <row r="36">
      <c r="A36" s="4" t="inlineStr">
        <is>
          <t>Total income from operations</t>
        </is>
      </c>
      <c r="C36" s="5" t="n">
        <v>436325</v>
      </c>
      <c r="D36" s="5" t="n">
        <v>288570</v>
      </c>
      <c r="E36" s="5" t="n">
        <v>463883</v>
      </c>
    </row>
    <row r="37">
      <c r="A37" s="4" t="inlineStr">
        <is>
          <t>Operating Segments | Retail Operations</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Total net sales</t>
        </is>
      </c>
      <c r="C39" s="5" t="n">
        <v>4678698</v>
      </c>
      <c r="D39" s="5" t="n">
        <v>4415358</v>
      </c>
      <c r="E39" s="5" t="n">
        <v>4248681</v>
      </c>
    </row>
    <row r="40">
      <c r="A40" s="4" t="inlineStr">
        <is>
          <t>Total income from operations</t>
        </is>
      </c>
      <c r="C40" s="5" t="n">
        <v>422012</v>
      </c>
      <c r="D40" s="5" t="n">
        <v>275369</v>
      </c>
      <c r="E40" s="5" t="n">
        <v>449453</v>
      </c>
    </row>
    <row r="41">
      <c r="A41" s="4" t="inlineStr">
        <is>
          <t>Operating Segments | Wholesale Operations</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Total net sales</t>
        </is>
      </c>
      <c r="C43" s="5" t="n">
        <v>254614</v>
      </c>
      <c r="D43" s="5" t="n">
        <v>268552</v>
      </c>
      <c r="E43" s="5" t="n">
        <v>267576</v>
      </c>
    </row>
    <row r="44">
      <c r="A44" s="4" t="inlineStr">
        <is>
          <t>Total income from operations</t>
        </is>
      </c>
      <c r="C44" s="5" t="n">
        <v>31719</v>
      </c>
      <c r="D44" s="5" t="n">
        <v>25793</v>
      </c>
      <c r="E44" s="5" t="n">
        <v>32937</v>
      </c>
    </row>
    <row r="45">
      <c r="A45" s="4" t="inlineStr">
        <is>
          <t>Operating Segments | Nuuly Operations</t>
        </is>
      </c>
      <c r="C45" s="4" t="inlineStr">
        <is>
          <t xml:space="preserve"> </t>
        </is>
      </c>
      <c r="D45" s="4" t="inlineStr">
        <is>
          <t xml:space="preserve"> </t>
        </is>
      </c>
      <c r="E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row>
    <row r="47">
      <c r="A47" s="4" t="inlineStr">
        <is>
          <t>Total net sales</t>
        </is>
      </c>
      <c r="C47" s="5" t="n">
        <v>235859</v>
      </c>
      <c r="D47" s="5" t="n">
        <v>129637</v>
      </c>
      <c r="E47" s="5" t="n">
        <v>47724</v>
      </c>
    </row>
    <row r="48">
      <c r="A48" s="4" t="inlineStr">
        <is>
          <t>Total income from operations</t>
        </is>
      </c>
      <c r="C48" s="5" t="n">
        <v>-17084</v>
      </c>
      <c r="D48" s="5" t="n">
        <v>-13931</v>
      </c>
      <c r="E48" s="5" t="n">
        <v>-20150</v>
      </c>
    </row>
    <row r="49">
      <c r="A49" s="4" t="inlineStr">
        <is>
          <t>Intersegment Elimination</t>
        </is>
      </c>
      <c r="C49" s="4" t="inlineStr">
        <is>
          <t xml:space="preserve"> </t>
        </is>
      </c>
      <c r="D49" s="4" t="inlineStr">
        <is>
          <t xml:space="preserve"> </t>
        </is>
      </c>
      <c r="E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row>
    <row r="51">
      <c r="A51" s="4" t="inlineStr">
        <is>
          <t>Total net sales</t>
        </is>
      </c>
      <c r="C51" s="5" t="n">
        <v>-15934</v>
      </c>
      <c r="D51" s="5" t="n">
        <v>-18303</v>
      </c>
      <c r="E51" s="5" t="n">
        <v>-15218</v>
      </c>
    </row>
    <row r="52">
      <c r="A52" s="4" t="inlineStr">
        <is>
          <t>Total income from operations</t>
        </is>
      </c>
      <c r="C52" s="6" t="n">
        <v>-322</v>
      </c>
      <c r="D52" s="6" t="n">
        <v>1339</v>
      </c>
      <c r="E52" s="6" t="n">
        <v>1643</v>
      </c>
    </row>
    <row r="53"/>
    <row r="54">
      <c r="A54" s="4" t="inlineStr">
        <is>
          <t>[1] Rental product, net is included in "Deferred income taxes and other assets" in the Consolidated Balance Sheets.</t>
        </is>
      </c>
    </row>
  </sheetData>
  <mergeCells count="4">
    <mergeCell ref="A1:B2"/>
    <mergeCell ref="C1:E1"/>
    <mergeCell ref="A53:D53"/>
    <mergeCell ref="A54:D5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Net Sales and Percentage of Net Sales by Merchandise Category (Detail) - USD ($) $ in Thousands</t>
        </is>
      </c>
      <c r="B1" s="2" t="inlineStr">
        <is>
          <t>12 Months Ended</t>
        </is>
      </c>
    </row>
    <row r="2">
      <c r="B2" s="2" t="inlineStr">
        <is>
          <t>Jan. 31, 2024</t>
        </is>
      </c>
      <c r="C2" s="2" t="inlineStr">
        <is>
          <t>Jan. 31, 2023</t>
        </is>
      </c>
      <c r="D2" s="2" t="inlineStr">
        <is>
          <t>Jan. 31, 2022</t>
        </is>
      </c>
    </row>
    <row r="3">
      <c r="A3" s="3" t="inlineStr">
        <is>
          <t>Entity Wide Information Revenue From External Customer [Line Items]</t>
        </is>
      </c>
      <c r="B3" s="4" t="inlineStr">
        <is>
          <t xml:space="preserve"> </t>
        </is>
      </c>
      <c r="C3" s="4" t="inlineStr">
        <is>
          <t xml:space="preserve"> </t>
        </is>
      </c>
      <c r="D3" s="4" t="inlineStr">
        <is>
          <t xml:space="preserve"> </t>
        </is>
      </c>
    </row>
    <row r="4">
      <c r="A4" s="4" t="inlineStr">
        <is>
          <t>Total net sales</t>
        </is>
      </c>
      <c r="B4" s="6" t="n">
        <v>5153237</v>
      </c>
      <c r="C4" s="6" t="n">
        <v>4795244</v>
      </c>
      <c r="D4" s="6" t="n">
        <v>4548763</v>
      </c>
    </row>
    <row r="5">
      <c r="A5" s="4" t="inlineStr">
        <is>
          <t>Retail Operations [Member]</t>
        </is>
      </c>
      <c r="B5" s="4" t="inlineStr">
        <is>
          <t xml:space="preserve"> </t>
        </is>
      </c>
      <c r="C5" s="4" t="inlineStr">
        <is>
          <t xml:space="preserve"> </t>
        </is>
      </c>
      <c r="D5" s="4" t="inlineStr">
        <is>
          <t xml:space="preserve"> </t>
        </is>
      </c>
    </row>
    <row r="6">
      <c r="A6" s="3" t="inlineStr">
        <is>
          <t>Entity Wide Information Revenue From External Customer [Line Items]</t>
        </is>
      </c>
      <c r="B6" s="4" t="inlineStr">
        <is>
          <t xml:space="preserve"> </t>
        </is>
      </c>
      <c r="C6" s="4" t="inlineStr">
        <is>
          <t xml:space="preserve"> </t>
        </is>
      </c>
      <c r="D6" s="4" t="inlineStr">
        <is>
          <t xml:space="preserve"> </t>
        </is>
      </c>
    </row>
    <row r="7">
      <c r="A7" s="4" t="inlineStr">
        <is>
          <t>Total net sales</t>
        </is>
      </c>
      <c r="B7" s="6" t="n">
        <v>4678698</v>
      </c>
      <c r="C7" s="6" t="n">
        <v>4415358</v>
      </c>
      <c r="D7" s="6" t="n">
        <v>4248681</v>
      </c>
    </row>
    <row r="8">
      <c r="A8" s="4" t="inlineStr">
        <is>
          <t>Total net sales, percentage</t>
        </is>
      </c>
      <c r="B8" s="12" t="n">
        <v>1</v>
      </c>
      <c r="C8" s="12" t="n">
        <v>1</v>
      </c>
      <c r="D8" s="12" t="n">
        <v>1</v>
      </c>
    </row>
    <row r="9">
      <c r="A9" s="4" t="inlineStr">
        <is>
          <t>Wholesale Operations [Member]</t>
        </is>
      </c>
      <c r="B9" s="4" t="inlineStr">
        <is>
          <t xml:space="preserve"> </t>
        </is>
      </c>
      <c r="C9" s="4" t="inlineStr">
        <is>
          <t xml:space="preserve"> </t>
        </is>
      </c>
      <c r="D9" s="4" t="inlineStr">
        <is>
          <t xml:space="preserve"> </t>
        </is>
      </c>
    </row>
    <row r="10">
      <c r="A10" s="3" t="inlineStr">
        <is>
          <t>Entity Wide Information Revenue From External Customer [Line Items]</t>
        </is>
      </c>
      <c r="B10" s="4" t="inlineStr">
        <is>
          <t xml:space="preserve"> </t>
        </is>
      </c>
      <c r="C10" s="4" t="inlineStr">
        <is>
          <t xml:space="preserve"> </t>
        </is>
      </c>
      <c r="D10" s="4" t="inlineStr">
        <is>
          <t xml:space="preserve"> </t>
        </is>
      </c>
    </row>
    <row r="11">
      <c r="A11" s="4" t="inlineStr">
        <is>
          <t>Total net sales</t>
        </is>
      </c>
      <c r="B11" s="6" t="n">
        <v>238680</v>
      </c>
      <c r="C11" s="6" t="n">
        <v>250249</v>
      </c>
      <c r="D11" s="6" t="n">
        <v>252358</v>
      </c>
    </row>
    <row r="12">
      <c r="A12" s="4" t="inlineStr">
        <is>
          <t>Total net sales, percentage</t>
        </is>
      </c>
      <c r="B12" s="12" t="n">
        <v>1</v>
      </c>
      <c r="C12" s="12" t="n">
        <v>1</v>
      </c>
      <c r="D12" s="12" t="n">
        <v>1</v>
      </c>
    </row>
    <row r="13">
      <c r="A13" s="4" t="inlineStr">
        <is>
          <t>Nuuly Operations [Member]</t>
        </is>
      </c>
      <c r="B13" s="4" t="inlineStr">
        <is>
          <t xml:space="preserve"> </t>
        </is>
      </c>
      <c r="C13" s="4" t="inlineStr">
        <is>
          <t xml:space="preserve"> </t>
        </is>
      </c>
      <c r="D13" s="4" t="inlineStr">
        <is>
          <t xml:space="preserve"> </t>
        </is>
      </c>
    </row>
    <row r="14">
      <c r="A14" s="3" t="inlineStr">
        <is>
          <t>Entity Wide Information Revenue From External Customer [Line Items]</t>
        </is>
      </c>
      <c r="B14" s="4" t="inlineStr">
        <is>
          <t xml:space="preserve"> </t>
        </is>
      </c>
      <c r="C14" s="4" t="inlineStr">
        <is>
          <t xml:space="preserve"> </t>
        </is>
      </c>
      <c r="D14" s="4" t="inlineStr">
        <is>
          <t xml:space="preserve"> </t>
        </is>
      </c>
    </row>
    <row r="15">
      <c r="A15" s="4" t="inlineStr">
        <is>
          <t>Total net sales</t>
        </is>
      </c>
      <c r="B15" s="6" t="n">
        <v>235859</v>
      </c>
      <c r="C15" s="6" t="n">
        <v>129637</v>
      </c>
      <c r="D15" s="6" t="n">
        <v>47724</v>
      </c>
    </row>
    <row r="16">
      <c r="A16" s="4" t="inlineStr">
        <is>
          <t>Apparel | Retail Operations [Member]</t>
        </is>
      </c>
      <c r="B16" s="4" t="inlineStr">
        <is>
          <t xml:space="preserve"> </t>
        </is>
      </c>
      <c r="C16" s="4" t="inlineStr">
        <is>
          <t xml:space="preserve"> </t>
        </is>
      </c>
      <c r="D16" s="4" t="inlineStr">
        <is>
          <t xml:space="preserve"> </t>
        </is>
      </c>
    </row>
    <row r="17">
      <c r="A17" s="3" t="inlineStr">
        <is>
          <t>Entity Wide Information Revenue From External Customer [Line Items]</t>
        </is>
      </c>
      <c r="B17" s="4" t="inlineStr">
        <is>
          <t xml:space="preserve"> </t>
        </is>
      </c>
      <c r="C17" s="4" t="inlineStr">
        <is>
          <t xml:space="preserve"> </t>
        </is>
      </c>
      <c r="D17" s="4" t="inlineStr">
        <is>
          <t xml:space="preserve"> </t>
        </is>
      </c>
    </row>
    <row r="18">
      <c r="A18" s="4" t="inlineStr">
        <is>
          <t>Total net sales</t>
        </is>
      </c>
      <c r="B18" s="6" t="n">
        <v>3079496</v>
      </c>
      <c r="C18" s="6" t="n">
        <v>2808638</v>
      </c>
      <c r="D18" s="6" t="n">
        <v>2671841</v>
      </c>
    </row>
    <row r="19">
      <c r="A19" s="4" t="inlineStr">
        <is>
          <t>Total net sales, percentage</t>
        </is>
      </c>
      <c r="B19" s="12" t="n">
        <v>0.66</v>
      </c>
      <c r="C19" s="12" t="n">
        <v>0.63</v>
      </c>
      <c r="D19" s="12" t="n">
        <v>0.63</v>
      </c>
    </row>
    <row r="20">
      <c r="A20" s="4" t="inlineStr">
        <is>
          <t>Apparel | Wholesale Operations [Member]</t>
        </is>
      </c>
      <c r="B20" s="4" t="inlineStr">
        <is>
          <t xml:space="preserve"> </t>
        </is>
      </c>
      <c r="C20" s="4" t="inlineStr">
        <is>
          <t xml:space="preserve"> </t>
        </is>
      </c>
      <c r="D20" s="4" t="inlineStr">
        <is>
          <t xml:space="preserve"> </t>
        </is>
      </c>
    </row>
    <row r="21">
      <c r="A21" s="3" t="inlineStr">
        <is>
          <t>Entity Wide Information Revenue From External Customer [Line Items]</t>
        </is>
      </c>
      <c r="B21" s="4" t="inlineStr">
        <is>
          <t xml:space="preserve"> </t>
        </is>
      </c>
      <c r="C21" s="4" t="inlineStr">
        <is>
          <t xml:space="preserve"> </t>
        </is>
      </c>
      <c r="D21" s="4" t="inlineStr">
        <is>
          <t xml:space="preserve"> </t>
        </is>
      </c>
    </row>
    <row r="22">
      <c r="A22" s="4" t="inlineStr">
        <is>
          <t>Total net sales</t>
        </is>
      </c>
      <c r="B22" s="6" t="n">
        <v>219231</v>
      </c>
      <c r="C22" s="6" t="n">
        <v>229282</v>
      </c>
      <c r="D22" s="6" t="n">
        <v>241060</v>
      </c>
    </row>
    <row r="23">
      <c r="A23" s="4" t="inlineStr">
        <is>
          <t>Total net sales, percentage</t>
        </is>
      </c>
      <c r="B23" s="12" t="n">
        <v>0.92</v>
      </c>
      <c r="C23" s="12" t="n">
        <v>0.92</v>
      </c>
      <c r="D23" s="12" t="n">
        <v>0.96</v>
      </c>
    </row>
    <row r="24">
      <c r="A24" s="4" t="inlineStr">
        <is>
          <t>Home | Retail Operations [Member]</t>
        </is>
      </c>
      <c r="B24" s="4" t="inlineStr">
        <is>
          <t xml:space="preserve"> </t>
        </is>
      </c>
      <c r="C24" s="4" t="inlineStr">
        <is>
          <t xml:space="preserve"> </t>
        </is>
      </c>
      <c r="D24" s="4" t="inlineStr">
        <is>
          <t xml:space="preserve"> </t>
        </is>
      </c>
    </row>
    <row r="25">
      <c r="A25" s="3" t="inlineStr">
        <is>
          <t>Entity Wide Information Revenue From External Customer [Line Items]</t>
        </is>
      </c>
      <c r="B25" s="4" t="inlineStr">
        <is>
          <t xml:space="preserve"> </t>
        </is>
      </c>
      <c r="C25" s="4" t="inlineStr">
        <is>
          <t xml:space="preserve"> </t>
        </is>
      </c>
      <c r="D25" s="4" t="inlineStr">
        <is>
          <t xml:space="preserve"> </t>
        </is>
      </c>
    </row>
    <row r="26">
      <c r="A26" s="4" t="inlineStr">
        <is>
          <t>Total net sales</t>
        </is>
      </c>
      <c r="B26" s="6" t="n">
        <v>763713</v>
      </c>
      <c r="C26" s="6" t="n">
        <v>830199</v>
      </c>
      <c r="D26" s="6" t="n">
        <v>852379</v>
      </c>
    </row>
    <row r="27">
      <c r="A27" s="4" t="inlineStr">
        <is>
          <t>Total net sales, percentage</t>
        </is>
      </c>
      <c r="B27" s="12" t="n">
        <v>0.16</v>
      </c>
      <c r="C27" s="12" t="n">
        <v>0.19</v>
      </c>
      <c r="D27" s="12" t="n">
        <v>0.2</v>
      </c>
    </row>
    <row r="28">
      <c r="A28" s="4" t="inlineStr">
        <is>
          <t>Accessories | Retail Operations [Member]</t>
        </is>
      </c>
      <c r="B28" s="4" t="inlineStr">
        <is>
          <t xml:space="preserve"> </t>
        </is>
      </c>
      <c r="C28" s="4" t="inlineStr">
        <is>
          <t xml:space="preserve"> </t>
        </is>
      </c>
      <c r="D28" s="4" t="inlineStr">
        <is>
          <t xml:space="preserve"> </t>
        </is>
      </c>
    </row>
    <row r="29">
      <c r="A29" s="3" t="inlineStr">
        <is>
          <t>Entity Wide Information Revenue From External Customer [Line Items]</t>
        </is>
      </c>
      <c r="B29" s="4" t="inlineStr">
        <is>
          <t xml:space="preserve"> </t>
        </is>
      </c>
      <c r="C29" s="4" t="inlineStr">
        <is>
          <t xml:space="preserve"> </t>
        </is>
      </c>
      <c r="D29" s="4" t="inlineStr">
        <is>
          <t xml:space="preserve"> </t>
        </is>
      </c>
    </row>
    <row r="30">
      <c r="A30" s="4" t="inlineStr">
        <is>
          <t>Total net sales</t>
        </is>
      </c>
      <c r="B30" s="6" t="n">
        <v>603495</v>
      </c>
      <c r="C30" s="6" t="n">
        <v>559524</v>
      </c>
      <c r="D30" s="6" t="n">
        <v>532877</v>
      </c>
    </row>
    <row r="31">
      <c r="A31" s="4" t="inlineStr">
        <is>
          <t>Total net sales, percentage</t>
        </is>
      </c>
      <c r="B31" s="12" t="n">
        <v>0.13</v>
      </c>
      <c r="C31" s="12" t="n">
        <v>0.13</v>
      </c>
      <c r="D31" s="12" t="n">
        <v>0.12</v>
      </c>
    </row>
    <row r="32">
      <c r="A32" s="4" t="inlineStr">
        <is>
          <t>Accessories | Wholesale Operations [Member]</t>
        </is>
      </c>
      <c r="B32" s="4" t="inlineStr">
        <is>
          <t xml:space="preserve"> </t>
        </is>
      </c>
      <c r="C32" s="4" t="inlineStr">
        <is>
          <t xml:space="preserve"> </t>
        </is>
      </c>
      <c r="D32" s="4" t="inlineStr">
        <is>
          <t xml:space="preserve"> </t>
        </is>
      </c>
    </row>
    <row r="33">
      <c r="A33" s="3" t="inlineStr">
        <is>
          <t>Entity Wide Information Revenue From External Customer [Line Items]</t>
        </is>
      </c>
      <c r="B33" s="4" t="inlineStr">
        <is>
          <t xml:space="preserve"> </t>
        </is>
      </c>
      <c r="C33" s="4" t="inlineStr">
        <is>
          <t xml:space="preserve"> </t>
        </is>
      </c>
      <c r="D33" s="4" t="inlineStr">
        <is>
          <t xml:space="preserve"> </t>
        </is>
      </c>
    </row>
    <row r="34">
      <c r="A34" s="4" t="inlineStr">
        <is>
          <t>Total net sales</t>
        </is>
      </c>
      <c r="B34" s="6" t="n">
        <v>17671</v>
      </c>
      <c r="C34" s="6" t="n">
        <v>20238</v>
      </c>
      <c r="D34" s="6" t="n">
        <v>10460</v>
      </c>
    </row>
    <row r="35">
      <c r="A35" s="4" t="inlineStr">
        <is>
          <t>Total net sales, percentage</t>
        </is>
      </c>
      <c r="B35" s="12" t="n">
        <v>0.07000000000000001</v>
      </c>
      <c r="C35" s="12" t="n">
        <v>0.08</v>
      </c>
      <c r="D35" s="12" t="n">
        <v>0.04</v>
      </c>
    </row>
    <row r="36">
      <c r="A36" s="4" t="inlineStr">
        <is>
          <t>Other | Retail Operations [Member]</t>
        </is>
      </c>
      <c r="B36" s="4" t="inlineStr">
        <is>
          <t xml:space="preserve"> </t>
        </is>
      </c>
      <c r="C36" s="4" t="inlineStr">
        <is>
          <t xml:space="preserve"> </t>
        </is>
      </c>
      <c r="D36" s="4" t="inlineStr">
        <is>
          <t xml:space="preserve"> </t>
        </is>
      </c>
    </row>
    <row r="37">
      <c r="A37" s="3" t="inlineStr">
        <is>
          <t>Entity Wide Information Revenue From External Customer [Line Items]</t>
        </is>
      </c>
      <c r="B37" s="4" t="inlineStr">
        <is>
          <t xml:space="preserve"> </t>
        </is>
      </c>
      <c r="C37" s="4" t="inlineStr">
        <is>
          <t xml:space="preserve"> </t>
        </is>
      </c>
      <c r="D37" s="4" t="inlineStr">
        <is>
          <t xml:space="preserve"> </t>
        </is>
      </c>
    </row>
    <row r="38">
      <c r="A38" s="4" t="inlineStr">
        <is>
          <t>Total net sales</t>
        </is>
      </c>
      <c r="B38" s="6" t="n">
        <v>231994</v>
      </c>
      <c r="C38" s="6" t="n">
        <v>216997</v>
      </c>
      <c r="D38" s="6" t="n">
        <v>191584</v>
      </c>
    </row>
    <row r="39">
      <c r="A39" s="4" t="inlineStr">
        <is>
          <t>Total net sales, percentage</t>
        </is>
      </c>
      <c r="B39" s="12" t="n">
        <v>0.05</v>
      </c>
      <c r="C39" s="12" t="n">
        <v>0.05</v>
      </c>
      <c r="D39" s="12" t="n">
        <v>0.05</v>
      </c>
    </row>
    <row r="40">
      <c r="A40" s="4" t="inlineStr">
        <is>
          <t>Other | Wholesale Operations [Member]</t>
        </is>
      </c>
      <c r="B40" s="4" t="inlineStr">
        <is>
          <t xml:space="preserve"> </t>
        </is>
      </c>
      <c r="C40" s="4" t="inlineStr">
        <is>
          <t xml:space="preserve"> </t>
        </is>
      </c>
      <c r="D40" s="4" t="inlineStr">
        <is>
          <t xml:space="preserve"> </t>
        </is>
      </c>
    </row>
    <row r="41">
      <c r="A41" s="3" t="inlineStr">
        <is>
          <t>Entity Wide Information Revenue From External Customer [Line Items]</t>
        </is>
      </c>
      <c r="B41" s="4" t="inlineStr">
        <is>
          <t xml:space="preserve"> </t>
        </is>
      </c>
      <c r="C41" s="4" t="inlineStr">
        <is>
          <t xml:space="preserve"> </t>
        </is>
      </c>
      <c r="D41" s="4" t="inlineStr">
        <is>
          <t xml:space="preserve"> </t>
        </is>
      </c>
    </row>
    <row r="42">
      <c r="A42" s="4" t="inlineStr">
        <is>
          <t>Total net sales</t>
        </is>
      </c>
      <c r="B42" s="6" t="n">
        <v>1778</v>
      </c>
      <c r="C42" s="6" t="n">
        <v>729</v>
      </c>
      <c r="D42" s="6" t="n">
        <v>838</v>
      </c>
    </row>
    <row r="43">
      <c r="A43" s="4" t="inlineStr">
        <is>
          <t>Total net sales, percentage</t>
        </is>
      </c>
      <c r="B43" s="12" t="n">
        <v>0.01</v>
      </c>
      <c r="C43" s="12" t="n">
        <v>0</v>
      </c>
      <c r="D43" s="12"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s and Long-Lived Assets, by Domestic and Foreign Operations Segment (Detail) - USD ($) $ in Thousands</t>
        </is>
      </c>
      <c r="B1" s="2" t="inlineStr">
        <is>
          <t>12 Months Ended</t>
        </is>
      </c>
    </row>
    <row r="2">
      <c r="B2" s="2" t="inlineStr">
        <is>
          <t>Jan. 31, 2024</t>
        </is>
      </c>
      <c r="C2" s="2" t="inlineStr">
        <is>
          <t>Jan. 31, 2023</t>
        </is>
      </c>
      <c r="D2" s="2" t="inlineStr">
        <is>
          <t>Jan.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6" t="n">
        <v>5153237</v>
      </c>
      <c r="C4" s="6" t="n">
        <v>4795244</v>
      </c>
      <c r="D4" s="6" t="n">
        <v>4548763</v>
      </c>
    </row>
    <row r="5">
      <c r="A5" s="4" t="inlineStr">
        <is>
          <t>Total property and equipment, net</t>
        </is>
      </c>
      <c r="B5" s="5" t="n">
        <v>1286541</v>
      </c>
      <c r="C5" s="5" t="n">
        <v>1187735</v>
      </c>
      <c r="D5" s="4" t="inlineStr">
        <is>
          <t xml:space="preserve"> </t>
        </is>
      </c>
    </row>
    <row r="6">
      <c r="A6" s="4" t="inlineStr">
        <is>
          <t>Domestic Opera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net sales</t>
        </is>
      </c>
      <c r="B8" s="5" t="n">
        <v>4506805</v>
      </c>
      <c r="C8" s="5" t="n">
        <v>4158753</v>
      </c>
      <c r="D8" s="5" t="n">
        <v>3950381</v>
      </c>
    </row>
    <row r="9">
      <c r="A9" s="4" t="inlineStr">
        <is>
          <t>Total property and equipment, net</t>
        </is>
      </c>
      <c r="B9" s="5" t="n">
        <v>1130332</v>
      </c>
      <c r="C9" s="5" t="n">
        <v>1033926</v>
      </c>
      <c r="D9" s="4" t="inlineStr">
        <is>
          <t xml:space="preserve"> </t>
        </is>
      </c>
    </row>
    <row r="10">
      <c r="A10" s="4" t="inlineStr">
        <is>
          <t>Foreign Oper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net sales</t>
        </is>
      </c>
      <c r="B12" s="5" t="n">
        <v>646432</v>
      </c>
      <c r="C12" s="5" t="n">
        <v>636491</v>
      </c>
      <c r="D12" s="6" t="n">
        <v>598382</v>
      </c>
    </row>
    <row r="13">
      <c r="A13" s="4" t="inlineStr">
        <is>
          <t>Total property and equipment, net</t>
        </is>
      </c>
      <c r="B13" s="6" t="n">
        <v>156209</v>
      </c>
      <c r="C13" s="6" t="n">
        <v>153809</v>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4</t>
        </is>
      </c>
      <c r="C2" s="2" t="inlineStr">
        <is>
          <t>Jan. 31, 2023</t>
        </is>
      </c>
      <c r="D2" s="2" t="inlineStr">
        <is>
          <t>Jan.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87674</v>
      </c>
      <c r="C4" s="6" t="n">
        <v>159699</v>
      </c>
      <c r="D4" s="6" t="n">
        <v>3106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80" customWidth="1" min="2" max="2"/>
    <col width="20" customWidth="1" min="3" max="3"/>
    <col width="14" customWidth="1" min="4" max="4"/>
  </cols>
  <sheetData>
    <row r="1">
      <c r="A1" s="1" t="inlineStr">
        <is>
          <t>Segment Reporting - Additional Information (Detail)</t>
        </is>
      </c>
      <c r="B1" s="2" t="inlineStr">
        <is>
          <t>12 Months Ended</t>
        </is>
      </c>
    </row>
    <row r="2">
      <c r="B2" s="2" t="inlineStr">
        <is>
          <t>Jan. 31, 2024 Store Customer Segment Restaurant</t>
        </is>
      </c>
      <c r="C2" s="2" t="inlineStr">
        <is>
          <t>Jan. 31, 2023 Store</t>
        </is>
      </c>
      <c r="D2" s="2" t="inlineStr">
        <is>
          <t>Jan.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ing segments | Segment</t>
        </is>
      </c>
      <c r="B4" s="5" t="n">
        <v>3</v>
      </c>
      <c r="C4" s="4" t="inlineStr">
        <is>
          <t xml:space="preserve"> </t>
        </is>
      </c>
      <c r="D4" s="4" t="inlineStr">
        <is>
          <t xml:space="preserve"> </t>
        </is>
      </c>
    </row>
    <row r="5">
      <c r="A5" s="4" t="inlineStr">
        <is>
          <t>Number of stores</t>
        </is>
      </c>
      <c r="B5" s="5" t="n">
        <v>706</v>
      </c>
      <c r="C5" s="5" t="n">
        <v>700</v>
      </c>
      <c r="D5" s="4" t="inlineStr">
        <is>
          <t xml:space="preserve"> </t>
        </is>
      </c>
    </row>
    <row r="6">
      <c r="A6" s="4" t="inlineStr">
        <is>
          <t>Segment net sales description</t>
        </is>
      </c>
      <c r="B6" s="4" t="inlineStr">
        <is>
          <t>Our Nuuly segment net sales accounted for approximately 4.6%, 2.7%, and 1.1% of consolidated net sales</t>
        </is>
      </c>
      <c r="C6" s="4" t="inlineStr">
        <is>
          <t xml:space="preserve"> </t>
        </is>
      </c>
      <c r="D6" s="4" t="inlineStr">
        <is>
          <t xml:space="preserve"> </t>
        </is>
      </c>
    </row>
    <row r="7">
      <c r="A7" s="4" t="inlineStr">
        <is>
          <t>Number of major customers exceeding ten percentage thresholds | Customer</t>
        </is>
      </c>
      <c r="B7" s="5" t="n">
        <v>0</v>
      </c>
      <c r="C7" s="4" t="inlineStr">
        <is>
          <t xml:space="preserve"> </t>
        </is>
      </c>
      <c r="D7" s="4" t="inlineStr">
        <is>
          <t xml:space="preserve"> </t>
        </is>
      </c>
    </row>
    <row r="8">
      <c r="A8" s="4" t="inlineStr">
        <is>
          <t>Free Peopl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umber of stores</t>
        </is>
      </c>
      <c r="B10" s="5" t="n">
        <v>38</v>
      </c>
      <c r="C10" s="4" t="inlineStr">
        <is>
          <t xml:space="preserve"> </t>
        </is>
      </c>
      <c r="D10" s="4" t="inlineStr">
        <is>
          <t xml:space="preserve"> </t>
        </is>
      </c>
    </row>
    <row r="11">
      <c r="A11" s="4" t="inlineStr">
        <is>
          <t>Retail Opera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umber of restaurants | Restaurant</t>
        </is>
      </c>
      <c r="B13" s="5" t="n">
        <v>9</v>
      </c>
      <c r="C13" s="4" t="inlineStr">
        <is>
          <t xml:space="preserve"> </t>
        </is>
      </c>
      <c r="D13" s="4" t="inlineStr">
        <is>
          <t xml:space="preserve"> </t>
        </is>
      </c>
    </row>
    <row r="14">
      <c r="A14" s="4" t="inlineStr">
        <is>
          <t>Net sales as percentage of consolidated net sales</t>
        </is>
      </c>
      <c r="B14" s="10" t="n">
        <v>0.908</v>
      </c>
      <c r="C14" s="10" t="n">
        <v>0.921</v>
      </c>
      <c r="D14" s="10" t="n">
        <v>0.9340000000000001</v>
      </c>
    </row>
    <row r="15">
      <c r="A15" s="4" t="inlineStr">
        <is>
          <t>Retail Operations | Urban Outfitter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umber of stores</t>
        </is>
      </c>
      <c r="B17" s="5" t="n">
        <v>262</v>
      </c>
      <c r="C17" s="4" t="inlineStr">
        <is>
          <t xml:space="preserve"> </t>
        </is>
      </c>
      <c r="D17" s="4" t="inlineStr">
        <is>
          <t xml:space="preserve"> </t>
        </is>
      </c>
    </row>
    <row r="18">
      <c r="A18" s="4" t="inlineStr">
        <is>
          <t>Number of franchisee-owned stores</t>
        </is>
      </c>
      <c r="B18" s="5" t="n">
        <v>7</v>
      </c>
      <c r="C18" s="4" t="inlineStr">
        <is>
          <t xml:space="preserve"> </t>
        </is>
      </c>
      <c r="D18" s="4" t="inlineStr">
        <is>
          <t xml:space="preserve"> </t>
        </is>
      </c>
    </row>
    <row r="19">
      <c r="A19" s="4" t="inlineStr">
        <is>
          <t>Retail Operations | Anthropologie Group</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umber of stores</t>
        </is>
      </c>
      <c r="B21" s="5" t="n">
        <v>237</v>
      </c>
      <c r="C21" s="4" t="inlineStr">
        <is>
          <t xml:space="preserve"> </t>
        </is>
      </c>
      <c r="D21" s="4" t="inlineStr">
        <is>
          <t xml:space="preserve"> </t>
        </is>
      </c>
    </row>
    <row r="22">
      <c r="A22" s="4" t="inlineStr">
        <is>
          <t>Number of franchisee-owned stores</t>
        </is>
      </c>
      <c r="B22" s="5" t="n">
        <v>2</v>
      </c>
      <c r="C22" s="4" t="inlineStr">
        <is>
          <t xml:space="preserve"> </t>
        </is>
      </c>
      <c r="D22" s="4" t="inlineStr">
        <is>
          <t xml:space="preserve"> </t>
        </is>
      </c>
    </row>
    <row r="23">
      <c r="A23" s="4" t="inlineStr">
        <is>
          <t>Retail Operations | Free Peopl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umber of stores</t>
        </is>
      </c>
      <c r="B25" s="5" t="n">
        <v>198</v>
      </c>
      <c r="C25" s="4" t="inlineStr">
        <is>
          <t xml:space="preserve"> </t>
        </is>
      </c>
      <c r="D25" s="4" t="inlineStr">
        <is>
          <t xml:space="preserve"> </t>
        </is>
      </c>
    </row>
    <row r="26">
      <c r="A26" s="4" t="inlineStr">
        <is>
          <t>Wholesale Operation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 as percentage of consolidated net sales</t>
        </is>
      </c>
      <c r="B28" s="10" t="n">
        <v>0.046</v>
      </c>
      <c r="C28" s="10" t="n">
        <v>0.052</v>
      </c>
      <c r="D28" s="10" t="n">
        <v>0.055</v>
      </c>
    </row>
    <row r="29">
      <c r="A29" s="4" t="inlineStr">
        <is>
          <t>Nuuly Operation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 as percentage of consolidated net sales</t>
        </is>
      </c>
      <c r="B31" s="10" t="n">
        <v>0.046</v>
      </c>
      <c r="C31" s="10" t="n">
        <v>0.027</v>
      </c>
      <c r="D31" s="10" t="n">
        <v>0.0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10:09Z</dcterms:created>
  <dcterms:modified xmlns:dcterms="http://purl.org/dc/terms/" xmlns:xsi="http://www.w3.org/2001/XMLSchema-instance" xsi:type="dcterms:W3CDTF">2024-04-01T20:10:09Z</dcterms:modified>
</cp:coreProperties>
</file>